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SALE OF ASSET GROUP"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CONSOLIDATED BALANCE SHEE" sheetId="18" state="visible" r:id="rId18"/>
    <sheet xmlns:r="http://schemas.openxmlformats.org/officeDocument/2006/relationships" name="OTHER CONSOLIDATED BALANCE SH_2"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INVESTMENTS IN DEBT SECURITIES " sheetId="32" state="visible" r:id="rId32"/>
    <sheet xmlns:r="http://schemas.openxmlformats.org/officeDocument/2006/relationships" name="CUSTOMER FUNDS (Tables)" sheetId="33" state="visible" r:id="rId33"/>
    <sheet xmlns:r="http://schemas.openxmlformats.org/officeDocument/2006/relationships" name="FAIR VALUE OF FINANCIAL INSTR_2" sheetId="34" state="visible" r:id="rId34"/>
    <sheet xmlns:r="http://schemas.openxmlformats.org/officeDocument/2006/relationships" name="PROPERTY AND EQUIPMENT, NET (Ta" sheetId="35" state="visible" r:id="rId35"/>
    <sheet xmlns:r="http://schemas.openxmlformats.org/officeDocument/2006/relationships" name="ACQUISITIONS (Tables)" sheetId="36" state="visible" r:id="rId36"/>
    <sheet xmlns:r="http://schemas.openxmlformats.org/officeDocument/2006/relationships" name="SALE OF ASSET GROUP (Tables)" sheetId="37" state="visible" r:id="rId37"/>
    <sheet xmlns:r="http://schemas.openxmlformats.org/officeDocument/2006/relationships" name="GOODWILL (Tables)" sheetId="38" state="visible" r:id="rId38"/>
    <sheet xmlns:r="http://schemas.openxmlformats.org/officeDocument/2006/relationships" name="ACQUIRED INTANGIBLE ASSETS (Tab" sheetId="39" state="visible" r:id="rId39"/>
    <sheet xmlns:r="http://schemas.openxmlformats.org/officeDocument/2006/relationships" name="OTHER CONSOLIDATED BALANCE SH_3" sheetId="40" state="visible" r:id="rId40"/>
    <sheet xmlns:r="http://schemas.openxmlformats.org/officeDocument/2006/relationships" name="OTHER CONSOLIDATED BALANCE SH_4" sheetId="41" state="visible" r:id="rId41"/>
    <sheet xmlns:r="http://schemas.openxmlformats.org/officeDocument/2006/relationships" name="INDEBTEDNES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NET INCOME (LOSS) PER SHARE (Ta" sheetId="45" state="visible" r:id="rId45"/>
    <sheet xmlns:r="http://schemas.openxmlformats.org/officeDocument/2006/relationships" name="COMMITMENTS AND CONTINGENCIES (" sheetId="46" state="visible" r:id="rId46"/>
    <sheet xmlns:r="http://schemas.openxmlformats.org/officeDocument/2006/relationships" name="SEGMENT AND GEOGRAPHICAL INFO_2" sheetId="47" state="visible" r:id="rId47"/>
    <sheet xmlns:r="http://schemas.openxmlformats.org/officeDocument/2006/relationships" name="SUPPLEMENTAL CASH FLOW INFORM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REVENUE - Disaggregation of Rev" sheetId="51" state="visible" r:id="rId51"/>
    <sheet xmlns:r="http://schemas.openxmlformats.org/officeDocument/2006/relationships" name="REVENUE - Deferred Revenue (Det" sheetId="52" state="visible" r:id="rId52"/>
    <sheet xmlns:r="http://schemas.openxmlformats.org/officeDocument/2006/relationships" name="INVESTMENTS IN DEBT SECURITIE_2" sheetId="53" state="visible" r:id="rId53"/>
    <sheet xmlns:r="http://schemas.openxmlformats.org/officeDocument/2006/relationships" name="INVESTMENTS IN DEBT SECURITIE_3" sheetId="54" state="visible" r:id="rId54"/>
    <sheet xmlns:r="http://schemas.openxmlformats.org/officeDocument/2006/relationships" name="INVESTMENTS IN DEBT SECURITIE_4" sheetId="55" state="visible" r:id="rId55"/>
    <sheet xmlns:r="http://schemas.openxmlformats.org/officeDocument/2006/relationships" name="CUSTOMER FUNDS - Assets Underly" sheetId="56" state="visible" r:id="rId56"/>
    <sheet xmlns:r="http://schemas.openxmlformats.org/officeDocument/2006/relationships" name="CUSTOMER FUNDS - Investments wi" sheetId="57" state="visible" r:id="rId57"/>
    <sheet xmlns:r="http://schemas.openxmlformats.org/officeDocument/2006/relationships" name="CUSTOMER FUNDS - Debt Securitie" sheetId="58" state="visible" r:id="rId58"/>
    <sheet xmlns:r="http://schemas.openxmlformats.org/officeDocument/2006/relationships" name="CUSTOMER FUNDS - Contractual Ma"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ACQUISITIONS - Narrative (Detai" sheetId="66" state="visible" r:id="rId66"/>
    <sheet xmlns:r="http://schemas.openxmlformats.org/officeDocument/2006/relationships" name="ACQUISITIONS - Assets Acquired " sheetId="67" state="visible" r:id="rId67"/>
    <sheet xmlns:r="http://schemas.openxmlformats.org/officeDocument/2006/relationships" name="SALE OF ASSET GROUP - Narrative" sheetId="68" state="visible" r:id="rId68"/>
    <sheet xmlns:r="http://schemas.openxmlformats.org/officeDocument/2006/relationships" name="SALE OF ASSET GROUP - Calculati" sheetId="69" state="visible" r:id="rId69"/>
    <sheet xmlns:r="http://schemas.openxmlformats.org/officeDocument/2006/relationships" name="GOODWILL - Schedule of Change i" sheetId="70" state="visible" r:id="rId70"/>
    <sheet xmlns:r="http://schemas.openxmlformats.org/officeDocument/2006/relationships" name="GOODWILL - Narrative (Details)" sheetId="71" state="visible" r:id="rId71"/>
    <sheet xmlns:r="http://schemas.openxmlformats.org/officeDocument/2006/relationships" name="ACQUIRED INTANGIBLE ASSETS - Sc" sheetId="72" state="visible" r:id="rId72"/>
    <sheet xmlns:r="http://schemas.openxmlformats.org/officeDocument/2006/relationships" name="ACQUIRED INTANGIBLE ASSETS - Ch" sheetId="73" state="visible" r:id="rId73"/>
    <sheet xmlns:r="http://schemas.openxmlformats.org/officeDocument/2006/relationships" name="ACQUIRED INTANGIBLE ASSETS - Na" sheetId="74" state="visible" r:id="rId74"/>
    <sheet xmlns:r="http://schemas.openxmlformats.org/officeDocument/2006/relationships" name="ACQUIRED INTANGIBLE ASSETS - Fu" sheetId="75" state="visible" r:id="rId75"/>
    <sheet xmlns:r="http://schemas.openxmlformats.org/officeDocument/2006/relationships" name="OTHER CONSOLIDATED BALANCE SH_5" sheetId="76" state="visible" r:id="rId76"/>
    <sheet xmlns:r="http://schemas.openxmlformats.org/officeDocument/2006/relationships" name="OTHER CONSOLIDATED BALANCE SH_6" sheetId="77" state="visible" r:id="rId77"/>
    <sheet xmlns:r="http://schemas.openxmlformats.org/officeDocument/2006/relationships" name="OTHER CONSOLIDATED BALANCE SH_7" sheetId="78" state="visible" r:id="rId78"/>
    <sheet xmlns:r="http://schemas.openxmlformats.org/officeDocument/2006/relationships" name="OTHER CONSOLIDATED BALANCE SH_8" sheetId="79" state="visible" r:id="rId79"/>
    <sheet xmlns:r="http://schemas.openxmlformats.org/officeDocument/2006/relationships" name="OTHER CONSOLIDATED BALANCE SH_9" sheetId="80" state="visible" r:id="rId80"/>
    <sheet xmlns:r="http://schemas.openxmlformats.org/officeDocument/2006/relationships" name="OTHER CONSOLIDATED BALANCE S_10" sheetId="81" state="visible" r:id="rId81"/>
    <sheet xmlns:r="http://schemas.openxmlformats.org/officeDocument/2006/relationships" name="INDEBTEDNESS - Facility Narrati" sheetId="82" state="visible" r:id="rId82"/>
    <sheet xmlns:r="http://schemas.openxmlformats.org/officeDocument/2006/relationships" name="INDEBTEDNESS - Convertible Seni" sheetId="83" state="visible" r:id="rId83"/>
    <sheet xmlns:r="http://schemas.openxmlformats.org/officeDocument/2006/relationships" name="INDEBTEDNESS - Net Carrying Amo" sheetId="84" state="visible" r:id="rId84"/>
    <sheet xmlns:r="http://schemas.openxmlformats.org/officeDocument/2006/relationships" name="INDEBTEDNESS - Net Carrying A_2" sheetId="85" state="visible" r:id="rId85"/>
    <sheet xmlns:r="http://schemas.openxmlformats.org/officeDocument/2006/relationships" name="INDEBTEDNESS - Interest Expense" sheetId="86" state="visible" r:id="rId86"/>
    <sheet xmlns:r="http://schemas.openxmlformats.org/officeDocument/2006/relationships" name="INDEBTEDNESS - Convertible Bond" sheetId="87" state="visible" r:id="rId87"/>
    <sheet xmlns:r="http://schemas.openxmlformats.org/officeDocument/2006/relationships" name="INCOME TAXES - Domestic and For" sheetId="88" state="visible" r:id="rId88"/>
    <sheet xmlns:r="http://schemas.openxmlformats.org/officeDocument/2006/relationships" name="INCOME TAXES - Components of Pr" sheetId="89" state="visible" r:id="rId89"/>
    <sheet xmlns:r="http://schemas.openxmlformats.org/officeDocument/2006/relationships" name="INCOME TAXES - Reconciliation o" sheetId="90" state="visible" r:id="rId90"/>
    <sheet xmlns:r="http://schemas.openxmlformats.org/officeDocument/2006/relationships" name="INCOME TAXES - Tax Effects of T" sheetId="91" state="visible" r:id="rId91"/>
    <sheet xmlns:r="http://schemas.openxmlformats.org/officeDocument/2006/relationships" name="INCOME TAXES - Narrative (Detai" sheetId="92" state="visible" r:id="rId92"/>
    <sheet xmlns:r="http://schemas.openxmlformats.org/officeDocument/2006/relationships" name="INCOME TAXES Income Taxes - Rec" sheetId="93" state="visible" r:id="rId93"/>
    <sheet xmlns:r="http://schemas.openxmlformats.org/officeDocument/2006/relationships" name="STOCKHOLDER'S EQUITY - Narrativ" sheetId="94" state="visible" r:id="rId94"/>
    <sheet xmlns:r="http://schemas.openxmlformats.org/officeDocument/2006/relationships" name="STOCKHOLDER'S EQUITY - Stock Pl" sheetId="95" state="visible" r:id="rId95"/>
    <sheet xmlns:r="http://schemas.openxmlformats.org/officeDocument/2006/relationships" name="STOCKHOLDER'S EQUITY - Summary " sheetId="96" state="visible" r:id="rId96"/>
    <sheet xmlns:r="http://schemas.openxmlformats.org/officeDocument/2006/relationships" name="STOCKHOLDER'S EQUITY - Restrict" sheetId="97" state="visible" r:id="rId97"/>
    <sheet xmlns:r="http://schemas.openxmlformats.org/officeDocument/2006/relationships" name="STOCKHOLDER'S EQUITY - Stock Op" sheetId="98" state="visible" r:id="rId98"/>
    <sheet xmlns:r="http://schemas.openxmlformats.org/officeDocument/2006/relationships" name="STOCKHOLDER'S EQUITY - Effects " sheetId="99" state="visible" r:id="rId99"/>
    <sheet xmlns:r="http://schemas.openxmlformats.org/officeDocument/2006/relationships" name="NET INCOME (LOSS) PER SHARE - C" sheetId="100" state="visible" r:id="rId100"/>
    <sheet xmlns:r="http://schemas.openxmlformats.org/officeDocument/2006/relationships" name="NET INCOME (LOSS) PER SHARE - A"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COMMITMENTS AND CONTINGENCIES_6" sheetId="108" state="visible" r:id="rId108"/>
    <sheet xmlns:r="http://schemas.openxmlformats.org/officeDocument/2006/relationships" name="SEGMENT AND GEOGRAPHICAL INFO_3" sheetId="109" state="visible" r:id="rId109"/>
    <sheet xmlns:r="http://schemas.openxmlformats.org/officeDocument/2006/relationships" name="SEGMENT AND GEOGRAPHICAL INFO_4" sheetId="110" state="visible" r:id="rId110"/>
    <sheet xmlns:r="http://schemas.openxmlformats.org/officeDocument/2006/relationships" name="SEGMENT AND GEOGRAPHICAL INFO_5" sheetId="111" state="visible" r:id="rId111"/>
    <sheet xmlns:r="http://schemas.openxmlformats.org/officeDocument/2006/relationships" name="SEGMENT AND GEOGRAPHICAL INFO_6" sheetId="112" state="visible" r:id="rId112"/>
    <sheet xmlns:r="http://schemas.openxmlformats.org/officeDocument/2006/relationships" name="SEGMENT AND GEOGRAPHICAL INFO_7" sheetId="113" state="visible" r:id="rId113"/>
    <sheet xmlns:r="http://schemas.openxmlformats.org/officeDocument/2006/relationships" name="SEGMENT AND GEOGRAPHICAL INFO_8" sheetId="114" state="visible" r:id="rId114"/>
    <sheet xmlns:r="http://schemas.openxmlformats.org/officeDocument/2006/relationships" name="SUPPLEMENTAL CASH FLOW INFORM_3" sheetId="115" state="visible" r:id="rId115"/>
    <sheet xmlns:r="http://schemas.openxmlformats.org/officeDocument/2006/relationships" name="SUBSEQUENT EVENTS (Details)" sheetId="116" state="visible" r:id="rId116"/>
    <sheet xmlns:r="http://schemas.openxmlformats.org/officeDocument/2006/relationships" name="Uncategorized Items - sq-202012"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00_);(#,##0.0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22</t>
        </is>
      </c>
    </row>
    <row r="10">
      <c r="A10" s="4" t="inlineStr">
        <is>
          <t>Entity Registrant Name</t>
        </is>
      </c>
      <c r="B10" s="4" t="inlineStr">
        <is>
          <t>SQUARE, INC.</t>
        </is>
      </c>
    </row>
    <row r="11">
      <c r="A11" s="4" t="inlineStr">
        <is>
          <t>Entity Incorporation, State or Country Code</t>
        </is>
      </c>
      <c r="B11" s="4" t="inlineStr">
        <is>
          <t>DE</t>
        </is>
      </c>
    </row>
    <row r="12">
      <c r="A12" s="4" t="inlineStr">
        <is>
          <t>Entity Tax Identification Number</t>
        </is>
      </c>
      <c r="B12" s="4" t="inlineStr">
        <is>
          <t>80-0429876</t>
        </is>
      </c>
    </row>
    <row r="13">
      <c r="A13" s="4" t="inlineStr">
        <is>
          <t>Entity Address, Address Line One</t>
        </is>
      </c>
      <c r="B13" s="4" t="inlineStr">
        <is>
          <t>1455 Market Street</t>
        </is>
      </c>
    </row>
    <row r="14">
      <c r="A14" s="4" t="inlineStr">
        <is>
          <t>Entity Address, Address Line Two</t>
        </is>
      </c>
      <c r="B14" s="4" t="inlineStr">
        <is>
          <t>Suite 6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3</t>
        </is>
      </c>
    </row>
    <row r="18">
      <c r="A18" s="4" t="inlineStr">
        <is>
          <t>City Area Code</t>
        </is>
      </c>
      <c r="B18" s="4" t="inlineStr">
        <is>
          <t>415</t>
        </is>
      </c>
    </row>
    <row r="19">
      <c r="A19" s="4" t="inlineStr">
        <is>
          <t>Local Phone Number</t>
        </is>
      </c>
      <c r="B19" s="4" t="inlineStr">
        <is>
          <t>375-3176</t>
        </is>
      </c>
    </row>
    <row r="20">
      <c r="A20" s="4" t="inlineStr">
        <is>
          <t>Title of 12(b) Security</t>
        </is>
      </c>
      <c r="B20" s="4" t="inlineStr">
        <is>
          <t>Class A Common Stock, $0.0000001 par value per share</t>
        </is>
      </c>
    </row>
    <row r="21">
      <c r="A21" s="4" t="inlineStr">
        <is>
          <t>Trading Symbol</t>
        </is>
      </c>
      <c r="B21" s="4" t="inlineStr">
        <is>
          <t>SQ</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8.7</v>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row r="34">
      <c r="A34" s="4" t="inlineStr">
        <is>
          <t>Entity Central Index Key</t>
        </is>
      </c>
      <c r="B34" s="4" t="inlineStr">
        <is>
          <t>000151267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lass A</t>
        </is>
      </c>
    </row>
    <row r="39">
      <c r="A39" s="3" t="inlineStr">
        <is>
          <t>Class of Stock [Line Items]</t>
        </is>
      </c>
    </row>
    <row r="40">
      <c r="A40" s="4" t="inlineStr">
        <is>
          <t>Entity Common Stock, Shares Outstanding</t>
        </is>
      </c>
      <c r="C40" s="6" t="n">
        <v>389826763</v>
      </c>
    </row>
    <row r="41">
      <c r="A41" s="4" t="inlineStr">
        <is>
          <t>Class B</t>
        </is>
      </c>
    </row>
    <row r="42">
      <c r="A42" s="3" t="inlineStr">
        <is>
          <t>Class of Stock [Line Items]</t>
        </is>
      </c>
    </row>
    <row r="43">
      <c r="A43" s="4" t="inlineStr">
        <is>
          <t>Entity Common Stock, Shares Outstanding</t>
        </is>
      </c>
      <c r="C43" s="6" t="n">
        <v>64787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0</t>
        </is>
      </c>
    </row>
    <row r="3">
      <c r="A3" s="3" t="inlineStr">
        <is>
          <t>Investments, Debt and Equity Securities [Abstract]</t>
        </is>
      </c>
    </row>
    <row r="4">
      <c r="A4" s="4" t="inlineStr">
        <is>
          <t>INVESTMENTS IN DEBT SECURITIES</t>
        </is>
      </c>
      <c r="B4" s="4" t="inlineStr">
        <is>
          <t xml:space="preserve">INVESTMENTS IN DEBT SECURITIES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amortized cost of investments classified as cash equivalents approximated the fair value due to the short-term nature of the investments. The Company's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49,182 $ (57)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Company does not have any available for sale debt securities for which the Company has recorded credit related losses. The contractual maturities of the Company's short-term and long-term investments as of December 31, 2020 are as follows (in thousands): Amortized Cost Fair Value Due in one year or less $ 692,901 $ 695,112 Due in one to five years 461,455 463,950 Total $ 1,154,356 $ 1,159,062 The following table presents the assets underlying customer funds (in thousands): December 31, December 31, Cash $ 145,577 $ 422,459 Customer funds in transit (ii) 262,562 — Cash Equivalents: Money market funds 777,193 233 Reverse repurchase agreement (i) 246,880 — U.S. agency securities 47,300 8,585 U.S. government securities 111,796 6,984 Short-term debt securities: U.S. agency securities 113,178 — U.S. government securities 333,346 238,031 Total $ 2,037,832 $ 676,29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ii) The customer funds in transit were received subsequent to December 31, 2020.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amortized cost of investments classified as cash equivalents approximated the fair value due to the short-term nature of the investments. The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government securities $ 73,609 $ (5) $ — $ — $ 73,609 $ (5) Total $ 73,609 $ (5) $ — $ — $ 73,609 $ (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The Company does not have any available for sale debt securities for which the Company has recorded credit related losses. The contractual maturities of the Company's investments within customer funds as of December 31, 2020 are as follows (in thousands): Amortized Cost Fair Value Due in one year or less $ 446,479 $ 446,524 Due in one to five years — — Total $ 446,479 $ 446,5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7" t="n">
        <v>213105</v>
      </c>
      <c r="C4" s="7" t="n">
        <v>375446</v>
      </c>
      <c r="D4" s="7" t="n">
        <v>-38453</v>
      </c>
    </row>
    <row r="5">
      <c r="A5" s="3" t="inlineStr">
        <is>
          <t>Basic shares:</t>
        </is>
      </c>
    </row>
    <row r="6">
      <c r="A6" s="4" t="inlineStr">
        <is>
          <t>Weighted-average common shares outstanding (in shares)</t>
        </is>
      </c>
      <c r="B6" s="6" t="n">
        <v>443773</v>
      </c>
      <c r="C6" s="6" t="n">
        <v>425728</v>
      </c>
      <c r="D6" s="6" t="n">
        <v>406313</v>
      </c>
    </row>
    <row r="7">
      <c r="A7" s="4" t="inlineStr">
        <is>
          <t>Weighted-average unvested shares (in shares)</t>
        </is>
      </c>
      <c r="B7" s="6" t="n">
        <v>-647</v>
      </c>
      <c r="C7" s="6" t="n">
        <v>-729</v>
      </c>
      <c r="D7" s="6" t="n">
        <v>-582</v>
      </c>
    </row>
    <row r="8">
      <c r="A8" s="4" t="inlineStr">
        <is>
          <t>Weighted-average shares used to compute basic net income (loss) per share (in shares)</t>
        </is>
      </c>
      <c r="B8" s="6" t="n">
        <v>443126</v>
      </c>
      <c r="C8" s="6" t="n">
        <v>424999</v>
      </c>
      <c r="D8" s="6" t="n">
        <v>405731</v>
      </c>
    </row>
    <row r="9">
      <c r="A9" s="3" t="inlineStr">
        <is>
          <t>Diluted shares:</t>
        </is>
      </c>
    </row>
    <row r="10">
      <c r="A10" s="4" t="inlineStr">
        <is>
          <t>Stock options and restricted stock units (in shares)</t>
        </is>
      </c>
      <c r="B10" s="6" t="n">
        <v>23378</v>
      </c>
      <c r="C10" s="6" t="n">
        <v>30602</v>
      </c>
      <c r="D10" s="6" t="n">
        <v>0</v>
      </c>
    </row>
    <row r="11">
      <c r="A11" s="4" t="inlineStr">
        <is>
          <t>Common stock warrants (in shares)</t>
        </is>
      </c>
      <c r="B11" s="6" t="n">
        <v>15413</v>
      </c>
      <c r="C11" s="6" t="n">
        <v>10432</v>
      </c>
      <c r="D11" s="6" t="n">
        <v>0</v>
      </c>
    </row>
    <row r="12">
      <c r="A12" s="4" t="inlineStr">
        <is>
          <t>Employee stock purchase plan (in shares)</t>
        </is>
      </c>
      <c r="B12" s="6" t="n">
        <v>250</v>
      </c>
      <c r="C12" s="6" t="n">
        <v>43</v>
      </c>
      <c r="D12" s="6" t="n">
        <v>0</v>
      </c>
    </row>
    <row r="13">
      <c r="A13" s="4" t="inlineStr">
        <is>
          <t>Weighted-average shares used to compute diluted net loss per share (in shares)</t>
        </is>
      </c>
      <c r="B13" s="6" t="n">
        <v>482167</v>
      </c>
      <c r="C13" s="6" t="n">
        <v>466076</v>
      </c>
      <c r="D13" s="6" t="n">
        <v>405731</v>
      </c>
    </row>
    <row r="14">
      <c r="A14" s="3" t="inlineStr">
        <is>
          <t>Net income (loss) per share:</t>
        </is>
      </c>
    </row>
    <row r="15">
      <c r="A15" s="4" t="inlineStr">
        <is>
          <t>Basic (in USD per share)</t>
        </is>
      </c>
      <c r="B15" s="8" t="n">
        <v>0.48</v>
      </c>
      <c r="C15" s="8" t="n">
        <v>0.88</v>
      </c>
      <c r="D15" s="8" t="n">
        <v>-0.09</v>
      </c>
    </row>
    <row r="16">
      <c r="A16" s="4" t="inlineStr">
        <is>
          <t>Diluted (in USD per share)</t>
        </is>
      </c>
      <c r="B16" s="8" t="n">
        <v>0.44</v>
      </c>
      <c r="C16" s="8" t="n">
        <v>0.8100000000000001</v>
      </c>
      <c r="D16" s="8" t="n">
        <v>-0.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Diluted Net Income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59722</v>
      </c>
      <c r="C4" s="6" t="n">
        <v>54885</v>
      </c>
      <c r="D4" s="6" t="n">
        <v>110929</v>
      </c>
    </row>
    <row r="5">
      <c r="A5" s="4" t="inlineStr">
        <is>
          <t>Stock options and 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6" t="n">
        <v>11309</v>
      </c>
      <c r="C7" s="6" t="n">
        <v>13867</v>
      </c>
      <c r="D7" s="6" t="n">
        <v>60589</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in shares)</t>
        </is>
      </c>
      <c r="B10" s="6" t="n">
        <v>22140</v>
      </c>
      <c r="C10" s="6" t="n">
        <v>19820</v>
      </c>
      <c r="D10" s="6" t="n">
        <v>25798</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6" t="n">
        <v>25073</v>
      </c>
      <c r="C13" s="6" t="n">
        <v>20305</v>
      </c>
      <c r="D13" s="6" t="n">
        <v>23820</v>
      </c>
    </row>
    <row r="14">
      <c r="A14" s="4" t="inlineStr">
        <is>
          <t>Unvested shares</t>
        </is>
      </c>
    </row>
    <row r="15">
      <c r="A15" s="3" t="inlineStr">
        <is>
          <t>Antidilutive Securities Excluded from Computation of Earnings Per Share [Line Items]</t>
        </is>
      </c>
    </row>
    <row r="16">
      <c r="A16" s="4" t="inlineStr">
        <is>
          <t>Antidilutive securities excluded from computation of earnings per share (in shares)</t>
        </is>
      </c>
      <c r="B16" s="6" t="n">
        <v>647</v>
      </c>
      <c r="C16" s="6" t="n">
        <v>728</v>
      </c>
      <c r="D16" s="6" t="n">
        <v>582</v>
      </c>
    </row>
    <row r="17">
      <c r="A17" s="4" t="inlineStr">
        <is>
          <t>Employee stock purchase plan</t>
        </is>
      </c>
    </row>
    <row r="18">
      <c r="A18" s="3" t="inlineStr">
        <is>
          <t>Antidilutive Securities Excluded from Computation of Earnings Per Share [Line Items]</t>
        </is>
      </c>
    </row>
    <row r="19">
      <c r="A19" s="4" t="inlineStr">
        <is>
          <t>Antidilutive securities excluded from computation of earnings per share (in shares)</t>
        </is>
      </c>
      <c r="B19" s="6" t="n">
        <v>553</v>
      </c>
      <c r="C19" s="6" t="n">
        <v>165</v>
      </c>
      <c r="D19" s="6" t="n">
        <v>1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Dec. 31, 2020</t>
        </is>
      </c>
      <c r="C1" s="2" t="inlineStr">
        <is>
          <t>Dec. 31, 2019</t>
        </is>
      </c>
      <c r="D1" s="2" t="inlineStr">
        <is>
          <t>Jul. 31, 2019</t>
        </is>
      </c>
    </row>
    <row r="2">
      <c r="A2" s="3" t="inlineStr">
        <is>
          <t>Related Party Transaction [Line Items]</t>
        </is>
      </c>
    </row>
    <row r="3">
      <c r="A3" s="4" t="inlineStr">
        <is>
          <t>Total lease payments over term</t>
        </is>
      </c>
      <c r="B3" s="7" t="n">
        <v>566328</v>
      </c>
    </row>
    <row r="4">
      <c r="A4" s="4" t="inlineStr">
        <is>
          <t>Operating lease right-of-use assets</t>
        </is>
      </c>
      <c r="B4" s="6" t="n">
        <v>456888</v>
      </c>
      <c r="C4" s="7" t="n">
        <v>113148</v>
      </c>
    </row>
    <row r="5">
      <c r="A5" s="4" t="inlineStr">
        <is>
          <t>Operating lease liabilities</t>
        </is>
      </c>
      <c r="B5" s="6" t="n">
        <v>442409</v>
      </c>
    </row>
    <row r="6">
      <c r="A6" s="4" t="inlineStr">
        <is>
          <t>Affiliated Entity | Operating Lease Agreement</t>
        </is>
      </c>
    </row>
    <row r="7">
      <c r="A7" s="3" t="inlineStr">
        <is>
          <t>Related Party Transaction [Line Items]</t>
        </is>
      </c>
    </row>
    <row r="8">
      <c r="A8" s="4" t="inlineStr">
        <is>
          <t>Operating lease term</t>
        </is>
      </c>
      <c r="D8" s="4" t="inlineStr">
        <is>
          <t>15 years 6 months</t>
        </is>
      </c>
    </row>
    <row r="9">
      <c r="A9" s="4" t="inlineStr">
        <is>
          <t>Total lease payments over term</t>
        </is>
      </c>
      <c r="D9" s="7" t="n">
        <v>42700</v>
      </c>
    </row>
    <row r="10">
      <c r="A10" s="4" t="inlineStr">
        <is>
          <t>Operating lease right-of-use assets</t>
        </is>
      </c>
      <c r="B10" s="6" t="n">
        <v>21600</v>
      </c>
    </row>
    <row r="11">
      <c r="A11" s="4" t="inlineStr">
        <is>
          <t>Operating lease liabilities</t>
        </is>
      </c>
      <c r="B11" s="7" t="n">
        <v>32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COMMITMENTS AND CONTINGENCIES - Operating and Finance Leases Narrative (Details)</t>
        </is>
      </c>
      <c r="B1" s="2" t="inlineStr">
        <is>
          <t>1 Months Ended</t>
        </is>
      </c>
      <c r="C1" s="2" t="inlineStr">
        <is>
          <t>12 Months Ended</t>
        </is>
      </c>
    </row>
    <row r="2">
      <c r="B2" s="2" t="inlineStr">
        <is>
          <t>Jul. 31, 2019USD ($)ft²renewal_option</t>
        </is>
      </c>
      <c r="C2" s="2" t="inlineStr">
        <is>
          <t>Dec. 31, 2020USD ($)</t>
        </is>
      </c>
      <c r="D2" s="2" t="inlineStr">
        <is>
          <t>Dec. 31, 2019USD ($)</t>
        </is>
      </c>
      <c r="E2" s="2" t="inlineStr">
        <is>
          <t>Dec. 31, 2018USD ($)</t>
        </is>
      </c>
    </row>
    <row r="3">
      <c r="A3" s="3" t="inlineStr">
        <is>
          <t>Lessee, Lease, Description [Line Items]</t>
        </is>
      </c>
    </row>
    <row r="4">
      <c r="A4" s="4" t="inlineStr">
        <is>
          <t>Total lease payments over term</t>
        </is>
      </c>
      <c r="C4" s="7" t="n">
        <v>566328000</v>
      </c>
    </row>
    <row r="5">
      <c r="A5" s="4" t="inlineStr">
        <is>
          <t>Finance lease obligation</t>
        </is>
      </c>
      <c r="C5" s="6" t="n">
        <v>0</v>
      </c>
    </row>
    <row r="6">
      <c r="A6" s="4" t="inlineStr">
        <is>
          <t>Total rental expenses for operating leases</t>
        </is>
      </c>
      <c r="C6" s="7" t="n">
        <v>75200000</v>
      </c>
      <c r="D6" s="7" t="n">
        <v>32500000</v>
      </c>
    </row>
    <row r="7">
      <c r="A7" s="4" t="inlineStr">
        <is>
          <t>Total rental expenses for operating leases</t>
        </is>
      </c>
      <c r="E7" s="7" t="n">
        <v>23300000</v>
      </c>
    </row>
    <row r="8">
      <c r="A8" s="4" t="inlineStr">
        <is>
          <t>Operating Lease Agreement | Affiliated Entity</t>
        </is>
      </c>
    </row>
    <row r="9">
      <c r="A9" s="3" t="inlineStr">
        <is>
          <t>Lessee, Lease, Description [Line Items]</t>
        </is>
      </c>
    </row>
    <row r="10">
      <c r="A10" s="4" t="inlineStr">
        <is>
          <t>Operating lease term</t>
        </is>
      </c>
      <c r="B10" s="4" t="inlineStr">
        <is>
          <t>15 years 6 months</t>
        </is>
      </c>
    </row>
    <row r="11">
      <c r="A11" s="4" t="inlineStr">
        <is>
          <t>Operating lease renewal term</t>
        </is>
      </c>
      <c r="B11" s="4" t="inlineStr">
        <is>
          <t>5 years</t>
        </is>
      </c>
    </row>
    <row r="12">
      <c r="A12" s="4" t="inlineStr">
        <is>
          <t>Leased area of office space (in sq ft) | ft²</t>
        </is>
      </c>
      <c r="B12" s="6" t="n">
        <v>226185</v>
      </c>
    </row>
    <row r="13">
      <c r="A13" s="4" t="inlineStr">
        <is>
          <t>Operating lease, number of renewal options | renewal_option</t>
        </is>
      </c>
      <c r="B13" s="6" t="n">
        <v>2</v>
      </c>
    </row>
    <row r="14">
      <c r="A14" s="4" t="inlineStr">
        <is>
          <t>Total lease payments over term</t>
        </is>
      </c>
      <c r="B14" s="7" t="n">
        <v>42700000</v>
      </c>
    </row>
    <row r="15">
      <c r="A15" s="4" t="inlineStr">
        <is>
          <t>Maximum</t>
        </is>
      </c>
    </row>
    <row r="16">
      <c r="A16" s="3" t="inlineStr">
        <is>
          <t>Lessee, Lease, Description [Line Items]</t>
        </is>
      </c>
    </row>
    <row r="17">
      <c r="A17" s="4" t="inlineStr">
        <is>
          <t>Operating lease, option to terminate leased space (up to)</t>
        </is>
      </c>
      <c r="B17" s="12" t="n">
        <v>0.5</v>
      </c>
    </row>
    <row r="18">
      <c r="A18" s="4" t="inlineStr">
        <is>
          <t>Building</t>
        </is>
      </c>
    </row>
    <row r="19">
      <c r="A19" s="3" t="inlineStr">
        <is>
          <t>Lessee, Lease, Description [Line Items]</t>
        </is>
      </c>
    </row>
    <row r="20">
      <c r="A20" s="4" t="inlineStr">
        <is>
          <t>Operating lease renewal term</t>
        </is>
      </c>
      <c r="C20" s="4" t="inlineStr">
        <is>
          <t>5 years</t>
        </is>
      </c>
    </row>
    <row r="21">
      <c r="A21" s="4" t="inlineStr">
        <is>
          <t>Operating lease option to terminate term</t>
        </is>
      </c>
      <c r="C21" s="4" t="inlineStr">
        <is>
          <t>1 year</t>
        </is>
      </c>
    </row>
    <row r="22">
      <c r="A22" s="4" t="inlineStr">
        <is>
          <t>Building | Minimum</t>
        </is>
      </c>
    </row>
    <row r="23">
      <c r="A23" s="3" t="inlineStr">
        <is>
          <t>Lessee, Lease, Description [Line Items]</t>
        </is>
      </c>
    </row>
    <row r="24">
      <c r="A24" s="4" t="inlineStr">
        <is>
          <t>Operating lease term</t>
        </is>
      </c>
      <c r="C24" s="4" t="inlineStr">
        <is>
          <t>1 year</t>
        </is>
      </c>
    </row>
    <row r="25">
      <c r="A25" s="4" t="inlineStr">
        <is>
          <t>Building | Maximum</t>
        </is>
      </c>
    </row>
    <row r="26">
      <c r="A26" s="3" t="inlineStr">
        <is>
          <t>Lessee, Lease, Description [Line Items]</t>
        </is>
      </c>
    </row>
    <row r="27">
      <c r="A27" s="4" t="inlineStr">
        <is>
          <t>Operating lease term</t>
        </is>
      </c>
      <c r="C27" s="4" t="inlineStr">
        <is>
          <t>12 years</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operating lease costs</t>
        </is>
      </c>
      <c r="B4" s="7" t="n">
        <v>70254</v>
      </c>
      <c r="C4" s="7" t="n">
        <v>29422</v>
      </c>
    </row>
    <row r="5">
      <c r="A5" s="4" t="inlineStr">
        <is>
          <t>Variable operating lease costs</t>
        </is>
      </c>
      <c r="B5" s="6" t="n">
        <v>15625</v>
      </c>
      <c r="C5" s="6" t="n">
        <v>5737</v>
      </c>
    </row>
    <row r="6">
      <c r="A6" s="4" t="inlineStr">
        <is>
          <t>Short term lease costs</t>
        </is>
      </c>
      <c r="B6" s="6" t="n">
        <v>6375</v>
      </c>
      <c r="C6" s="6" t="n">
        <v>2512</v>
      </c>
    </row>
    <row r="7">
      <c r="A7" s="4" t="inlineStr">
        <is>
          <t>Sublease income</t>
        </is>
      </c>
      <c r="B7" s="6" t="n">
        <v>-8594</v>
      </c>
      <c r="C7" s="6" t="n">
        <v>-3381</v>
      </c>
    </row>
    <row r="8">
      <c r="A8" s="3" t="inlineStr">
        <is>
          <t>Finance lease costs</t>
        </is>
      </c>
    </row>
    <row r="9">
      <c r="A9" s="4" t="inlineStr">
        <is>
          <t>Amortization of finance right-of-use assets</t>
        </is>
      </c>
      <c r="B9" s="6" t="n">
        <v>2446</v>
      </c>
      <c r="C9" s="6" t="n">
        <v>5029</v>
      </c>
    </row>
    <row r="10">
      <c r="A10" s="4" t="inlineStr">
        <is>
          <t>Total lease costs</t>
        </is>
      </c>
      <c r="B10" s="7" t="n">
        <v>86106</v>
      </c>
      <c r="C10" s="7" t="n">
        <v>393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COMMITMENTS AND CONTINGENCIES - Other Information Related to Leases (Details)</t>
        </is>
      </c>
      <c r="B1" s="2" t="inlineStr">
        <is>
          <t>Dec. 31, 2020</t>
        </is>
      </c>
    </row>
    <row r="2">
      <c r="A2" s="3" t="inlineStr">
        <is>
          <t>Weighted Average Remaining Lease Term:</t>
        </is>
      </c>
    </row>
    <row r="3">
      <c r="A3" s="4" t="inlineStr">
        <is>
          <t>Operating leases</t>
        </is>
      </c>
      <c r="B3" s="4" t="inlineStr">
        <is>
          <t>8 years 7 months 6 days</t>
        </is>
      </c>
    </row>
    <row r="4">
      <c r="A4" s="3" t="inlineStr">
        <is>
          <t>Weighted Average Discount Rate:</t>
        </is>
      </c>
    </row>
    <row r="5">
      <c r="A5" s="4" t="inlineStr">
        <is>
          <t>Operating leases</t>
        </is>
      </c>
      <c r="B5" s="4" t="inlineStr">
        <is>
          <t>4.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sh Flows Related to Lease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Payments for operating lease liabilities</t>
        </is>
      </c>
      <c r="B4" s="7" t="n">
        <v>-46901</v>
      </c>
      <c r="C4" s="7" t="n">
        <v>-33340</v>
      </c>
    </row>
    <row r="5">
      <c r="A5" s="3" t="inlineStr">
        <is>
          <t>Cash flows from financing activities:</t>
        </is>
      </c>
    </row>
    <row r="6">
      <c r="A6" s="4" t="inlineStr">
        <is>
          <t>Principal payments on finance lease obligation</t>
        </is>
      </c>
      <c r="B6" s="6" t="n">
        <v>-2446</v>
      </c>
      <c r="C6" s="6" t="n">
        <v>-5029</v>
      </c>
    </row>
    <row r="7">
      <c r="A7" s="3" t="inlineStr">
        <is>
          <t>Supplemental Cash Flow Data:</t>
        </is>
      </c>
    </row>
    <row r="8">
      <c r="A8" s="4" t="inlineStr">
        <is>
          <t>Right-of-use assets obtained in exchange for operating lease obligations</t>
        </is>
      </c>
      <c r="B8" s="7" t="n">
        <v>342662</v>
      </c>
      <c r="C8" s="7" t="n">
        <v>4055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 $ in Thousands</t>
        </is>
      </c>
      <c r="B1" s="2" t="inlineStr">
        <is>
          <t>Dec. 31, 2020USD ($)</t>
        </is>
      </c>
    </row>
    <row r="2">
      <c r="A2" s="3" t="inlineStr">
        <is>
          <t>Operating</t>
        </is>
      </c>
    </row>
    <row r="3">
      <c r="A3" s="4" t="inlineStr">
        <is>
          <t>2021</t>
        </is>
      </c>
      <c r="B3" s="7" t="n">
        <v>70774</v>
      </c>
    </row>
    <row r="4">
      <c r="A4" s="4" t="inlineStr">
        <is>
          <t>2022</t>
        </is>
      </c>
      <c r="B4" s="6" t="n">
        <v>78724</v>
      </c>
    </row>
    <row r="5">
      <c r="A5" s="4" t="inlineStr">
        <is>
          <t>2023</t>
        </is>
      </c>
      <c r="B5" s="6" t="n">
        <v>72478</v>
      </c>
    </row>
    <row r="6">
      <c r="A6" s="4" t="inlineStr">
        <is>
          <t>2024</t>
        </is>
      </c>
      <c r="B6" s="6" t="n">
        <v>54095</v>
      </c>
    </row>
    <row r="7">
      <c r="A7" s="4" t="inlineStr">
        <is>
          <t>2025</t>
        </is>
      </c>
      <c r="B7" s="6" t="n">
        <v>49430</v>
      </c>
    </row>
    <row r="8">
      <c r="A8" s="4" t="inlineStr">
        <is>
          <t>Thereafter</t>
        </is>
      </c>
      <c r="B8" s="6" t="n">
        <v>240827</v>
      </c>
    </row>
    <row r="9">
      <c r="A9" s="4" t="inlineStr">
        <is>
          <t>Total</t>
        </is>
      </c>
      <c r="B9" s="6" t="n">
        <v>566328</v>
      </c>
    </row>
    <row r="10">
      <c r="A10" s="4" t="inlineStr">
        <is>
          <t>Less: amount representing interest</t>
        </is>
      </c>
      <c r="B10" s="6" t="n">
        <v>82811</v>
      </c>
    </row>
    <row r="11">
      <c r="A11" s="4" t="inlineStr">
        <is>
          <t>Less: leases executed but not yet commenced</t>
        </is>
      </c>
      <c r="B11" s="6" t="n">
        <v>21914</v>
      </c>
    </row>
    <row r="12">
      <c r="A12" s="4" t="inlineStr">
        <is>
          <t>Less: lease incentives and transfer to held for sale</t>
        </is>
      </c>
      <c r="B12" s="6" t="n">
        <v>19194</v>
      </c>
    </row>
    <row r="13">
      <c r="A13" s="4" t="inlineStr">
        <is>
          <t>Total</t>
        </is>
      </c>
      <c r="B13" s="7" t="n">
        <v>4424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Litigation Narrative (Details) $ in Millions</t>
        </is>
      </c>
      <c r="B1" s="2" t="inlineStr">
        <is>
          <t>Jun. 15, 2020USD ($)</t>
        </is>
      </c>
    </row>
    <row r="2">
      <c r="A2" s="4" t="inlineStr">
        <is>
          <t>TEXAS</t>
        </is>
      </c>
    </row>
    <row r="3">
      <c r="A3" s="3" t="inlineStr">
        <is>
          <t>Income Tax Examination [Line Items]</t>
        </is>
      </c>
    </row>
    <row r="4">
      <c r="A4" s="4" t="inlineStr">
        <is>
          <t>Estimate of possible liability for additional taxes, interest and penalties</t>
        </is>
      </c>
      <c r="B4" s="7" t="n">
        <v>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6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0</t>
        </is>
      </c>
    </row>
    <row r="3">
      <c r="A3" s="3" t="inlineStr">
        <is>
          <t>Investments, Debt and Equity Securities [Abstract]</t>
        </is>
      </c>
    </row>
    <row r="4">
      <c r="A4" s="4" t="inlineStr">
        <is>
          <t>CUSTOMER FUNDS</t>
        </is>
      </c>
      <c r="B4" s="4" t="inlineStr">
        <is>
          <t xml:space="preserve">INVESTMENTS IN DEBT SECURITIES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amortized cost of investments classified as cash equivalents approximated the fair value due to the short-term nature of the investments. The Company's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49,182 $ (57)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Company does not have any available for sale debt securities for which the Company has recorded credit related losses. The contractual maturities of the Company's short-term and long-term investments as of December 31, 2020 are as follows (in thousands): Amortized Cost Fair Value Due in one year or less $ 692,901 $ 695,112 Due in one to five years 461,455 463,950 Total $ 1,154,356 $ 1,159,062 The following table presents the assets underlying customer funds (in thousands): December 31, December 31, Cash $ 145,577 $ 422,459 Customer funds in transit (ii) 262,562 — Cash Equivalents: Money market funds 777,193 233 Reverse repurchase agreement (i) 246,880 — U.S. agency securities 47,300 8,585 U.S. government securities 111,796 6,984 Short-term debt securities: U.S. agency securities 113,178 — U.S. government securities 333,346 238,031 Total $ 2,037,832 $ 676,29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ii) The customer funds in transit were received subsequent to December 31, 2020.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amortized cost of investments classified as cash equivalents approximated the fair value due to the short-term nature of the investments. The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government securities $ 73,609 $ (5) $ — $ — $ 73,609 $ (5) Total $ 73,609 $ (5) $ — $ — $ 73,609 $ (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The Company does not have any available for sale debt securities for which the Company has recorded credit related losses. The contractual maturities of the Company's investments within customer funds as of December 31, 2020 are as follows (in thousands): Amortized Cost Fair Value Due in one year or less $ 446,479 $ 446,524 Due in one to five years — — Total $ 446,479 $ 446,5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9497578</v>
      </c>
      <c r="C4" s="7" t="n">
        <v>4713500</v>
      </c>
      <c r="D4" s="7" t="n">
        <v>3298177</v>
      </c>
    </row>
    <row r="5">
      <c r="A5" s="4" t="inlineStr">
        <is>
          <t>Gross profit</t>
        </is>
      </c>
      <c r="B5" s="6" t="n">
        <v>2733409</v>
      </c>
      <c r="C5" s="6" t="n">
        <v>1889685</v>
      </c>
      <c r="D5" s="6" t="n">
        <v>1303700</v>
      </c>
    </row>
    <row r="6">
      <c r="A6" s="4" t="inlineStr">
        <is>
          <t>Operating Segments</t>
        </is>
      </c>
    </row>
    <row r="7">
      <c r="A7" s="3" t="inlineStr">
        <is>
          <t>Segment Reporting Information [Line Items]</t>
        </is>
      </c>
    </row>
    <row r="8">
      <c r="A8" s="4" t="inlineStr">
        <is>
          <t>Revenue</t>
        </is>
      </c>
      <c r="B8" s="6" t="n">
        <v>9497578</v>
      </c>
      <c r="C8" s="6" t="n">
        <v>4567587</v>
      </c>
      <c r="D8" s="6" t="n">
        <v>3149569</v>
      </c>
    </row>
    <row r="9">
      <c r="A9" s="4" t="inlineStr">
        <is>
          <t>Gross profit</t>
        </is>
      </c>
      <c r="B9" s="6" t="n">
        <v>2733409</v>
      </c>
      <c r="C9" s="6" t="n">
        <v>1848095</v>
      </c>
      <c r="D9" s="6" t="n">
        <v>1267331</v>
      </c>
    </row>
    <row r="10">
      <c r="A10" s="4" t="inlineStr">
        <is>
          <t>Cash App | Operating Segments</t>
        </is>
      </c>
    </row>
    <row r="11">
      <c r="A11" s="3" t="inlineStr">
        <is>
          <t>Segment Reporting Information [Line Items]</t>
        </is>
      </c>
    </row>
    <row r="12">
      <c r="A12" s="4" t="inlineStr">
        <is>
          <t>Revenue</t>
        </is>
      </c>
      <c r="B12" s="6" t="n">
        <v>5968386</v>
      </c>
      <c r="C12" s="6" t="n">
        <v>1105599</v>
      </c>
      <c r="D12" s="6" t="n">
        <v>430051</v>
      </c>
    </row>
    <row r="13">
      <c r="A13" s="4" t="inlineStr">
        <is>
          <t>Gross profit</t>
        </is>
      </c>
      <c r="B13" s="6" t="n">
        <v>1225578</v>
      </c>
      <c r="C13" s="6" t="n">
        <v>457668</v>
      </c>
      <c r="D13" s="6" t="n">
        <v>194835</v>
      </c>
    </row>
    <row r="14">
      <c r="A14" s="4" t="inlineStr">
        <is>
          <t>Seller | Operating Segments</t>
        </is>
      </c>
    </row>
    <row r="15">
      <c r="A15" s="3" t="inlineStr">
        <is>
          <t>Segment Reporting Information [Line Items]</t>
        </is>
      </c>
    </row>
    <row r="16">
      <c r="A16" s="4" t="inlineStr">
        <is>
          <t>Revenue</t>
        </is>
      </c>
      <c r="B16" s="6" t="n">
        <v>3529192</v>
      </c>
      <c r="C16" s="6" t="n">
        <v>3461988</v>
      </c>
      <c r="D16" s="6" t="n">
        <v>2719518</v>
      </c>
    </row>
    <row r="17">
      <c r="A17" s="4" t="inlineStr">
        <is>
          <t>Gross profit</t>
        </is>
      </c>
      <c r="B17" s="6" t="n">
        <v>1507831</v>
      </c>
      <c r="C17" s="6" t="n">
        <v>1390427</v>
      </c>
      <c r="D17" s="6" t="n">
        <v>1072496</v>
      </c>
    </row>
    <row r="18">
      <c r="A18" s="4" t="inlineStr">
        <is>
          <t>Transaction-based revenue</t>
        </is>
      </c>
    </row>
    <row r="19">
      <c r="A19" s="3" t="inlineStr">
        <is>
          <t>Segment Reporting Information [Line Items]</t>
        </is>
      </c>
    </row>
    <row r="20">
      <c r="A20" s="4" t="inlineStr">
        <is>
          <t>Revenue</t>
        </is>
      </c>
      <c r="B20" s="6" t="n">
        <v>3294978</v>
      </c>
      <c r="C20" s="6" t="n">
        <v>3081074</v>
      </c>
      <c r="D20" s="6" t="n">
        <v>2471451</v>
      </c>
    </row>
    <row r="21">
      <c r="A21" s="4" t="inlineStr">
        <is>
          <t>Transaction-based revenue | Operating Segments</t>
        </is>
      </c>
    </row>
    <row r="22">
      <c r="A22" s="3" t="inlineStr">
        <is>
          <t>Segment Reporting Information [Line Items]</t>
        </is>
      </c>
    </row>
    <row r="23">
      <c r="A23" s="4" t="inlineStr">
        <is>
          <t>Revenue</t>
        </is>
      </c>
      <c r="B23" s="6" t="n">
        <v>3294978</v>
      </c>
      <c r="C23" s="6" t="n">
        <v>3081074</v>
      </c>
      <c r="D23" s="6" t="n">
        <v>2471451</v>
      </c>
    </row>
    <row r="24">
      <c r="A24" s="4" t="inlineStr">
        <is>
          <t>Transaction-based revenue | Cash App | Operating Segments</t>
        </is>
      </c>
    </row>
    <row r="25">
      <c r="A25" s="3" t="inlineStr">
        <is>
          <t>Segment Reporting Information [Line Items]</t>
        </is>
      </c>
    </row>
    <row r="26">
      <c r="A26" s="4" t="inlineStr">
        <is>
          <t>Revenue</t>
        </is>
      </c>
      <c r="B26" s="6" t="n">
        <v>233747</v>
      </c>
      <c r="C26" s="6" t="n">
        <v>72865</v>
      </c>
      <c r="D26" s="6" t="n">
        <v>42715</v>
      </c>
    </row>
    <row r="27">
      <c r="A27" s="4" t="inlineStr">
        <is>
          <t>Transaction-based revenue | Seller | Operating Segments</t>
        </is>
      </c>
    </row>
    <row r="28">
      <c r="A28" s="3" t="inlineStr">
        <is>
          <t>Segment Reporting Information [Line Items]</t>
        </is>
      </c>
    </row>
    <row r="29">
      <c r="A29" s="4" t="inlineStr">
        <is>
          <t>Revenue</t>
        </is>
      </c>
      <c r="B29" s="6" t="n">
        <v>3061231</v>
      </c>
      <c r="C29" s="6" t="n">
        <v>3008209</v>
      </c>
      <c r="D29" s="6" t="n">
        <v>2428736</v>
      </c>
    </row>
    <row r="30">
      <c r="A30" s="4" t="inlineStr">
        <is>
          <t>Subscription and services-based revenue</t>
        </is>
      </c>
    </row>
    <row r="31">
      <c r="A31" s="3" t="inlineStr">
        <is>
          <t>Segment Reporting Information [Line Items]</t>
        </is>
      </c>
    </row>
    <row r="32">
      <c r="A32" s="4" t="inlineStr">
        <is>
          <t>Revenue</t>
        </is>
      </c>
      <c r="B32" s="6" t="n">
        <v>1447188</v>
      </c>
      <c r="C32" s="6" t="n">
        <v>883922</v>
      </c>
      <c r="D32" s="6" t="n">
        <v>499010</v>
      </c>
    </row>
    <row r="33">
      <c r="A33" s="4" t="inlineStr">
        <is>
          <t>Revenue</t>
        </is>
      </c>
      <c r="B33" s="6" t="n">
        <v>1539403</v>
      </c>
      <c r="C33" s="6" t="n">
        <v>1031456</v>
      </c>
      <c r="D33" s="6" t="n">
        <v>591706</v>
      </c>
    </row>
    <row r="34">
      <c r="A34" s="4" t="inlineStr">
        <is>
          <t>Subscription and services-based revenue | Operating Segments</t>
        </is>
      </c>
    </row>
    <row r="35">
      <c r="A35" s="3" t="inlineStr">
        <is>
          <t>Segment Reporting Information [Line Items]</t>
        </is>
      </c>
    </row>
    <row r="36">
      <c r="A36" s="4" t="inlineStr">
        <is>
          <t>Revenue</t>
        </is>
      </c>
      <c r="B36" s="6" t="n">
        <v>1539403</v>
      </c>
      <c r="C36" s="6" t="n">
        <v>885543</v>
      </c>
      <c r="D36" s="6" t="n">
        <v>443098</v>
      </c>
    </row>
    <row r="37">
      <c r="A37" s="4" t="inlineStr">
        <is>
          <t>Subscription and services-based revenue | Cash App | Operating Segments</t>
        </is>
      </c>
    </row>
    <row r="38">
      <c r="A38" s="3" t="inlineStr">
        <is>
          <t>Segment Reporting Information [Line Items]</t>
        </is>
      </c>
    </row>
    <row r="39">
      <c r="A39" s="4" t="inlineStr">
        <is>
          <t>Revenue</t>
        </is>
      </c>
      <c r="B39" s="6" t="n">
        <v>1163096</v>
      </c>
      <c r="C39" s="6" t="n">
        <v>516269</v>
      </c>
      <c r="D39" s="6" t="n">
        <v>220819</v>
      </c>
    </row>
    <row r="40">
      <c r="A40" s="4" t="inlineStr">
        <is>
          <t>Subscription and services-based revenue | Seller | Operating Segments</t>
        </is>
      </c>
    </row>
    <row r="41">
      <c r="A41" s="3" t="inlineStr">
        <is>
          <t>Segment Reporting Information [Line Items]</t>
        </is>
      </c>
    </row>
    <row r="42">
      <c r="A42" s="4" t="inlineStr">
        <is>
          <t>Revenue</t>
        </is>
      </c>
      <c r="B42" s="6" t="n">
        <v>376307</v>
      </c>
      <c r="C42" s="6" t="n">
        <v>369274</v>
      </c>
      <c r="D42" s="6" t="n">
        <v>222279</v>
      </c>
    </row>
    <row r="43">
      <c r="A43" s="4" t="inlineStr">
        <is>
          <t>Hardware revenue</t>
        </is>
      </c>
    </row>
    <row r="44">
      <c r="A44" s="3" t="inlineStr">
        <is>
          <t>Segment Reporting Information [Line Items]</t>
        </is>
      </c>
    </row>
    <row r="45">
      <c r="A45" s="4" t="inlineStr">
        <is>
          <t>Revenue</t>
        </is>
      </c>
      <c r="B45" s="6" t="n">
        <v>91654</v>
      </c>
      <c r="C45" s="6" t="n">
        <v>84505</v>
      </c>
      <c r="D45" s="6" t="n">
        <v>68503</v>
      </c>
    </row>
    <row r="46">
      <c r="A46" s="4" t="inlineStr">
        <is>
          <t>Hardware revenue | Operating Segments</t>
        </is>
      </c>
    </row>
    <row r="47">
      <c r="A47" s="3" t="inlineStr">
        <is>
          <t>Segment Reporting Information [Line Items]</t>
        </is>
      </c>
    </row>
    <row r="48">
      <c r="A48" s="4" t="inlineStr">
        <is>
          <t>Revenue</t>
        </is>
      </c>
      <c r="B48" s="6" t="n">
        <v>91654</v>
      </c>
      <c r="C48" s="6" t="n">
        <v>84505</v>
      </c>
      <c r="D48" s="6" t="n">
        <v>68503</v>
      </c>
    </row>
    <row r="49">
      <c r="A49" s="4" t="inlineStr">
        <is>
          <t>Hardware revenue | Cash App | Operating Segments</t>
        </is>
      </c>
    </row>
    <row r="50">
      <c r="A50" s="3" t="inlineStr">
        <is>
          <t>Segment Reporting Information [Line Items]</t>
        </is>
      </c>
    </row>
    <row r="51">
      <c r="A51" s="4" t="inlineStr">
        <is>
          <t>Revenue</t>
        </is>
      </c>
      <c r="B51" s="6" t="n">
        <v>0</v>
      </c>
      <c r="C51" s="6" t="n">
        <v>0</v>
      </c>
      <c r="D51" s="6" t="n">
        <v>0</v>
      </c>
    </row>
    <row r="52">
      <c r="A52" s="4" t="inlineStr">
        <is>
          <t>Hardware revenue | Seller | Operating Segments</t>
        </is>
      </c>
    </row>
    <row r="53">
      <c r="A53" s="3" t="inlineStr">
        <is>
          <t>Segment Reporting Information [Line Items]</t>
        </is>
      </c>
    </row>
    <row r="54">
      <c r="A54" s="4" t="inlineStr">
        <is>
          <t>Revenue</t>
        </is>
      </c>
      <c r="B54" s="6" t="n">
        <v>91654</v>
      </c>
      <c r="C54" s="6" t="n">
        <v>84505</v>
      </c>
      <c r="D54" s="6" t="n">
        <v>68503</v>
      </c>
    </row>
    <row r="55">
      <c r="A55" s="4" t="inlineStr">
        <is>
          <t>Bitcoin revenue</t>
        </is>
      </c>
    </row>
    <row r="56">
      <c r="A56" s="3" t="inlineStr">
        <is>
          <t>Segment Reporting Information [Line Items]</t>
        </is>
      </c>
    </row>
    <row r="57">
      <c r="A57" s="4" t="inlineStr">
        <is>
          <t>Revenue</t>
        </is>
      </c>
      <c r="B57" s="6" t="n">
        <v>4571543</v>
      </c>
      <c r="C57" s="6" t="n">
        <v>516465</v>
      </c>
      <c r="D57" s="6" t="n">
        <v>166517</v>
      </c>
    </row>
    <row r="58">
      <c r="A58" s="4" t="inlineStr">
        <is>
          <t>Bitcoin revenue | Operating Segments</t>
        </is>
      </c>
    </row>
    <row r="59">
      <c r="A59" s="3" t="inlineStr">
        <is>
          <t>Segment Reporting Information [Line Items]</t>
        </is>
      </c>
    </row>
    <row r="60">
      <c r="A60" s="4" t="inlineStr">
        <is>
          <t>Revenue</t>
        </is>
      </c>
      <c r="B60" s="6" t="n">
        <v>4571543</v>
      </c>
      <c r="C60" s="6" t="n">
        <v>516465</v>
      </c>
      <c r="D60" s="6" t="n">
        <v>166517</v>
      </c>
    </row>
    <row r="61">
      <c r="A61" s="4" t="inlineStr">
        <is>
          <t>Bitcoin revenue | Cash App | Operating Segments</t>
        </is>
      </c>
    </row>
    <row r="62">
      <c r="A62" s="3" t="inlineStr">
        <is>
          <t>Segment Reporting Information [Line Items]</t>
        </is>
      </c>
    </row>
    <row r="63">
      <c r="A63" s="4" t="inlineStr">
        <is>
          <t>Revenue</t>
        </is>
      </c>
      <c r="B63" s="6" t="n">
        <v>4571543</v>
      </c>
      <c r="C63" s="6" t="n">
        <v>516465</v>
      </c>
      <c r="D63" s="6" t="n">
        <v>166517</v>
      </c>
    </row>
    <row r="64">
      <c r="A64" s="4" t="inlineStr">
        <is>
          <t>Bitcoin revenue | Seller | Operating Segments</t>
        </is>
      </c>
    </row>
    <row r="65">
      <c r="A65" s="3" t="inlineStr">
        <is>
          <t>Segment Reporting Information [Line Items]</t>
        </is>
      </c>
    </row>
    <row r="66">
      <c r="A66" s="4" t="inlineStr">
        <is>
          <t>Revenue</t>
        </is>
      </c>
      <c r="B66" s="7" t="n">
        <v>0</v>
      </c>
      <c r="C66" s="7" t="n">
        <v>0</v>
      </c>
      <c r="D66"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Revenue from Segments to Consolidated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t>
        </is>
      </c>
      <c r="B4" s="7" t="n">
        <v>9497578</v>
      </c>
      <c r="C4" s="7" t="n">
        <v>4713500</v>
      </c>
      <c r="D4" s="7" t="n">
        <v>3298177</v>
      </c>
    </row>
    <row r="5">
      <c r="A5" s="4" t="inlineStr">
        <is>
          <t>Operating Segments</t>
        </is>
      </c>
    </row>
    <row r="6">
      <c r="A6" s="3" t="inlineStr">
        <is>
          <t>Segment Reporting, Revenue Reconciling Item [Line Items]</t>
        </is>
      </c>
    </row>
    <row r="7">
      <c r="A7" s="4" t="inlineStr">
        <is>
          <t>Revenue</t>
        </is>
      </c>
      <c r="B7" s="6" t="n">
        <v>9497578</v>
      </c>
      <c r="C7" s="6" t="n">
        <v>4567587</v>
      </c>
      <c r="D7" s="6" t="n">
        <v>3149569</v>
      </c>
    </row>
    <row r="8">
      <c r="A8" s="4" t="inlineStr">
        <is>
          <t>Segment Reconciling Items</t>
        </is>
      </c>
    </row>
    <row r="9">
      <c r="A9" s="3" t="inlineStr">
        <is>
          <t>Segment Reporting, Revenue Reconciling Item [Line Items]</t>
        </is>
      </c>
    </row>
    <row r="10">
      <c r="A10" s="4" t="inlineStr">
        <is>
          <t>Revenue</t>
        </is>
      </c>
      <c r="B10" s="7" t="n">
        <v>0</v>
      </c>
      <c r="C10" s="7" t="n">
        <v>145913</v>
      </c>
      <c r="D10" s="7" t="n">
        <v>1486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Total Segment Profit to Income before applicable Income Taxes (Details)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Gross profit</t>
        </is>
      </c>
      <c r="B4" s="7" t="n">
        <v>2733409</v>
      </c>
      <c r="C4" s="7" t="n">
        <v>1889685</v>
      </c>
      <c r="D4" s="7" t="n">
        <v>1303700</v>
      </c>
    </row>
    <row r="5">
      <c r="A5" s="4" t="inlineStr">
        <is>
          <t>Less: Product development</t>
        </is>
      </c>
      <c r="B5" s="6" t="n">
        <v>881826</v>
      </c>
      <c r="C5" s="6" t="n">
        <v>670606</v>
      </c>
      <c r="D5" s="6" t="n">
        <v>497479</v>
      </c>
    </row>
    <row r="6">
      <c r="A6" s="4" t="inlineStr">
        <is>
          <t>Less: Sales and marketing</t>
        </is>
      </c>
      <c r="B6" s="6" t="n">
        <v>1109670</v>
      </c>
      <c r="C6" s="6" t="n">
        <v>624832</v>
      </c>
      <c r="D6" s="6" t="n">
        <v>411151</v>
      </c>
    </row>
    <row r="7">
      <c r="A7" s="4" t="inlineStr">
        <is>
          <t>Less: General and administrative</t>
        </is>
      </c>
      <c r="B7" s="6" t="n">
        <v>579203</v>
      </c>
      <c r="C7" s="6" t="n">
        <v>436250</v>
      </c>
      <c r="D7" s="6" t="n">
        <v>339245</v>
      </c>
    </row>
    <row r="8">
      <c r="A8" s="4" t="inlineStr">
        <is>
          <t>Less: Transaction and loan losses</t>
        </is>
      </c>
      <c r="B8" s="6" t="n">
        <v>177670</v>
      </c>
      <c r="C8" s="6" t="n">
        <v>126959</v>
      </c>
      <c r="D8" s="6" t="n">
        <v>88077</v>
      </c>
    </row>
    <row r="9">
      <c r="A9" s="4" t="inlineStr">
        <is>
          <t>Less: Gain on sale of asset group</t>
        </is>
      </c>
      <c r="B9" s="6" t="n">
        <v>0</v>
      </c>
      <c r="C9" s="6" t="n">
        <v>-373445</v>
      </c>
      <c r="D9" s="6" t="n">
        <v>0</v>
      </c>
    </row>
    <row r="10">
      <c r="A10" s="4" t="inlineStr">
        <is>
          <t>Less: Interest expense, net</t>
        </is>
      </c>
      <c r="B10" s="6" t="n">
        <v>56943</v>
      </c>
      <c r="C10" s="6" t="n">
        <v>21516</v>
      </c>
      <c r="D10" s="6" t="n">
        <v>17982</v>
      </c>
    </row>
    <row r="11">
      <c r="A11" s="4" t="inlineStr">
        <is>
          <t>Other expense (income), net</t>
        </is>
      </c>
      <c r="B11" s="6" t="n">
        <v>-291725</v>
      </c>
      <c r="C11" s="6" t="n">
        <v>273</v>
      </c>
      <c r="D11" s="6" t="n">
        <v>-18469</v>
      </c>
    </row>
    <row r="12">
      <c r="A12" s="4" t="inlineStr">
        <is>
          <t>Income (loss) before income tax</t>
        </is>
      </c>
      <c r="B12" s="6" t="n">
        <v>215967</v>
      </c>
      <c r="C12" s="6" t="n">
        <v>378213</v>
      </c>
      <c r="D12" s="6" t="n">
        <v>-36127</v>
      </c>
    </row>
    <row r="13">
      <c r="A13" s="4" t="inlineStr">
        <is>
          <t>Acquired customers assets</t>
        </is>
      </c>
    </row>
    <row r="14">
      <c r="A14" s="3" t="inlineStr">
        <is>
          <t>Segment Reporting, Reconciling Item for Operating Profit (Loss) from Segment to Consolidated [Line Items]</t>
        </is>
      </c>
    </row>
    <row r="15">
      <c r="A15" s="4" t="inlineStr">
        <is>
          <t>Less: Amortization of acquired customer assets</t>
        </is>
      </c>
      <c r="B15" s="6" t="n">
        <v>3855</v>
      </c>
      <c r="C15" s="6" t="n">
        <v>4481</v>
      </c>
      <c r="D15" s="6" t="n">
        <v>4362</v>
      </c>
    </row>
    <row r="16">
      <c r="A16" s="4" t="inlineStr">
        <is>
          <t>Operating Segments</t>
        </is>
      </c>
    </row>
    <row r="17">
      <c r="A17" s="3" t="inlineStr">
        <is>
          <t>Segment Reporting, Reconciling Item for Operating Profit (Loss) from Segment to Consolidated [Line Items]</t>
        </is>
      </c>
    </row>
    <row r="18">
      <c r="A18" s="4" t="inlineStr">
        <is>
          <t>Gross profit</t>
        </is>
      </c>
      <c r="B18" s="6" t="n">
        <v>2733409</v>
      </c>
      <c r="C18" s="6" t="n">
        <v>1848095</v>
      </c>
      <c r="D18" s="6" t="n">
        <v>1267331</v>
      </c>
    </row>
    <row r="19">
      <c r="A19" s="4" t="inlineStr">
        <is>
          <t>Segment Reconciling Items</t>
        </is>
      </c>
    </row>
    <row r="20">
      <c r="A20" s="3" t="inlineStr">
        <is>
          <t>Segment Reporting, Reconciling Item for Operating Profit (Loss) from Segment to Consolidated [Line Items]</t>
        </is>
      </c>
    </row>
    <row r="21">
      <c r="A21" s="4" t="inlineStr">
        <is>
          <t>Gross profit</t>
        </is>
      </c>
      <c r="B21" s="7" t="n">
        <v>0</v>
      </c>
      <c r="C21" s="7" t="n">
        <v>41590</v>
      </c>
      <c r="D21" s="7" t="n">
        <v>363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9497578</v>
      </c>
      <c r="C4" s="7" t="n">
        <v>4713500</v>
      </c>
      <c r="D4" s="7" t="n">
        <v>3298177</v>
      </c>
    </row>
    <row r="5">
      <c r="A5" s="4" t="inlineStr">
        <is>
          <t>United States</t>
        </is>
      </c>
    </row>
    <row r="6">
      <c r="A6" s="3" t="inlineStr">
        <is>
          <t>Revenues from External Customers and Long-Lived Assets [Line Items]</t>
        </is>
      </c>
    </row>
    <row r="7">
      <c r="A7" s="4" t="inlineStr">
        <is>
          <t>Revenue</t>
        </is>
      </c>
      <c r="B7" s="6" t="n">
        <v>9186440</v>
      </c>
      <c r="C7" s="6" t="n">
        <v>4472473</v>
      </c>
      <c r="D7" s="6" t="n">
        <v>3138859</v>
      </c>
    </row>
    <row r="8">
      <c r="A8" s="4" t="inlineStr">
        <is>
          <t>International</t>
        </is>
      </c>
    </row>
    <row r="9">
      <c r="A9" s="3" t="inlineStr">
        <is>
          <t>Revenues from External Customers and Long-Lived Assets [Line Items]</t>
        </is>
      </c>
    </row>
    <row r="10">
      <c r="A10" s="4" t="inlineStr">
        <is>
          <t>Revenue</t>
        </is>
      </c>
      <c r="B10" s="7" t="n">
        <v>311138</v>
      </c>
      <c r="C10" s="7" t="n">
        <v>241027</v>
      </c>
      <c r="D10" s="7" t="n">
        <v>1593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7" t="n">
        <v>1144721</v>
      </c>
      <c r="C3" s="7" t="n">
        <v>597766</v>
      </c>
    </row>
    <row r="4">
      <c r="A4" s="4" t="inlineStr">
        <is>
          <t>United States</t>
        </is>
      </c>
    </row>
    <row r="5">
      <c r="A5" s="3" t="inlineStr">
        <is>
          <t>Revenues from External Customers and Long-Lived Assets [Line Items]</t>
        </is>
      </c>
    </row>
    <row r="6">
      <c r="A6" s="4" t="inlineStr">
        <is>
          <t>Long-lived assets</t>
        </is>
      </c>
      <c r="B6" s="6" t="n">
        <v>1086379</v>
      </c>
      <c r="C6" s="6" t="n">
        <v>586702</v>
      </c>
    </row>
    <row r="7">
      <c r="A7" s="4" t="inlineStr">
        <is>
          <t>International</t>
        </is>
      </c>
    </row>
    <row r="8">
      <c r="A8" s="3" t="inlineStr">
        <is>
          <t>Revenues from External Customers and Long-Lived Assets [Line Items]</t>
        </is>
      </c>
    </row>
    <row r="9">
      <c r="A9" s="4" t="inlineStr">
        <is>
          <t>Long-lived assets</t>
        </is>
      </c>
      <c r="B9" s="7" t="n">
        <v>58342</v>
      </c>
      <c r="C9" s="7" t="n">
        <v>110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Data:</t>
        </is>
      </c>
    </row>
    <row r="4">
      <c r="A4" s="4" t="inlineStr">
        <is>
          <t>Cash paid for interest</t>
        </is>
      </c>
      <c r="B4" s="7" t="n">
        <v>3857</v>
      </c>
      <c r="C4" s="7" t="n">
        <v>5677</v>
      </c>
      <c r="D4" s="7" t="n">
        <v>4125</v>
      </c>
    </row>
    <row r="5">
      <c r="A5" s="4" t="inlineStr">
        <is>
          <t>Cash paid for income taxes</t>
        </is>
      </c>
      <c r="B5" s="6" t="n">
        <v>6001</v>
      </c>
      <c r="C5" s="6" t="n">
        <v>2744</v>
      </c>
      <c r="D5" s="6" t="n">
        <v>1622</v>
      </c>
    </row>
    <row r="6">
      <c r="A6" s="3" t="inlineStr">
        <is>
          <t>Supplemental disclosures of non-cash investing and financing activities:</t>
        </is>
      </c>
    </row>
    <row r="7">
      <c r="A7" s="4" t="inlineStr">
        <is>
          <t>Right-of-use assets obtained in exchange for operating lease obligations</t>
        </is>
      </c>
      <c r="B7" s="6" t="n">
        <v>342662</v>
      </c>
      <c r="C7" s="6" t="n">
        <v>40555</v>
      </c>
    </row>
    <row r="8">
      <c r="A8" s="4" t="inlineStr">
        <is>
          <t>Change in purchases of property and equipment in accounts payable and accrued expenses</t>
        </is>
      </c>
      <c r="B8" s="6" t="n">
        <v>-3975</v>
      </c>
      <c r="C8" s="6" t="n">
        <v>-419</v>
      </c>
      <c r="D8" s="6" t="n">
        <v>15067</v>
      </c>
    </row>
    <row r="9">
      <c r="A9" s="4" t="inlineStr">
        <is>
          <t>Unpaid business combination purchase price</t>
        </is>
      </c>
      <c r="B9" s="6" t="n">
        <v>8974</v>
      </c>
      <c r="C9" s="6" t="n">
        <v>8411</v>
      </c>
      <c r="D9" s="6" t="n">
        <v>3995</v>
      </c>
    </row>
    <row r="10">
      <c r="A10" s="4" t="inlineStr">
        <is>
          <t>Non-cash proceeds from sale of asset group</t>
        </is>
      </c>
      <c r="B10" s="6" t="n">
        <v>0</v>
      </c>
      <c r="C10" s="6" t="n">
        <v>100000</v>
      </c>
      <c r="D10" s="6" t="n">
        <v>0</v>
      </c>
    </row>
    <row r="11">
      <c r="A11" s="4" t="inlineStr">
        <is>
          <t>Fair value of common stock issued related to business combination</t>
        </is>
      </c>
      <c r="B11" s="6" t="n">
        <v>-35318</v>
      </c>
      <c r="C11" s="6" t="n">
        <v>0</v>
      </c>
      <c r="D11" s="6" t="n">
        <v>-140107</v>
      </c>
    </row>
    <row r="12">
      <c r="A12" s="4" t="inlineStr">
        <is>
          <t>Recovery of common stock in connection with indemnification settlement agreement</t>
        </is>
      </c>
      <c r="B12" s="6" t="n">
        <v>0</v>
      </c>
      <c r="C12" s="6" t="n">
        <v>789</v>
      </c>
      <c r="D12" s="6" t="n">
        <v>2745</v>
      </c>
    </row>
    <row r="13">
      <c r="A13" s="4" t="inlineStr">
        <is>
          <t>Fair value of common stock issued to settle the conversion of senior notes, due 2022</t>
        </is>
      </c>
      <c r="B13" s="6" t="n">
        <v>-1398829</v>
      </c>
      <c r="C13" s="6" t="n">
        <v>0</v>
      </c>
      <c r="D13" s="6" t="n">
        <v>-571408</v>
      </c>
    </row>
    <row r="14">
      <c r="A14" s="4" t="inlineStr">
        <is>
          <t>Fair value of shares received to settle senior note hedges, due 2022</t>
        </is>
      </c>
      <c r="B14" s="7" t="n">
        <v>369015</v>
      </c>
      <c r="C14" s="7" t="n">
        <v>0</v>
      </c>
      <c r="D14" s="7" t="n">
        <v>5442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UBSEQUENT EVENTS (Details) - USD ($) $ in Thousands</t>
        </is>
      </c>
      <c r="B1" s="2" t="inlineStr">
        <is>
          <t>1 Months Ended</t>
        </is>
      </c>
      <c r="C1" s="2" t="inlineStr">
        <is>
          <t>12 Months Ended</t>
        </is>
      </c>
    </row>
    <row r="2">
      <c r="B2" s="2" t="inlineStr">
        <is>
          <t>Feb. 23, 2021</t>
        </is>
      </c>
      <c r="C2" s="2" t="inlineStr">
        <is>
          <t>Dec. 31, 2020</t>
        </is>
      </c>
      <c r="D2" s="2" t="inlineStr">
        <is>
          <t>Dec. 31, 2019</t>
        </is>
      </c>
      <c r="E2" s="2" t="inlineStr">
        <is>
          <t>Dec. 31, 2018</t>
        </is>
      </c>
      <c r="F2" s="2" t="inlineStr">
        <is>
          <t>Jan. 28, 2021</t>
        </is>
      </c>
      <c r="G2" s="2" t="inlineStr">
        <is>
          <t>May 28, 2020</t>
        </is>
      </c>
    </row>
    <row r="3">
      <c r="A3" s="3" t="inlineStr">
        <is>
          <t>Subsequent Event [Line Items]</t>
        </is>
      </c>
    </row>
    <row r="4">
      <c r="A4" s="4" t="inlineStr">
        <is>
          <t>Paycheck protection program liquidity facility advances outstanding</t>
        </is>
      </c>
      <c r="C4" s="7" t="n">
        <v>464094</v>
      </c>
      <c r="D4" s="7" t="n">
        <v>0</v>
      </c>
    </row>
    <row r="5">
      <c r="A5" s="4" t="inlineStr">
        <is>
          <t>Payments to acquire intangible assets</t>
        </is>
      </c>
      <c r="C5" s="6" t="n">
        <v>0</v>
      </c>
      <c r="D5" s="7" t="n">
        <v>0</v>
      </c>
      <c r="E5" s="7" t="n">
        <v>1584</v>
      </c>
    </row>
    <row r="6">
      <c r="A6" s="4" t="inlineStr">
        <is>
          <t>Paycheck Protection Program Liquidity Facility | Line of Credit</t>
        </is>
      </c>
    </row>
    <row r="7">
      <c r="A7" s="3" t="inlineStr">
        <is>
          <t>Subsequent Event [Line Items]</t>
        </is>
      </c>
    </row>
    <row r="8">
      <c r="A8" s="4" t="inlineStr">
        <is>
          <t>Maximum borrowing capacity</t>
        </is>
      </c>
      <c r="G8" s="7" t="n">
        <v>500000</v>
      </c>
    </row>
    <row r="9">
      <c r="A9" s="4" t="inlineStr">
        <is>
          <t>Paycheck protection program liquidity facility advances outstanding</t>
        </is>
      </c>
      <c r="C9" s="7" t="n">
        <v>464100</v>
      </c>
    </row>
    <row r="10">
      <c r="A10" s="4" t="inlineStr">
        <is>
          <t>Subsequent Event | Bitcoin</t>
        </is>
      </c>
    </row>
    <row r="11">
      <c r="A11" s="3" t="inlineStr">
        <is>
          <t>Subsequent Event [Line Items]</t>
        </is>
      </c>
    </row>
    <row r="12">
      <c r="A12" s="4" t="inlineStr">
        <is>
          <t>Payments to acquire intangible assets</t>
        </is>
      </c>
      <c r="B12" s="7" t="n">
        <v>170000</v>
      </c>
    </row>
    <row r="13">
      <c r="A13" s="4" t="inlineStr">
        <is>
          <t>Subsequent Event | Paycheck Protection Program Liquidity Facility | Line of Credit</t>
        </is>
      </c>
    </row>
    <row r="14">
      <c r="A14" s="3" t="inlineStr">
        <is>
          <t>Subsequent Event [Line Items]</t>
        </is>
      </c>
    </row>
    <row r="15">
      <c r="A15" s="4" t="inlineStr">
        <is>
          <t>Maximum borrowing capacity</t>
        </is>
      </c>
      <c r="F15" s="7" t="n">
        <v>1000000</v>
      </c>
    </row>
    <row r="16">
      <c r="A16" s="4" t="inlineStr">
        <is>
          <t>Paycheck protection program liquidity facility advances outstanding</t>
        </is>
      </c>
      <c r="B16" s="7" t="n">
        <v>3763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December 31, 2020 December 31, 2019 Level 1 Level 2 Level 3 Level 1 Level 2 Level 3 Cash Equivalents: Money market funds $ 1,694,736 $ — $ — $ 213,576 $ — $ — U.S. agency securities — 41,186 — — 19,976 — Commercial paper — — — — — — U.S. government securities 15,000 — — 46,914 — — Foreign government securities — — — — — — Customer funds: Money market funds 777,193 — — 233 — — Reverse repurchase agreement 246,880 — — — — — U.S. agency securities — 160,478 — — 8,585 — U.S. government securities 445,142 — — 245,015 — — Short-term debt securities: U.S. agency securities — 154,004 — — 131,522 — Corporate bonds — 77,199 — — 67,721 — Commercial paper — 4,999 — — — — Municipal securities — 10,431 — — 6,776 — U.S. government securities 405,434 — — 265,135 — — Foreign government securities — 43,045 — — 21,302 — Long-term debt securities: U.S. agency securities — 169,278 — — 64,068 — Corporate bonds — 176,014 — — 143,078 — Municipal securities — 1,060 — — 9,706 — U.S. government securities 92,073 — — 295,779 — — Foreign government securities — 25,525 — — 24,672 — Other: Investment in marketable equity security 376,258 — — — — — Total $ 4,052,716 $ 863,219 $ — $ 1,066,652 $ 497,406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December 31, 2020 December 31, 2019 Carrying Value Fair Value (Level 2) Carrying Value Fair Value (Level 2) 2027 Notes $ 458,496 $ 644,000 $ — $ — 2026 Notes 482,204 638,250 — — 2025 Notes 858,332 1,912,440 — — 2023 Notes 780,046 2,417,820 748,564 962,516 2022 Notes 7,846 80,731 190,268 578,817 Total $ 2,586,924 $ 5,693,241 $ 938,832 $ 1,541,333 The estimated fair value and carrying value of loans held for sale is as follows (in thousands): December 31, 2020 December 31, 2019 Carrying Value Fair Value (Level 3) Carrying Value Fair Value (Level 3) Loans held for sale $ 462,665 $ 467,805 $ 164,834 $ 173,360 Total $ 462,665 $ 467,805 $ 164,834 $ 173,360 For the years ended December 31, 2020, 2019, and 2018, the Company recorded a charge for the excess of amortized cost over the fair value of the loans of $26.0 million, $23.2 million, and $13.2 million, respectively. As of December 31, 2020, $420.8 million of the carrying value of loans held for sale was attributable to loans under the PPP. As the loans under the PPP qualify for forgiveness if certain criteria are met or are guaranteed by the U.S. government through the Small Business Administration ("SBA"), the related credit losses as of December 31, 2020 were immaterial. As of December 31, 2020, approximately $46.4 million in PPP loans held for sale have been forgiven by the SBA, resulting in the recognition of $2.8 million in servicing and repayment revenue associated with the forgiveness of the PPP loans. If applicable, the Company will recognize transfers into and out of levels within the fair value hierarchy at the end of the reporting period in which the actual event or change in circumstance occurs. During the years ended December 31, 2020, 2019 and 2018, the Company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following is a summary of property and equipment, less accumulated depreciation and amortization (in thousands): December 31, December 31, Leasehold improvements $ 168,125 $ 111,942 Computer equipment 139,174 106,469 Capitalized software 119,452 81,984 Office furniture and equipment 34,890 27,328 Total 461,641 327,723 Less: Accumulated depreciation and amortization (228,121) (178,529) Property and equipment, net $ 233,520 $ 149,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ther Acquisitions The Company completed certain acquisitions for a total consideration of $126.7 million, $25.2 million, and $15.4 million, during the years ended December 31, 2020, 2019, and 2018, respectively, which resulted in the recognition of additional intangible assets and goodwill. With the exception of Weebly completed in 2018, there were no material acquisitions during these periods therefore pro forma financial information has not been presented. None of the goodwill generated from the acquisitions or the acquired intangible assets are expected to be deductible for tax purposes. Weebly, Inc. On May 31, 2018, the Company acquired 100% of the outstanding shares of Weebly, a technology company that offers customers website hosting and domain name registration solutions. The acquisition of Weebly enabled the Company to combine Weebly’s web presence tools with the Company's in-person and online offerings to create a cohesive solution for sellers to start or grow an omnichannel business. The acquisition expanded the Company’s customer base globally and adde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Total identifiable net assets acquired 79,330 Goodwill 193,209 Total $ 272,539 The Company prepared an initial determination of the fair value of the assets acquired and liabilities assumed as of the acquisition date using preliminary information. Subsequently, the Company recognized measurement period adjustments to the purchase consideration and the fair value of certain liabilities assumed as a result of further refinements in the Company’s estimates and were prospectively applied. In 2019, the effect of these adjustments on the purchase price allocation was an increase in goodwill, current assets and tax liabilities assumed of $3.7 million, $2.3 million and $4.7 million, respectively. There was no impact to the consolidated statements of operations as result of these adjustments. As of December 31, 2020, $0.5 million of cash and 8,873 shares of the total consideration continued to be withheld as security for indemnification obligations related to general representations and warranties, in addition to certain potential tax exposures. Goodwill from the Weebly acquisition wa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 GROUP</t>
        </is>
      </c>
      <c r="B1" s="2" t="inlineStr">
        <is>
          <t>12 Months Ended</t>
        </is>
      </c>
    </row>
    <row r="2">
      <c r="B2" s="2" t="inlineStr">
        <is>
          <t>Dec. 31, 2020</t>
        </is>
      </c>
    </row>
    <row r="3">
      <c r="A3" s="3" t="inlineStr">
        <is>
          <t>Discontinued Operations and Disposal Groups [Abstract]</t>
        </is>
      </c>
    </row>
    <row r="4">
      <c r="A4" s="4" t="inlineStr">
        <is>
          <t>SALE OF ASSET GROUP</t>
        </is>
      </c>
      <c r="B4" s="4" t="inlineStr">
        <is>
          <t xml:space="preserve">SALE OF ASSET GROUP On October 31, 2019, the Company completed the sale of certain assets that comprised its Caviar business to DoorDash, Inc. (DoorDash) for $410 million in gross proceeds comprised of $310 million in cash and $100 million of DoorDash's preferred stock. The Company agreed to indemnify DoorDash for potential losses and costs that may arise from certain legal and other matters. The Caviar business, which offered food ordering and delivery services to customers, was a small component of the Company's overall business comprising less than 5% of the Company's consolidated total assets and revenues. The sale was in line with the Company's strategy of focusing investment on its larger and growing Seller and Cash App businesses. Accordingly the sale of the Caviar business did not represent a strategic shift that will have a major effect on the Company's operations and financial results, and did not therefore qualify for reporting as a discontinued operation. The following table summarizes the calculation of the gain on the sale of Caviar business (in thousands): Consideration received: Cash $ 310,000 Preferred Stock 100,000 $ 410,000 Net assets sold: Intangible and other assets, net $ 8,659 Goodwill 4,221 Disposal costs and other adjustments 23,675 $ 36,555 Gain on sale of asset group $ 373,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8 $ 261,705 Acquisitions completed during the year ended December 31, 2019 10,832 Sale of asset group (Note 8) (4,221) Other adjustments (1,971) Balance at December 31, 2019 266,345 Acquisitions completed during the year ended December 31, 2020 49,571 Other adjustments 785 Balance at December 31, 2020 $ 316,701 Effective June 30, 2020, the Company changed its operating and reporting segments to reflect the manner in which the Chief Operating Decision Maker (CODM) reviews and assesses performance. Accordingly, the Company has two operating and reportable segments, which are Seller and Cash App (defined further in Note 19, Segment and Geographical Information ). The Company allocated $183.4 million and $112.4 million of the goodwill balance at June 30, 2020 to Seller and Cash App, respectively. In addition, the Company completed an assessment of any potential goodwill impairment for the reporting units immediately before and after the reallocation and determined that no impairment existed as of June 30, 2020. The change in carrying value of goodwill allocated to the reportable segments in the period was as follows (in thousands): Cash App Seller Total Balance as of June 30, 2020 $ 112,389 $ 183,371 $ 295,760 Acquisitions 15,587 4,492 20,079 Other adjustments 862 — 862 Balance as of December 31, 2020 $ 128,838 $ 187,863 $ 316,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0</t>
        </is>
      </c>
    </row>
    <row r="3">
      <c r="A3" s="3" t="inlineStr">
        <is>
          <t>Goodwill and Intangible Assets Disclosure [Abstract]</t>
        </is>
      </c>
    </row>
    <row r="4">
      <c r="A4" s="4" t="inlineStr">
        <is>
          <t>ACQUIRED INTANGIBLE ASSETS</t>
        </is>
      </c>
      <c r="B4" s="4" t="inlineStr">
        <is>
          <t xml:space="preserve">ACQUIRED INTANGIBLE ASSETS The Company entered into various transactions accounted for as business combinations during the years ended December 31, 2020 and December 31, 2019, that involved the acquisition of intangible assets. Refer to Note 7 for further details. The following table presents the detail of acquired intangible assets as of the periods presented (in thousands):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Balance at December 31, 2019 Weighted Average Estimated Useful Life Cost Accumulated Amortization Net Technology assets 5 years $ 53,900 $ (31,873) $ 22,027 Customer assets 12 years 44,000 (6,934) 37,066 Trade name 4 years 11,300 (4,473) 6,827 Other 8 years 5,299 (2,140) 3,159 Total $ 114,499 $ (45,420) $ 69,079 All intangible assets are amortized over their estimated useful lives. As a result of the COVID-19 pandemic, the Company performed an impairment assessment of its intangible assets as of December 31, 2020, and concluded that no impairment charges were required. The changes to the carrying value of intangible assets were as follows (in thousands): Year Ended December 31, 2020 2019 2018 Acquired intangible assets, net, beginning of the period $ 69,079 $ 77,102 $ 14,334 Acquisitions 85,960 14,559 75,871 Amortization expense (19,239) (15,000) (13,103) Sale of asset group (Note 8) — (7,582) — Other adjustments 1,812 — — Acquired intangible assets, net, end of the period $ 137,612 $ 69,079 $ 77,102 The estimated future amortization expense of intangible assets as of December 31, 2020 is as follows (in thousands): 2021 $ 27,679 2022 25,605 2023 24,353 2024 21,376 2025 14,548 Thereafter 24,051 Total $ 137,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12 Months Ended</t>
        </is>
      </c>
    </row>
    <row r="2">
      <c r="B2" s="2" t="inlineStr">
        <is>
          <t>Dec. 31, 2020</t>
        </is>
      </c>
    </row>
    <row r="3">
      <c r="A3" s="3" t="inlineStr">
        <is>
          <t>Organization, Consolidation and Presentation of Financial Statements [Abstract]</t>
        </is>
      </c>
    </row>
    <row r="4">
      <c r="A4" s="4" t="inlineStr">
        <is>
          <t>OTHER CONSOLIDATED BALANCE SHEET COMPONENTS (CURRENT)</t>
        </is>
      </c>
      <c r="B4" s="4" t="inlineStr">
        <is>
          <t>OTHER CONSOLIDATED BALANCE SHEET COMPONENTS (CURRENT) Other Current Assets The following table presents the detail of other current assets (in thousands): December 31, December 31, Inventory, net $ 61,129 $ 47,683 Restricted cash 30,279 38,873 Processing costs receivable 148,606 67,281 Prepaid expenses 34,279 22,758 Accounts receivable, net 41,960 33,863 Other 66,814 39,951 Total $ 383,067 $ 250,409 Accrued Expenses and Other Current Liabilities The following table presents the detail of accrued expenses (in thousands): December 31, December 31, Accrued expenses $ 126,710 $ 128,387 Square Payroll payable (i) 16,990 27,969 Accrued transaction losses (ii) 70,557 34,771 Accounts payable 47,089 42,116 Deferred revenue, current 44,908 38,104 Other 54,596 26,494 Total $ 360,850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serves at December 31, 2020 reflect the expected increased chargebacks from non-delivery of goods and services as well as increased failure rates of sellers due to the COVID-19 pandemic. The reconciliation of the beginning and ending accrued transaction losses is as follows: Year Ended December 31, 2020 2019 Accrued transaction losses, beginning of the year $ 34,771 $ 33,682 Provision for transaction losses 109,399 79,414 Charge-offs to accrued transaction losses (73,613) (78,325) Accrued transaction losses, end of the year $ 70,557 $ 34,771 In addition to amounts reflected in the table above, the Company recognized additional provision for transaction losses that were realized and written-off within the same period. The Company recorded $264.3 million and $99.4 million for the year ended December 31, 2020, and 2019, respectively, for such losses. Other Non-Current Assets The following table presents the detail of other non-current assets (in thousands): December 31, December 31, Investment in non-marketable equity securities (i) $ 32,510 $ 110,000 Investment in marketable equity security (ii) 376,258 — Investment in bitcoin (iii) 50,000 — Non-current lease prepayments (iv) — 45,738 Restricted cash 13,526 12,715 Other 26,956 27,935 Total $ 499,250 $ 196,388 (i) Investment in non-marketable equity securities represents the Company's investments in equity of non-public entities. These investments are measured using the measurement alternative and are therefore carried at cost, less impairment, adjusted for observable price changes. (ii) In December 2020, upon DoorDash's initial public offering, the shares of preferred stock held by the Company converted into Class A common stock of DoorDash. As of December 31, 2020, the Company revalued this investment and will subsequently carry it at fair value, with changes in fair value being recorded within other income or expense on the consolidated statement of operations. During the year ended December 31, 2020, the Company recorded a gain of $276.3 million to other income on the consolidated statements of operations arising from revaluation of this investment. (iii) The Company invested in bitcoin in the fourth quarter of 2020, which is accounted for as an intangible asset. As of December 31, 2020, the fair value of the bitcoin investment was $136.5 million based on the market prices. (iv) The non-current lease prepayments as of December 31, 2019, have been reclassified to the operating lease right-of-use assets upon lease commencement. Other Non-Current Liabilities The following table presents the detail of other non-current liabilities (in thousands): December 31, December 31, Statutory liabilities (i) $ 75,370 $ 54,762 Deferred revenue, non-current 6,896 6,227 Other 3,025 33,472 Total $ 85,291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12 Months Ended</t>
        </is>
      </c>
    </row>
    <row r="2">
      <c r="B2" s="2" t="inlineStr">
        <is>
          <t>Dec. 31, 2020</t>
        </is>
      </c>
    </row>
    <row r="3">
      <c r="A3" s="3" t="inlineStr">
        <is>
          <t>Organization, Consolidation and Presentation of Financial Statements [Abstract]</t>
        </is>
      </c>
    </row>
    <row r="4">
      <c r="A4" s="4" t="inlineStr">
        <is>
          <t>OTHER CONSOLIDATED BALANCE SHEET COMPONENTS (NON-CURRENT)</t>
        </is>
      </c>
      <c r="B4" s="4" t="inlineStr">
        <is>
          <t>OTHER CONSOLIDATED BALANCE SHEET COMPONENTS (CURRENT) Other Current Assets The following table presents the detail of other current assets (in thousands): December 31, December 31, Inventory, net $ 61,129 $ 47,683 Restricted cash 30,279 38,873 Processing costs receivable 148,606 67,281 Prepaid expenses 34,279 22,758 Accounts receivable, net 41,960 33,863 Other 66,814 39,951 Total $ 383,067 $ 250,409 Accrued Expenses and Other Current Liabilities The following table presents the detail of accrued expenses (in thousands): December 31, December 31, Accrued expenses $ 126,710 $ 128,387 Square Payroll payable (i) 16,990 27,969 Accrued transaction losses (ii) 70,557 34,771 Accounts payable 47,089 42,116 Deferred revenue, current 44,908 38,104 Other 54,596 26,494 Total $ 360,850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serves at December 31, 2020 reflect the expected increased chargebacks from non-delivery of goods and services as well as increased failure rates of sellers due to the COVID-19 pandemic. The reconciliation of the beginning and ending accrued transaction losses is as follows: Year Ended December 31, 2020 2019 Accrued transaction losses, beginning of the year $ 34,771 $ 33,682 Provision for transaction losses 109,399 79,414 Charge-offs to accrued transaction losses (73,613) (78,325) Accrued transaction losses, end of the year $ 70,557 $ 34,771 In addition to amounts reflected in the table above, the Company recognized additional provision for transaction losses that were realized and written-off within the same period. The Company recorded $264.3 million and $99.4 million for the year ended December 31, 2020, and 2019, respectively, for such losses. Other Non-Current Assets The following table presents the detail of other non-current assets (in thousands): December 31, December 31, Investment in non-marketable equity securities (i) $ 32,510 $ 110,000 Investment in marketable equity security (ii) 376,258 — Investment in bitcoin (iii) 50,000 — Non-current lease prepayments (iv) — 45,738 Restricted cash 13,526 12,715 Other 26,956 27,935 Total $ 499,250 $ 196,388 (i) Investment in non-marketable equity securities represents the Company's investments in equity of non-public entities. These investments are measured using the measurement alternative and are therefore carried at cost, less impairment, adjusted for observable price changes. (ii) In December 2020, upon DoorDash's initial public offering, the shares of preferred stock held by the Company converted into Class A common stock of DoorDash. As of December 31, 2020, the Company revalued this investment and will subsequently carry it at fair value, with changes in fair value being recorded within other income or expense on the consolidated statement of operations. During the year ended December 31, 2020, the Company recorded a gain of $276.3 million to other income on the consolidated statements of operations arising from revaluation of this investment. (iii) The Company invested in bitcoin in the fourth quarter of 2020, which is accounted for as an intangible asset. As of December 31, 2020, the fair value of the bitcoin investment was $136.5 million based on the market prices. (iv) The non-current lease prepayments as of December 31, 2019, have been reclassified to the operating lease right-of-use assets upon lease commencement. Other Non-Current Liabilities The following table presents the detail of other non-current liabilities (in thousands): December 31, December 31, Statutory liabilities (i) $ 75,370 $ 54,762 Deferred revenue, non-current 6,896 6,227 Other 3,025 33,472 Total $ 85,291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58058</v>
      </c>
      <c r="C3" s="7" t="n">
        <v>1047118</v>
      </c>
    </row>
    <row r="4">
      <c r="A4" s="4" t="inlineStr">
        <is>
          <t>Investments in short-term debt securities</t>
        </is>
      </c>
      <c r="B4" s="6" t="n">
        <v>695112</v>
      </c>
      <c r="C4" s="6" t="n">
        <v>492456</v>
      </c>
    </row>
    <row r="5">
      <c r="A5" s="4" t="inlineStr">
        <is>
          <t>Settlements receivable</t>
        </is>
      </c>
      <c r="B5" s="6" t="n">
        <v>1024895</v>
      </c>
      <c r="C5" s="6" t="n">
        <v>588692</v>
      </c>
    </row>
    <row r="6">
      <c r="A6" s="4" t="inlineStr">
        <is>
          <t>Customer funds</t>
        </is>
      </c>
      <c r="B6" s="6" t="n">
        <v>2037832</v>
      </c>
      <c r="C6" s="6" t="n">
        <v>676292</v>
      </c>
    </row>
    <row r="7">
      <c r="A7" s="4" t="inlineStr">
        <is>
          <t>Loans held for sale</t>
        </is>
      </c>
      <c r="B7" s="6" t="n">
        <v>462665</v>
      </c>
      <c r="C7" s="6" t="n">
        <v>164834</v>
      </c>
    </row>
    <row r="8">
      <c r="A8" s="4" t="inlineStr">
        <is>
          <t>Other current assets</t>
        </is>
      </c>
      <c r="B8" s="6" t="n">
        <v>383067</v>
      </c>
      <c r="C8" s="6" t="n">
        <v>250409</v>
      </c>
    </row>
    <row r="9">
      <c r="A9" s="4" t="inlineStr">
        <is>
          <t>Total current assets</t>
        </is>
      </c>
      <c r="B9" s="6" t="n">
        <v>7761629</v>
      </c>
      <c r="C9" s="6" t="n">
        <v>3219801</v>
      </c>
    </row>
    <row r="10">
      <c r="A10" s="4" t="inlineStr">
        <is>
          <t>Property and equipment, net</t>
        </is>
      </c>
      <c r="B10" s="6" t="n">
        <v>233520</v>
      </c>
      <c r="C10" s="6" t="n">
        <v>149194</v>
      </c>
    </row>
    <row r="11">
      <c r="A11" s="4" t="inlineStr">
        <is>
          <t>Goodwill</t>
        </is>
      </c>
      <c r="B11" s="6" t="n">
        <v>316701</v>
      </c>
      <c r="C11" s="6" t="n">
        <v>266345</v>
      </c>
    </row>
    <row r="12">
      <c r="A12" s="4" t="inlineStr">
        <is>
          <t>Acquired intangible assets, net</t>
        </is>
      </c>
      <c r="B12" s="6" t="n">
        <v>137612</v>
      </c>
      <c r="C12" s="6" t="n">
        <v>69079</v>
      </c>
    </row>
    <row r="13">
      <c r="A13" s="4" t="inlineStr">
        <is>
          <t>Investments in long-term debt securities</t>
        </is>
      </c>
      <c r="B13" s="6" t="n">
        <v>463950</v>
      </c>
      <c r="C13" s="6" t="n">
        <v>537303</v>
      </c>
    </row>
    <row r="14">
      <c r="A14" s="4" t="inlineStr">
        <is>
          <t>Operating lease right-of-use assets</t>
        </is>
      </c>
      <c r="B14" s="6" t="n">
        <v>456888</v>
      </c>
      <c r="C14" s="6" t="n">
        <v>113148</v>
      </c>
    </row>
    <row r="15">
      <c r="A15" s="4" t="inlineStr">
        <is>
          <t>Other non-current assets</t>
        </is>
      </c>
      <c r="B15" s="6" t="n">
        <v>499250</v>
      </c>
      <c r="C15" s="6" t="n">
        <v>196388</v>
      </c>
    </row>
    <row r="16">
      <c r="A16" s="4" t="inlineStr">
        <is>
          <t>Total assets</t>
        </is>
      </c>
      <c r="B16" s="6" t="n">
        <v>9869550</v>
      </c>
      <c r="C16" s="6" t="n">
        <v>4551258</v>
      </c>
    </row>
    <row r="17">
      <c r="A17" s="3" t="inlineStr">
        <is>
          <t>Current liabilities:</t>
        </is>
      </c>
    </row>
    <row r="18">
      <c r="A18" s="4" t="inlineStr">
        <is>
          <t>Customers payable</t>
        </is>
      </c>
      <c r="B18" s="6" t="n">
        <v>3009051</v>
      </c>
      <c r="C18" s="6" t="n">
        <v>1273135</v>
      </c>
    </row>
    <row r="19">
      <c r="A19" s="4" t="inlineStr">
        <is>
          <t>Settlements payable</t>
        </is>
      </c>
      <c r="B19" s="6" t="n">
        <v>239362</v>
      </c>
      <c r="C19" s="6" t="n">
        <v>95834</v>
      </c>
    </row>
    <row r="20">
      <c r="A20" s="4" t="inlineStr">
        <is>
          <t>Accrued expenses and other current liabilities</t>
        </is>
      </c>
      <c r="B20" s="6" t="n">
        <v>360850</v>
      </c>
      <c r="C20" s="6" t="n">
        <v>297841</v>
      </c>
    </row>
    <row r="21">
      <c r="A21" s="4" t="inlineStr">
        <is>
          <t>Operating lease liabilities, current</t>
        </is>
      </c>
      <c r="B21" s="6" t="n">
        <v>52747</v>
      </c>
      <c r="C21" s="6" t="n">
        <v>27275</v>
      </c>
    </row>
    <row r="22">
      <c r="A22" s="4" t="inlineStr">
        <is>
          <t>PPP Liquidity Facility advances</t>
        </is>
      </c>
      <c r="B22" s="6" t="n">
        <v>464094</v>
      </c>
      <c r="C22" s="6" t="n">
        <v>0</v>
      </c>
    </row>
    <row r="23">
      <c r="A23" s="4" t="inlineStr">
        <is>
          <t>Total current liabilities</t>
        </is>
      </c>
      <c r="B23" s="6" t="n">
        <v>4126104</v>
      </c>
      <c r="C23" s="6" t="n">
        <v>1694085</v>
      </c>
    </row>
    <row r="24">
      <c r="A24" s="4" t="inlineStr">
        <is>
          <t>Long-term debt</t>
        </is>
      </c>
      <c r="B24" s="6" t="n">
        <v>2586924</v>
      </c>
      <c r="C24" s="6" t="n">
        <v>938832</v>
      </c>
    </row>
    <row r="25">
      <c r="A25" s="4" t="inlineStr">
        <is>
          <t>Operating lease liabilities, non-current</t>
        </is>
      </c>
      <c r="B25" s="6" t="n">
        <v>389662</v>
      </c>
      <c r="C25" s="6" t="n">
        <v>108830</v>
      </c>
    </row>
    <row r="26">
      <c r="A26" s="4" t="inlineStr">
        <is>
          <t>Other non-current liabilities</t>
        </is>
      </c>
      <c r="B26" s="6" t="n">
        <v>85291</v>
      </c>
      <c r="C26" s="6" t="n">
        <v>94461</v>
      </c>
    </row>
    <row r="27">
      <c r="A27" s="4" t="inlineStr">
        <is>
          <t>Total liabilities</t>
        </is>
      </c>
      <c r="B27" s="6" t="n">
        <v>7187981</v>
      </c>
      <c r="C27" s="6" t="n">
        <v>2836208</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000001 par value: 100,000,000 shares authorized at December 31, 2020 and December 31, 2019. None issued and outstanding at December 31, 2020 and December 31, 2019.</t>
        </is>
      </c>
      <c r="B30" s="6" t="n">
        <v>0</v>
      </c>
      <c r="C30" s="6" t="n">
        <v>0</v>
      </c>
    </row>
    <row r="31">
      <c r="A31" s="4" t="inlineStr">
        <is>
          <t>Additional paid-in capital</t>
        </is>
      </c>
      <c r="B31" s="6" t="n">
        <v>2955464</v>
      </c>
      <c r="C31" s="6" t="n">
        <v>2223749</v>
      </c>
    </row>
    <row r="32">
      <c r="A32" s="4" t="inlineStr">
        <is>
          <t>Accumulated other comprehensive income</t>
        </is>
      </c>
      <c r="B32" s="6" t="n">
        <v>23328</v>
      </c>
      <c r="C32" s="6" t="n">
        <v>1629</v>
      </c>
    </row>
    <row r="33">
      <c r="A33" s="4" t="inlineStr">
        <is>
          <t>Accumulated deficit</t>
        </is>
      </c>
      <c r="B33" s="6" t="n">
        <v>-297223</v>
      </c>
      <c r="C33" s="6" t="n">
        <v>-510328</v>
      </c>
    </row>
    <row r="34">
      <c r="A34" s="4" t="inlineStr">
        <is>
          <t>Total stockholders’ equity</t>
        </is>
      </c>
      <c r="B34" s="6" t="n">
        <v>2681569</v>
      </c>
      <c r="C34" s="6" t="n">
        <v>1715050</v>
      </c>
    </row>
    <row r="35">
      <c r="A35" s="4" t="inlineStr">
        <is>
          <t>Total liabilities and stockholders’ equity</t>
        </is>
      </c>
      <c r="B35" s="6" t="n">
        <v>9869550</v>
      </c>
      <c r="C35" s="6" t="n">
        <v>4551258</v>
      </c>
    </row>
    <row r="36">
      <c r="A36" s="4" t="inlineStr">
        <is>
          <t>Class A</t>
        </is>
      </c>
    </row>
    <row r="37">
      <c r="A37" s="3" t="inlineStr">
        <is>
          <t>Stockholders’ equity:</t>
        </is>
      </c>
    </row>
    <row r="38">
      <c r="A38" s="4" t="inlineStr">
        <is>
          <t>Common stock</t>
        </is>
      </c>
      <c r="B38" s="6" t="n">
        <v>0</v>
      </c>
      <c r="C38" s="6" t="n">
        <v>0</v>
      </c>
    </row>
    <row r="39">
      <c r="A39" s="4" t="inlineStr">
        <is>
          <t>Class B</t>
        </is>
      </c>
    </row>
    <row r="40">
      <c r="A40" s="3" t="inlineStr">
        <is>
          <t>Stockholders’ equity:</t>
        </is>
      </c>
    </row>
    <row r="41">
      <c r="A41" s="4" t="inlineStr">
        <is>
          <t>Common stock</t>
        </is>
      </c>
      <c r="B41" s="7" t="n">
        <v>0</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Revolving Credit Facility In November 2015, the Company entered into a revolving credit agreement with certain lenders, which provided for a $375.0 million revolving secured credit facility maturing in November 2020 (the "2015 Credit Facility"). In May 2020, the Company entered into a new revolving credit agreement with certain lenders, which extinguished the 2015 Credit Facility and provided a $500.0 million senior unsecured revolving credit facility (the "2020 Credit Facility") maturing in May 2023. On May 28, 2020, the Company amended the credit agreement for the 2020 Credit Facility to permit the Company’s wholly 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for the 2020 Credit Facility to increase the amount of indebtedness that Square Capital is permitted to incur pursuant to the PPPLF from an aggregate principal amount of up to $500 million to an aggregate principal amount of up to $1.0 billion. Loans under the 2020 Credit Facility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is margin is determined based on the Company’s total leverage ratio, as defined in the agreement. The 2020 Credit Facility contains customary affirmative and negative covenants typical for a financing of this type that, among other things, restricts the Company and certain subsidiaries’ to incur additional indebtedness, create liens, merge or consolidate or make certain dispositions, pay dividends and make distributions, enter into restrictive agreements, enter into agreements with affiliates, and make certain investments and acquisitions. The 2020 Credit Facility also contains a financial covenant that requires the Company to maintain a quarterly minimum liquidity amount of at least $250.0 million, tested on a quarterly basis. The Company is obligated to pay customary fees for a credit facility of this size and type including an unused commitment fee of 0.15%. To date no funds have been drawn under and no letters of credit have been issued under the 2020 Credit Facility, and as of December 31, 2020, $500.0 million remained available for draw. The Company incurred $0.7 million and $0.6 million in unused commitment fees for the years ended December 31, 2020 and 2019, respectively. As of December 31, 2020, the Company was in compliance with all financial covenants associated with the 2020 Credit Facility. Paycheck Protection Program Liquidity Facility On June 2, 2020, Square Capital was approved to borrow under the PPPLF with the Federal Reserve Bank of San Francisco,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As of December 31, 2020, $464.1 million of PPPLF advances were outstanding. Subsequent to the balance sheet date, approximately $376.3 million of PPPLF advances were outstanding and collateralized by the same value of the PPP loans as of February 23, 2021. Convertible Senior Notes due in 2026 and 2027 On November 13, 2020, the Company issued an aggregate principal amount of $1.150 billion of convertible senior notes comprised of $575 million of convertible senior notes due 2026 (2026 Notes) and $575 million of convertible senior due 2027 (2027 Notes). The 2026 Notes mature on May 1, 2026, unless earlier converted or repurchased, and bears a zero rate of interest and the principal will not accrete. The 2027 Notes mature on November 1, 2027, unless earlier converted or repurchased, and bear interest at a rate of 0.25% payable semi-annually on May 1 and November 1 of each year. Both the 2026 and 2027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Notes and 2027 Notes, respectively, only under the following circumstances: (1)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and 2027 Notes) per $1,000 principal amount of 2026 and 2027 Notes for each trading day of the measurement period was less than 98% of the product of the last reported sale price of the Company’s Class A common stock and the conversion rate on each such trading day; (3) if the Company calls any or all of the 2026 Notes and 2027 Notes for redemption, such relevant series of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6 Notes and 2027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Notes, and on or after August 1, 2027 in the case of the 2027 Notes, up until the close of business on the second scheduled trading day immediately preceding the maturity date, a holder of the relevant series of notes may convert all or any portion of its 2026 Notes or 2027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and 2027 Notes were not met during the period ended December 31, 2020. On or after November 5, 2023 for the 2026 Notes, and on or after November 5, 2024 for the 2027 Notes, the Company may redeem all or a portion of each series of notes for cash all or any part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and 2027 Notes to be redeemed, plus accrued and unpaid interest to, but excluding, the redemption date. In accounting for the issuance of the 2026 and 2027 Notes, the Company separated the relevant series of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Notes and the 2027 Notes. The equity component is not remeasured as long as it continues to meet the conditions for equity classification. The excess of the principal amount of the liability component over its carrying amount ("debt discount") is amortized to interest expense over the term of the 2026 and 2027 Notes at an effective interest rate of 3.35% and 3.66% over the contractual terms of the 2026 and 2027 Notes, respectively. Debt issuance costs related to the 2026 and 2027 Notes were comprised of discounts and commissions payable to the initial purchasers of $17.5 million and third party offering costs of $1.0 million. The Company allocated the total amount incurred to the liability and equity components of the 2026 and 2027 Notes based on their relative values. Issuance costs attributable to the liability component were $15.4 million and will be amortized to interest expense using the effective interest method over the contractual term. Issuance costs attributable to the equity component were netted with the equity component in stockholders’ equity. As of December 31, 2020, the if-converted value of the 2026 and 2027 Notes did not exceed the outstanding principal amount. Convertible Senior Notes due in 2025 On March 5, 2020, the Company issued an aggregate principal amount of $1.0 billion of convertible senior notes (2025 Notes). The 2025 Notes mature on March 1, 2025, unless earlier converted or repurchased, and bear interest at a rate of 0.1250% payable semi-annually on March 1 and September 1 of each year. The 2025 Notes are convertible at an initial conversion rate of 8.2641 shares of the Company's Class A common stock per $1,000 principal amount of 2025 Notes, which is equivalent to an initial conversion price of approximately $121.01 per share of Class A common stock. Holders may convert their 2025 Notes at any time prior to the close of business on the business day immediately preceding December 1, 2024 only under the following circumstances: (1)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5 Notes) per $1,000 principal amount of 2025 Notes for each trading day of the measurement period was less than 98% of the product of the last reported sale price of the Company’s Class A common stock and the conversion rate on each such trading day; (3) if the Company calls any or all of the 2025 Notes for redemption, such 2025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5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Notes in connection with such an event in certain circumstances. On or after December 1, 2024, up until the close of business on the second scheduled trading day immediately preceding the maturity date, a holder may convert all or any portion of its 2025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5 Notes were not met during the period ended December 31, 2020. The Company may redeem for cash all or any part of the 2025 Notes, at its option, on or after March 5, 2023, if the last reported sale price of the Company's Class A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debt discount") is amortized to interest expense over the term of the 2025 Notes at an effective interest rate of 3.81% over the contractual terms of the 2025 Notes. Debt issuance costs related to the 2025 Notes were comprised of discounts and commissions payable to the initial purchasers of $14.3 million and third party offering costs of $0.9 million. The Company allocated the total amount incurred to the liability and equity components of the 2025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As of December 31, 2020, the if-converted value of the 2025 Notes exceeded the outstanding principal amount by $798.6 million.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 will reevaluate this policy from time to time as conversion notices are received from holders of the 2023 Notes. The circumstances to allow the holders to convert their 2023 Notes were met in the fourth quarter of 2020.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comprised of discounts and commissions payable to the initial purchasers of $6.0 million and third party offering costs of $0.8 million.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As of December 31, 2020, the if-converted value of the 2023 Notes exceeded the outstanding principal amount by $1,548.8 million.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December 31, 2020. As of December 31, 2020, certain holders of the 2022 Notes have converted an aggregate principal amount of $431.5 million of their Notes, of which $203.2 million was converted during the year ended December 31, 2020. The Company has settled the conversions through a combination of $219.4 million in cash and issuance of 16.1 million shares of the Company's Class A common stock. The conversions during the year ended December 31, 2020 were settled entirely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comprised of discounts and commissions payable to the initial purchasers of $11.0 million and third party offering costs of $0.8 million.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was accounted for as an extinguishment of debt, with the Company recording loss on extinguishment of $11.7 million, of which $6.7 million was recorded during the year ended December 31, 2020, as the difference between the estimated fair value and the carrying value of such 2022 Notes. The equity component associated with the 2022 Notes that were converted was accounted for as a reacquisition of equity upon the conversion of such 2022 Notes. As of December 31, 2020, the if-converted value of the 2022 Notes exceeded the outstanding principal amount by $72.5 million. The net carrying amount of the Notes were as follows (in thousands): Principal outstanding Unamortized debt discount Unamortized debt issuance costs Net carrying value December 31, 2020 2027 Notes $ 575,000 $ (109,134) $ (7,370) $ 458,496 2026 Notes 575,000 (85,085) (7,711) 482,204 2025 Notes 1,000,000 (130,335) (11,333) 858,332 2023 Notes 862,500 (79,980) (2,474) 780,046 2022 Notes 8,545 (629) (70) 7,846 Total $ 3,021,045 $ (405,163) $ (28,958) $ 2,586,924 December 31, 2019 2023 Notes $ 862,500 $ (110,518) $ (3,418) $ 748,564 2022 Notes 211,726 (19,312) (2,146) 190,268 Total $ 1,074,226 $ (129,830) $ (5,564) $ 938,832 The net carrying amount of the equity component of the Notes were as follows (in thousands): Amount allocated to conversion option Less: allocated issuance costs Equity component, net December 31, 2020 2027 Notes $ 111,000 $ (1,793) $ 109,207 2026 Notes 87,000 (1,405) 85,595 2025 Notes 154,600 (2,342) 152,258 2023 Notes 155,250 (1,231) 154,019 2022 Notes 1,674 (45) 1,629 Total $ 509,524 $ (6,816) $ 502,708 Amount allocated to conversion option Less: allocated issuance costs Equity component, net December 31, 2019 2023 Notes $ 155,250 $ (1,231) $ 154,019 2022 Notes 41,481 (1,108) 40,373 Total $ 196,731 $ (2,339) $ 194,392 The Company recognized interest expense on the Notes as follows (in thousands, except for percentages): Year Ended December 31, 2020 2019 2018 Contractual interest expense $ 6,078 $ 5,108 $ 4,023 Amortization of debt discount and issuance costs 67,979 39,139 32,855 Total $ 74,057 $ 44,247 $ 36,878 The effective interest rate of the liability component is 3.66%, 3.35%, 3.81%, 4.69% and 5.34% for the 2027 Notes, 2026 Notes, 2025 Notes, 2023 Notes and 2022 Notes, respectively. Convertible Note Hedge and Warrant Transactions In connection with the offering of the 2027 Notes, the Company entered into convertible note hedge transactions (2027 convertible note hedges) with certain financial institution counterparties (2027 Notes Counterparties) whereby the Company has the option to purchase a total of approximately 1.92 million shares of its Class A common stock at a price of approximately $299.13 per share. The total cost of the 2027 convertible note hedge transactions was $104.3 million. In addition, the Company sold warrants (2027 warrants) to the 2027 Notes Counterparties whereby the 2027 Notes Counterparties have the option to purchase a total of 1.92 million shares of the Company’s Class A common stock at a price of approximately $414.18 per share for the warrants. The Company received $68.0 million in cash proceeds from the sale of the 2027 warrants. Taken together, the purchase of the 2027 convertible note hedges and sale of the 2027 warrants are intended to reduce dilution from the conversion of the 2027 Notes and/or offset any cash payments the Company is required to make in excess of the principal amount of the converted 2027 Notes, as the case may be, and to effectively increase the overall conversion price from approximately $299.13 per share to approximately $414.18 per share for the 2027 warrants. As these instruments are considered indexed to the Company's own stock and are considered equity classified, the 2027 convertible note hedges and 2027 warrants are recorded in stockholders’ equity, are not accounted for as derivatives and are not remeasured each reporting period. The net costs incurred in connection with the 2027 convertible note hedge and 2027 warrant transactions were recorded as a reduction to additional paid-in capital on the consolidated balance sheets. In connection with the offering of the 2026 Notes, the Company entered into convertible note hedge transactions (2026 convertible note hedges) with certain financial institution counterparties (2026 Notes Counterparties) whereby the Company has the option to purchase a total of approximately 1.92 million shares of its Class A common stock at a price of approximately $299.13 per share. The total cost of the 2026 convertible note hedge transactions was $84.6 million. In addition, the Company sold warrants (2026 warrants) to the 2026 Notes Counterparties whereby the 2026 Notes Counterparties have the option to purchase a total of 1.92 million shares of the Company’s Class A common stock at a price of approximately $368.16 per share for the 2026 warrants. The Company received $64.6 million in cash proceeds from the sale of the 2026 warrants. Taken together, the purchase of the 2026 convertible note hedges and sale of the 2026 warrants are intended to reduce dilution from the conversion of the 2026 Notes and/or offset any cash payments the Company is required to make in excess of the principal amount of the converted 2026 Notes, as the case may be, and to effectively increase the overall conversion price from approximately $299.13 per share to approximately $368.16 per share for the 2026 warrants. As these instruments are considered indexed to the Company's own stock and are considered equity classified, the 2026 convertible note hedges and 2026 warrants are recorded in stockholders’ equity, are not accounted for as derivatives and are not remeasured each reporting period. The net costs incurred in connection with the 2026 convertible note hedge and 2026 warrant transactions were recorded as a reduction to additional paid-in capital on the consolidated balance sheets. In connection with the offering of the 2025 Notes, the Company entered into convertible note hedge transactions (2025 convertible note hedges) with certain financial institution counterparties (2025 Notes Counterparties) whereby the Company has the option to purchase a total of approximately 8.26 million shares of its Class A common stock at a price of approximately $121.01 per share. The total cost of the 2025 convertible note hedge transactions was $149.2 million. In addition, the Company sold warrants (2025 warrants) to the 2025 Notes Counterparties whereby the 2025 Notes Counterparties have the option to purchase a total of 8.26 million shares of the Company’s Class A common stock at a price of approximately $161.34 per share. The Company received $99.5 million in cash proceeds from the sale of the 2025 warrants. Taken together, the purchase of the 2025 convertible note hedges and sale of the 2025 warrants are intended to reduce dilution from the conversion of the 2025 Notes and/or offset any cash payments the Company is required to make in excess of the principal amount of the converted 2025 Notes, as the case may be, and to effectively increase the overall conversion price from approximately $121.01 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loss) before income taxes are as follows (in thousands): Year Ended December 31, 2020 2019 2018 Domestic $ 369,016 $ 456,335 $ 44,538 Foreign (153,049) (78,122) (80,665) Income (loss) before income taxes $ 215,967 $ 378,213 $ (36,127) The components of the provision for income taxes are as follows (in thousands): Year Ended December 31, 2020 2019 2018 Current: Federal $ — $ 114 $ (4) State 4,016 930 752 Foreign 6,862 3,099 2,224 Total current provision for income taxes 10,878 4,143 2,972 Deferred: Federal (970) (777) (404) State (231) (399) 35 Foreign (6,815) (200) (277) Total deferred provision for income taxes (8,016) (1,376) (646) Total provision for income taxes $ 2,862 $ 2,767 $ 2,326 The following is a reconciliation of the statutory federal income tax rate to the Company's effective tax rate: Balance at December 31, 2020 2019 2018 Tax at federal statutory rate 21.0 % 21.0 % 21.0 % State taxes, net of federal benefit 0.3 0.1 (1.1) Foreign rate differential 4.0 1.4 (14.7) Non-deductible meals 0.3 0.3 (3.4) Other non-deductible expenses 2.4 0.2 (0.9) Credits (34.6) (13.9) 164.8 Other items 2.2 (0.5) 2.3 Change in valuation allowance 153.9 34.9 (718.5) Share-based compensation (155.4) (45.8) 549.0 Change in uncertain tax positions 2.3 0.5 (4.1) Sale of Caviar business line — 1.2 — Non-deductible executive compensation 3.6 0.6 — Non-deductible acquisition-related costs 1.3 0.7 (0.8) Total 1.3 % 0.7 % (6.4) % The tax effects of temporary differences and related deferred tax assets and liabilities are as follows (in thousands): Balance at December 31, 2020 2019 Deferred tax assets: Capitalized costs $ 17,994 $ 23,708 Accrued expenses 47,653 33,044 Net operating loss carryforwards 962,069 575,245 Tax credit carryforwards 254,789 183,977 Share-based compensation 40,784 38,427 Deferred Interest 13,800 4,072 Other — 3,424 Operating Lease, net — 5,761 Total deferred tax assets 1,337,089 867,658 Valuation allowance (1,238,010) (859,564) Total deferred tax assets, net of valuation allowance 99,079 8,094 Deferred tax liabilities: Property, equipment and intangible assets (12,784) (6,862) Indefinite-lived intangibles (352) (253) Other (1,115) — Operating Lease, net (3,625) — Unrealized gain on investments (73,425) — Total deferred tax liabilities (91,301) (7,115) Net deferred tax assets (liabilities) $ 7,778 $ 979 Realization of deferred tax assets is dependent upon the generation of future taxable income, the timing and amount of which are uncertain. Due to the history of tax losses generated in the U.S. and certain foreign jurisdictions, the Company believes that it is more likely than not that its deferred tax assets in these jurisdictions will not be realized as of December 31, 2020.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378.4 million and $140.5 million during the years ended December 31, 2020, and 2019, respectively. As of December 31, 2020, the Company had $3,472.5 million of federal, $3,888.9 million of state, and $500.2 million of foreign net operating loss carryforwards, which will begin to expire in 2031 for federal and 2021 for state tax purposes. The foreign net operating loss carryforwards do not expire. As of December 31, 2020, the Company had $196.8 million of federal, $123.3 million of state, $2.7 million of Canadian, and $4.2 million of Australian research credit carryforwards. The federal credit carryforward will begin to expire in 2029, the state credit carryforward has no expiration date, the Canadian research credit carryforward will begin to expire in 2037, and the Australian research credit has no expiration date. The Company has California Enterprise Zone credit carryforwards of $3.4 million, which will begin to expire in 2023.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As of December 31, 2020, the Company had unrecognized tax benefit was $295.2 million, of which $13.2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20 2019 2018 Balance at the beginning of the year $ 217,574 $ 198,540 $ 70,799 Gross increases and decreases related to prior period tax positions (2,615) (11,571) 513 Gross increases and decreases related to current period tax positions 77,235 30,676 119,261 Reductions related to lapse of statute of limitations (49) (149) (142) Gross increases related to acquisitions 3,037 78 8,109 Balance at the end of the year $ 295,182 $ 217,574 $ 198,540 The Company recognizes interest and penalties related to income tax matters as a component of income tax expense. The Company had total accrued interest and penalties of $1.4 million, $0.5 million, and $0.3 million related to uncertain tax positions for the years ended December 31, 2020, 2019, and 2018, respectively. It is reasonably possible that over the next 12-month period the Company may experience a decrease in its unrecognized tax benefits as a result of tax examinations or lapses of statute of limitations. The estimated decrease in unrecognized tax benefits may range up to $11.4 million. The Company is subject to taxation in the United States and various state and foreign jurisdictions. The Company is currently under examination in California for tax years 2013 and 2014 and in Texas for tax years 2015-2017. The Company’s various tax years starting with 2009 to 2019 remain open in various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nvertible Preferred Stock As of December 31, 2020, the Company is authorized to issue 100,000,000 shares of preferred stock, with a $0.0000001 par value. No shares of preferred stock are outstanding as of December 31, 2020.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20,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solidated Financial Statements, unless otherwise noted. As of December 31, 2020, the Company was authorized to issue 1,000,000,000 shares of Class A common stock and 500,000,000 shares of Class B common stock, each with a par value of $0.0000001 per share. As of December 31, 2020, there were 390,187,079 shares of Class A common stock and 65,997,697 shares of Class B common stock outstanding. Options and awards granted following the Company's November 2015 initial public offering are related to underlying Class A common stock. Additionally, holders of Class B common stock are able to convert such shares into Class A common stock. Warrants In conjunction with the 2022 Notes offering, the Company sold the 2022 warrants whereby the counterparties have the option to purchase a total of approximately 19.2 million shares of the Company’s Class A common stock at a price of $31.18 per share. None of the warrants were exercised as of December 31, 2020. In conjunction with the 2023 Notes offering, the Company sold the 2023 warrants whereby the counterparties have the option to purchase a total of approximately 11.1 million shares of the Company’s Class A common stock at a price of $109.26 per share. None of the warrants were exercised as of December 31, 2020. In conjunction with the 2025 Notes offering, the Company sold the 2025 warrants whereby the counterparties have the option to purchase a total of approximately 8.3 million shares of the Company’s Class A common stock at a price of $161.34 per share. None of the warrants were exercised as of December 31, 2020. In conjunction with the 2026 Notes offering, the Company sold the 2026 warrants whereby the counterparties have the option to purchase a total of approximately 1.9 million shares of the Company’s Class A common stock at a price of $368.16 per share. None of the warrants were exercised as of December 31, 2020. In conjunction with the 2027 Notes offering, the Company sold the 2027 warrants whereby the counterparties have the option to purchase a total of approximately 1.9 million shares of the Company’s Class A common stock at a price of $414.18 per share. None of the warrants were exercised as of December 31, 2020. Indemnification Arrangements During the year ended December 31, 2019, the Company received 20,793 shares of common stock, respectively, that were forfeited back to the Company as indemnification against liabilities related to certain acquired businesses preacquisition matters. The receipt of the forfeited shares was accounted for as equity repurchases. The Company did not receive any shares related to indemnification arrangements in the year ended December 31, 2020. Conversion of 2022 Notes and Exercise of the 2022 Convertible Note Hedges In connection with the conversion of certain of the 2022 Notes, the Company issued 16.1 million shares of Class A common stock, of which 8.9 million shares were issued in the year ended December 31, 2020. The Company also exercised a pro-rata portion of the 2022 convertible note hedges and received 9.4 million shares of Class A common stock from the counterparties to offset the shares issued, of which 2.2 million shares were received in the year ended December 31, 2020.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assigns the responsibilities to the Compensation Committee. As of December 31, 2020, the total number of shares subject to stock options, RSAs and RSUs outstanding under the 2015 Plan was 19,905,044 shares, and 98,430,662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4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20, the total number of options and RSUs outstanding under the 2009 Plan was 9,348,483 shares. A summary of stock option activity for the year ended December 31, 2020 is as follows (in thousands, except share and per share data): Number of Stock Options Outstanding Weighted Weighted Aggregate Balance at December 31, 2019 23,619,804 $ 12.66 4.89 $ 1,191,746 Granted 1,538,109 59.46 Exercised (11,017,713) 10.54 Forfeited (509,318) 60.65 Balance at December 31, 2020 13,630,882 $ 17.84 3.84 $ 2,723,394 Options exercisable as of December 31, 2020 12,034,630 $ 12.11 3.18 $ 2,473,439 Aggregate intrinsic value represents the difference between the Company’s estimated fair value of its common stock and the exercise price of outstanding, “in-the-money” options. Aggregate intrinsic value for stock options exercised for the years ended December 31, 2020, 2019, and 2018 was $1.2 billion, $616.3 million, and $720.1 million, respectively. The total weighted average grant-date fair value of options granted was $27.04, $30.58 and $16.25 per share for the years ended December 31, 2020, 2019 and 2018, respectively. Restricted Stock Activity The Company issues RSAs and RSUs under the 2015 Plan, which typically vest over a term of four years. Activity related to RSAs and RSUs during the year ended December 31, 2020 is set forth below: Number of Weighted Unvested as of December 31, 2019 13,917,461 $ 49.90 Granted 10,727,210 78.29 Vested (7,402,353) 43.31 Forfeited (1,619,673) 58.12 Unvested as of December 31, 2020 15,622,645 $ 71.71 The total fair value of shares vested in the year ended December 31, 2020, 2019, and 2018 were $817.5 million, $552.9 million, and $489.3 million, respectively. Employee Stock Purchase Plan On November 17, 2015, the Company’s 2015 Employee Stock Purchase Plan (ESPP) became effective. The ESPP allows eligible employees to purchase shares of the Company’s common stock at a discount through payroll deductions of up to 15% of their eligible compensation, (or 25% for offering periods that commence after November 1, 2019),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20, 5,829,106 shares had been purchased under the ESPP and 17,816,248 shares were available for future issuance under the ESPP. Share-Based Compensation The fair value of stock options granted was estimated using the following weighted-average assumptions: Year Ended December 31, 2020 2019 2018 Dividend yield — % — % — % Risk-free interest rate 0.41 % 2.37 % 2.92 % Expected volatility 48.29 % 40.48 % 30.87 % Expected term (years) 6.02 6.02 6.19 The following table summarizes the effects of share-based compensation on the Company's consolidated statements of operations (in thousands): Year Ended December 31, 2020 2019 2018 Cost of revenue $ 368 $ 155 $ 97 Product development 289,553 210,840 144,601 Sales and marketing 36,627 26,720 22,797 General and administrative 70,952 60,148 49,386 Total $ 397,500 $ 297,863 $ 216,881 The Company recorded $18.2 million, $18.9 million, and $9.0 million of share-based compensation expense related to the Company's 2015 Employee Stock Purchase Plan during the years ended December 31, 2020, 2019 and 2018, respectively. The Company capitalized $13.9 million, $8.2 million, and $9.3 million of share-based compensation expense related to capitalized software during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by the weighted-average number of shares of common stock outstanding during the period. Diluted net income (loss) per share is computed by dividing net income by the weighted-average number of shares of common stock outstanding adjusted for the dilutive effect of all potential shares of common stock. In the years when the Company reported a net loss, diluted loss per share is the same as basic loss per share because the effects of potentially dilutive items were anti-dilutive. The following table presents the calculation of basic and diluted net income (loss) per share (in thousands, except per share data): Year Ended December 31, 2020 2019 2018 Net income (loss) $ 213,105 $ 375,446 $ (38,453) Basic shares: Weighted-average common shares outstanding 443,773 425,728 406,313 Weighted-average unvested shares (647) (729) (582) Weighted-average shares used to compute basic net income (loss) per share 443,126 424,999 405,731 Diluted shares: Stock options and restricted stock units 23,378 30,602 — Common stock warrants 15,413 10,432 — Employee stock purchase plan 250 43 — Weighted-average shares used to compute diluted net income (loss) per share $ 482,167 $ 466,076 $ 405,731 Net income (loss) per share: Basic $ 0.48 $ 0.88 $ (0.09) Diluted $ 0.44 $ 0.81 $ (0.09) The following potential common shares were excluded from the calculation of diluted net income (loss) per share because their effect would have been anti-dilutive for the periods presented (in thousands): Year Ended December 31, 2020 2019 2018 Stock options and restricted stock units 11,309 13,867 60,589 Common stock warrants 22,140 19,820 25,798 Convertible senior notes 25,073 20,305 23,820 Unvested shares 647 728 582 Employee stock purchase plan 553 165 140 Total anti-dilutive securities 59,722 54,885 110,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8, Commitments and Contingencies . The lease commencement date varies by floor beginning in May 2020. The term of the agreement is 15.5 years with total future minimum lease payments over the term of approximately $42.7 million. As of December 31, 2020, the Company had recorded right-of-use assets of $21.6 million and associated lease liabilities of $32.8 million related to this lease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and Finance Leases The Company’s operating leases are primarily comprised of office facilities, with the most significant leases relating to corporate headquarters in San Francisco and Oakland, as well as offices in St. Louis, and New York. The Company's leases have remaining lease terms of 1 year to 12 years, some of which include options to extend for 5 year terms, or include options to terminate the leases within 1 year. None of the options to extend the leases have been included in the measurement of the right of use asset or the associated lease liability. In July 2019, the Company entered into a lease arrangement for 226,185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varies by floor beginning in May 2020 with total future minimum lease payments over the term of approximately $42.7 million. Refer to Note 17, Related Party Transactions for further details. Year Ended December 31, 2020 2019 Fixed operating lease costs $ 70,254 $ 29,422 Variable operating lease costs 15,625 5,737 Short term lease costs 6,375 2,512 Sublease income (8,594) (3,381) Finance lease costs Amortization of finance right-of-use assets 2,446 5,029 Total lease costs $ 86,106 $ 39,319 Other information related to leases was as follows: December 31, Weighted Average Remaining Lease Term: Operating leases 8.6 years Weighted Average Discount Rate: Operating leases 4 % Cash flows related to leases were as follows (in thousands): Year Ended December 31, 2020 2019 Cash flows from operating activities: Payments for operating lease liabilities $ (46,901) $ (33,340) Cash flows from financing activities: Principal payments on finance lease obligation $ (2,446) $ (5,029) Supplemental Cash Flow Data: Right-of-use assets obtained in exchange for operating lease obligations $ 342,662 $ 40,555 Future minimum lease payments under non-cancelable operating leases (with initial lease terms in excess of one year) as of December 31, 2020 are as follows (in thousands): Operating Year: 2021 $ 70,774 2022 78,724 2023 72,478 2024 54,095 2025 49,430 Thereafter 240,827 Total $ 566,328 Less: amount representing interest 82,811 Less: leases executed but not yet commenced 21,914 Less: lease incentives and transfer to held for sale 19,194 Total $ 442,409 The Company recognized total rental expenses for operating leases of $75.2 million, $32.5 million, and $23.3 million during the years ended December 31, 2020, 2019, and 2018, respectively. The Company is currently subject to, and may in the future be involved in, various litigation matters, legal claims, and investigations. The Company is subject to various legal matter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matters will have a material adverse effect on its results of operations, financial position, or liquidity. The Company cannot give any assurance regarding the ultimate outcome of these other matters, and their resolution could be material to the Company's operating results for any particular period. Other contingencies On June 15, 2020, the Texas Comptroller’s Office (the “Comptroller”) informed the Company that it had completed its sales and use tax audit for the period from January 1, 2015 through April 30, 2018, and that it would issue a written tax assessment to the Company seeking $38 million, including interest and penalties for this tax audit period. The Comptroller indicated that it believes the services that the Company has deemed to be nontaxable should be subject to sales tax. The Company believes the Comptroller’s position is without merit. Should the Company not prevail, the Company could be obligated to pay additional taxes together with associated penalties and interest for the audited tax period, as well as additional taxes for periods subsequent to the tax audit period, including penalties and interest, that could be material. We are under examination, or may be subject to tax examination, by several tax authorities. These examinations, including the matter discussed above, may lead to proposed adjustments to our taxes or net operating losses with respect to years under examination, as well as subsequent periods. We regularly assess the likelihood of adverse outcomes resulting from tax examinations to determine the adequacy of our provision for direct and indirect taxes. We continue to monitor the progress of ongoing discussions with tax authorities and the effect, if any, on our provision for direct and indirect taxes. We believe that an adequate provision has been made for any adjustments that may result from tax examinations. However, the outcome of tax audits cannot be predicted with certainty. If any issues addressed in our tax audits are resolved in a manner not consistent with the Company’s expectations, we could be required to adjust our provision for direct and indirect taxes in the period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 xml:space="preserve">SEGMENT AND GEOGRAPHICAL INFORMATION Effective June 30, 2020, the Company changed its operating segments to reflect the manner in which the Company's CODM reviews and assesses performance. Accordingly, the Company has two reportable segments, which are Seller and Cash App. Disclosures regarding the Company’s reportable segments for prior periods have been adjusted to conform to the current period presentation. Seller and Cash App are defined as follows: • Seller includes managed payment services, software solutions, hardware, and financial services offered to sellers, excluding those that involve Cash App. • Cash App includes the financial tools available to individuals within the mobile Cash App, including peer to peer (P2P) payments, bitcoin and stock investments. Cash App also includes Cash Card which is linked to customer stored balances that customers can use to pay for purchases or withdraw funds from an ATM. The primary financial measures used by the CODM to evaluate performance and allocate resources are revenue and gross profit. The CODM does not evaluate performance or allocate resources based on segment asset data, and therefore such information is not included. Information on the reportable segments revenue and segment operating profit are as follows (in thousands): Year Ended December 31, 2020 Cash App Seller Total Revenue Transaction-based revenue $ 233,747 $ 3,061,231 $ 3,294,978 Subscription and services-based revenue 1,163,096 376,307 1,539,403 Hardware revenue — 91,654 91,654 Bitcoin revenue 4,571,543 — 4,571,543 Segment revenue 5,968,386 3,529,192 9,497,578 Segment gross profit $ 1,225,578 $ 1,507,831 $ 2,733,409 Year Ended December 31, 2019 Cash App Seller Total Revenue Transaction-based revenue $ 72,865 $ 3,008,209 $ 3,081,074 Subscription and services-based revenue 516,269 369,274 885,543 Hardware revenue — 84,505 84,505 Bitcoin revenue 516,465 — 516,465 Segment revenue 1,105,599 3,461,988 4,567,587 Segment gross profit $ 457,668 $ 1,390,427 $ 1,848,095 Year Ended December 31, 2018 Cash App Seller Total Revenue Transaction-based revenue $ 42,715 $ 2,428,736 $ 2,471,451 Subscription and services-based revenue 220,819 222,279 443,098 Hardware revenue — 68,503 68,503 Bitcoin revenue 166,517 — 166,517 Segment revenue 430,051 2,719,518 3,149,569 Segment gross profit $ 194,835 $ 1,072,496 $ 1,267,331 The amounts in the tables above exclude the Caviar business, a food ordering and delivery platform business, which was sold in the year ended December 31, 2019. A reconciliation of total segment revenues, as indicated above, to the Company's consolidated revenues is as follows (in thousands): Year Ended December 31, 2020 2019 2018 Total segment revenue $ 9,497,578 $ 4,567,587 $ 3,149,569 Caviar revenue — 145,913 148,608 Total net revenue $ 9,497,578 $ 4,713,500 $ 3,298,177 A reconciliation of total segment gross profit to the Company's income before applicable income taxes is as follows (in thousands): Year Ended December 31, 2020 2019 2018 Total segment gross profit $ 2,733,409 $ 1,848,095 $ 1,267,331 Add: Caviar gross profit — 41,590 36,369 Total reported operating gross profit 2,733,409 1,889,685 1,303,700 Less: Product development 881,826 670,606 497,479 Less: Sales and marketing 1,109,670 624,832 411,151 Less: General and administrative 579,203 436,250 339,245 Less: Transaction and loan losses 177,670 126,959 88,077 Less: Amortization of acquired customer assets 3,855 4,481 4,362 Less: Gain on sale of asset group — (373,445) — Less: Interest expense, net 56,943 21,516 17,982 Less: Other expense (income), net (291,725) 273 (18,469) Income (loss) before applicable income taxes $ 215,967 $ 378,213 $ (36,127) Revenue Revenue by geography is based on the addresses of the sellers or customers. The following table sets forth revenue by geographic area (in thousands): Year Ended December 31, 2020 2019 2018 Revenue United States $ 9,186,440 $ 4,472,473 $ 3,138,859 International 311,138 241,027 159,318 Total net revenue $ 9,497,578 $ 4,713,500 $ 3,298,177 No individual country from the international markets contributed in excess of 10% of total revenue for the years ended December 31, 2020, 2019, and 2018. Long-Lived Assets The following table sets forth long-lived assets by geographic area (in thousands): December 31, 2020 2019 Long-lived assets United States $ 1,086,379 $ 586,702 International 58,342 11,064 Total long-lived assets $ 1,144,721 $ 597,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supplemental disclosures of cash flow information consist of the following (in thousands): Year Ended December 31, 2020 2019 2018 Supplemental Cash Flow Data: Cash paid for interest $ 3,857 $ 5,677 $ 4,125 Cash paid for income taxes 6,001 2,744 1,622 Supplemental disclosures of non-cash investing and financing activities: Right-of-use assets obtained in exchange for operating lease obligations 342,662 40,555 — Change in purchases of property and equipment in accounts payable and accrued expenses (3,975) (419) 15,067 Unpaid business combination purchase price 8,974 8,411 3,995 Non-cash proceeds from sale of asset group — 100,000 — Fair value of common stock issued related to business combination (35,318) — (140,107) Recovery of common stock in connection with indemnification settlement agreement — 789 2,745 Fair value of common stock issued to settle the conversion of senior notes, due 2022 (1,398,829) — (571,408) Fair value of shares received to settle senior note hedges, due 2022 369,015 — 544,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8, 2021, the Company entered into a third amendment to the credit agreement for the 2020 Credit Facility to increase the amount of indebtedness that Square Capital is permitted to incur pursuant to the PPPLF from an aggregate principal amount of up to $500 million to an aggregate principal amount of up to $1.0 billion. On January 29, 2021, Square Capital delivered a Paycheck Protection Program Liquidity Facility Letter of Agreement to the Federal Reserve Bank of San Francisco pursuant to which Square Capital intends to request additional advances under the PPPLF, collateralized by loans from the second round of the PPP program. As of February 23, 2021, approximately $376.3 million of PPPLF advances were outstanding and collateralized by the same value of the PPP loans. In February 2021, Square Capital began participating in the second round of the PPP program by accepting applications from certain existing Square customers who received a PPP loan from Square Capital under the first round of PPP in 2020. The application process for the second round of PPP loans was significantly expedited, as borrowers were allowed to use information previously submitted in their first round of funding. These loans are guaranteed by the U.S. government. Additionally, the loans are eligible for forgiveness if the borrowers meet certain criteria. In February 2021, the Company purchased $170 million in bitcoin that it expects to hold as a long term investment. In the evaluation of future potential purchases of bitcoin, the Company will continue to assess its aggregate investment in bitcoin relative to its other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 In March 2020, the World Health Organization declared the COVID-19 pandemic a global pandemic. The Company operates in geographic locations that have been impacted by COVID-19 and that are subject to various mandated public health ordinances, which have impacted the business operations of the Company and its customers. As a consequence of the pandemic and evolving public health orders, the Company’s customers will continue to be exposed to various uncertainties that could negatively impact their ability to repay outstanding amounts, or even continue in business. The Company continues to revise and update the carrying values of its assets or liabilities based on estimates, judgments and circumstances it is aware of, particularly, the expected impact of COVID-19. Due to the impact of the COVID-19 pandemic, the Company’s estimates of accrued transaction losses and valuation of loans held for sale were subject to greater uncertainty. The Company's estimates were based on historical experience, adjusted for market data relevant to the current economic environment. Additionally, the Company incorporated market data for similar historical periods of unprecedented economic conditions and uncertainty in developing such estimates and assumptions. See Note 11 Other Consolidated Balance Sheet Components (Current) , for further details on transaction losses and Note 5, Fair Value of Financial Instruments , for further details on amortized cost over fair value of the loans. These estimates may change, as new events develop and additional information is obtained. The Company has continued to refine its estimates for transaction and loan losses based on actual realized results. Actual results could differ from the estimates, and such differences may be material to the Company's financial statements. The extent of the impact of COVID-19 on the Company's operational and financial performance will depend on certain developments, including, but not limited to, the duration, extent of spread and severity of the outbreak, duration and changes to local, state and federal issued public health orders, impact on our customers and our sales cycles, impact on our employees, various government stimulus assistance programs, and impact on regional and worldwide economies and financial markets in genera l,</t>
        </is>
      </c>
    </row>
    <row r="6">
      <c r="A6" s="4" t="inlineStr">
        <is>
          <t>Revenue Recognition and Cost of Revenue</t>
        </is>
      </c>
      <c r="B6" s="4" t="inlineStr">
        <is>
          <t>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The Company applies the optional exemption allowed under ASC 606 not to disclose consideration attributable to performance obligations for future transaction processing since the term of the contract with a seller is not defined and any future consideration on the contract would be dependent on the value and volume of transactions processed in the future, which are not determinable.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charges a per transaction fee that is recorded as revenu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through a pre-qualification process that includes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Subscription and services revenue also included revenue generated from Caviar, a food ordering platform that facilitated food delivery services that was sold by the Company on October 31, 2019. The performance obligations were the delivery of food orders from restaurants to customers and the provision of catered meals to corporate customers. For delivery of food orders, the Company charged fees to restaurants, as sellers, and also charged delivery and service fees to individuals. For provision of catered meals the Company charged corporate customers a fee. All fees were billed upon delivery of food orders or catered meals, when the Company considers that it has satisfied its performance obligations. Revenue was recognized upon delivery of the food orders or catered meals, net of refunds. Refunds were estimated based on historical experience.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small margin before selling it to its customers. The sal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Arrangements with Multiple Performance Obligations The Company's contracts with customers generally do not include multiple performance obligations with differing patterns of revenue recognition, except for domain name registration offered with website hosting services.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d processing fees, payments to third-party couriers for deliveries and the cost of equipment provided to sellers. Caviar-related costs for catered meals also included food costs and personnel costs. Subscriptions and services-based costs also include costs associated with Cash Card and Instant Deposit. The Caviar business was sold in the fourth quarter of 2019.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Other Costs Other costs such as employee costs, rent, and occupancy charges are generally not allocated to cost of revenues and are reflected in operating expenses.</t>
        </is>
      </c>
    </row>
    <row r="7">
      <c r="A7" s="4" t="inlineStr">
        <is>
          <t>Sales and Marketing Expenses</t>
        </is>
      </c>
      <c r="B7" s="4" t="inlineStr">
        <is>
          <t>Sales and Marketing Expenses Advertising costs are expensed as incurred and included in sales and marketing expense in the consolidated statements of operations. Total advertising costs for the years ended December 31, 2020, 2019, and 2018 were $224.7 million, $142.7 million, and $101.9 million,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t>
        </is>
      </c>
    </row>
    <row r="8">
      <c r="A8" s="4" t="inlineStr">
        <is>
          <t>Share-based Compensation</t>
        </is>
      </c>
      <c r="B8" s="4" t="inlineStr">
        <is>
          <t xml:space="preserve">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t>
        </is>
      </c>
    </row>
    <row r="9">
      <c r="A9" s="4" t="inlineStr">
        <is>
          <t>Interest Income and Interest Expense, net</t>
        </is>
      </c>
      <c r="B9" s="4" t="inlineStr">
        <is>
          <t>Interest Income and Expense, netInterest income consists interest income from the Company's investment in marketable debt securities and interest expense relates to the Company's long-term debt.</t>
        </is>
      </c>
    </row>
    <row r="10">
      <c r="A10" s="4" t="inlineStr">
        <is>
          <t>Income and Other Taxes</t>
        </is>
      </c>
      <c r="B10" s="4" t="inlineStr">
        <is>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is>
      </c>
    </row>
    <row r="11">
      <c r="A11" s="4" t="inlineStr">
        <is>
          <t>Cash and Cash Equivalents and Restricted Cash</t>
        </is>
      </c>
      <c r="B11" s="4" t="inlineStr">
        <is>
          <t xml:space="preserve">Cash and Cash Equivalents and Restricted Cash The Company considers all highly liquid investments, including money market funds, with an original maturity of three months or less when purchased to be cash equivalents. As of December 31, 2020 and 2019, restricted cash of $30.3 million and $38.9 million,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t>
        </is>
      </c>
    </row>
    <row r="12">
      <c r="A12" s="4" t="inlineStr">
        <is>
          <t>Concentration of Credit Risk</t>
        </is>
      </c>
      <c r="B12" s="4" t="inlineStr">
        <is>
          <t>Concentration of Credit Risk For the years ended December 31, 2020, 2019 and 2018, the Company had no customer that accounted for greater than 10% of total net revenue. The Company had two third-party payment processors that represented approximately 59% and 27% of settlements receivable as of December 31, 2020. As of December 31, 2019, there were three parties that represented approximately 48%, 29%, and 9%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13">
      <c r="A13" s="4" t="inlineStr">
        <is>
          <t>Investments in marketable debt securities and Investments in equity securities</t>
        </is>
      </c>
      <c r="B13" s="4" t="inlineStr">
        <is>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expense (incom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expense (incom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expense), net on the consolidated statements of operations and establish a new carrying value for the investment.</t>
        </is>
      </c>
    </row>
    <row r="14">
      <c r="A14" s="4" t="inlineStr">
        <is>
          <t>Customer funds</t>
        </is>
      </c>
      <c r="B14" s="4" t="inlineStr">
        <is>
          <t>Customer funds Customer funds held in deposit represent customers' stored balances that customers would later use to send money or make payments, or customers cash in transit. The Company invests a portion of these stored balances in short-term marketable debt securities (Note 4).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t>
        </is>
      </c>
    </row>
    <row r="15">
      <c r="A15" s="4" t="inlineStr">
        <is>
          <t>Fair Value of Financial Instruments</t>
        </is>
      </c>
      <c r="B15" s="4" t="inlineStr">
        <is>
          <t>Fair Value of Financial Instruments The Company applies fair value accounting for all 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6">
      <c r="A16" s="4" t="inlineStr">
        <is>
          <t>Loans Held for Sale</t>
        </is>
      </c>
      <c r="B16" s="4" t="inlineStr">
        <is>
          <t xml:space="preserve">Loans Held for Sale 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In estimating the expected timing and amounts of the future periodic repayments for the loans outstanding as of December 31, 2020, the Company considered other relevant market data, including the impact of the COVID-19 pandemic, as well as the conditions and uncertainty experienced during similar historical periods of recessionary economic conditions. With respect to PPP loans, the Company also considers the impact of government guarantees and loan forgiveness on the timing and amounts of future cash flows. The Company recognizes a charge within transaction and loan losses i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t>
        </is>
      </c>
    </row>
    <row r="17">
      <c r="A17" s="4" t="inlineStr">
        <is>
          <t>Settlements Receivable</t>
        </is>
      </c>
      <c r="B17" s="4" t="inlineStr">
        <is>
          <t>Settlements Receivable Settlements receivable represents amounts due from third-party payment processors for customer transactions. Settlements receivable are typically received within one two</t>
        </is>
      </c>
    </row>
    <row r="18">
      <c r="A18" s="4" t="inlineStr">
        <is>
          <t>Inventory</t>
        </is>
      </c>
      <c r="B18" s="4" t="inlineStr">
        <is>
          <t>Inventory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ird party warehouses and contract manufacturer premises.</t>
        </is>
      </c>
    </row>
    <row r="19">
      <c r="A19" s="4" t="inlineStr">
        <is>
          <t>Deferred Revenue</t>
        </is>
      </c>
      <c r="B19" s="4" t="inlineStr">
        <is>
          <t>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t>
        </is>
      </c>
    </row>
    <row r="20">
      <c r="A20" s="4" t="inlineStr">
        <is>
          <t>Investments in bitcoin</t>
        </is>
      </c>
      <c r="B20" s="4" t="inlineStr">
        <is>
          <t>Investments in bitcoinBitcoin is a cryptocurrency that is considered to be an indefinite lived intangible asset because bitcoin lacks physical form and there is no limit to its useful life. Accordingly, bitcoin is not subject to amortization but is tested for impairment continuously to assess if it is more likely than not that it is impaired. The Company has concluded bitcoin is traded in an active market where there are observable prices, a decline in the quoted price below cost is generally viewed as an impairment indicator, in which case the fair value is determined to assess whether an impairment loss should be recorded. If the fair value of bitcoin decreases below the carrying value during the assessed period an impairment charge is recognized at that time. After an impairment loss is recognized, the adjusted carrying amount of bitcoin becomes its new accounting basis. A subsequent reversal of a previously recognized impairment loss is prohibited until the sale of the asset.</t>
        </is>
      </c>
    </row>
    <row r="21">
      <c r="A21" s="4" t="inlineStr">
        <is>
          <t>Property and Equipment</t>
        </is>
      </c>
      <c r="B21" s="4" t="inlineStr">
        <is>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When assets are retired or otherwise disposed of, the cost and related accumulated depreciation are removed from their respective accounts, and any gain or loss on such sale or disposal is reflected in operating expenses.</t>
        </is>
      </c>
    </row>
    <row r="22">
      <c r="A22" s="4" t="inlineStr">
        <is>
          <t>Capitalized Software</t>
        </is>
      </c>
      <c r="B22" s="4" t="inlineStr">
        <is>
          <t xml:space="preserve">Capitalized Software The Company capitalizes certain costs incurred in developing internal-use software when capitalization </t>
        </is>
      </c>
    </row>
    <row r="23">
      <c r="A23" s="4" t="inlineStr">
        <is>
          <t>Leases</t>
        </is>
      </c>
      <c r="B23" s="4" t="inlineStr">
        <is>
          <t>Leases The Company leases office space and equipment under non-cancellable finance and operating leases with various expiration dates. The Company adopted Accounting Standards Codification (ASC) 842, Leases (ASC 842)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elected not to reassess: (i) whether expired or existing contracts are or contain leases, (ii) the lease classification for any expired or existing leases, or, (iii) initial direct costs for any existing leases. The Company elected to apply the short-term lease measurement and recognition exemption to its leases where applicable. Operating lease right-of-use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The Company records the amortization of the right of use asset and the accretion of lease liability as a component of rent expense in the consolidated statement of operations. The accounting for finance leases remained substantially unchanged. Upon adoption of ASC 842, the Company recognized $112.0 million of operating right-of-use lease assets and $135.6 million of operating lease liabilities on its consolidated balance sheet. Additionally, the Company derecognized $149.0 million related to the build-to-suit asset and liability upon adoption of this standard because the Company was no longer deemed to be the owner of the related asset under construction under the new standard.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ight of use asset. When the Company concludes that it is not the owner, the payments that the Company makes towards the leasehold improvements are accounted as a component of the lease payments.</t>
        </is>
      </c>
    </row>
    <row r="24">
      <c r="A24" s="4" t="inlineStr">
        <is>
          <t>Asset Retirement Obligations</t>
        </is>
      </c>
      <c r="B24" s="4" t="inlineStr">
        <is>
          <t>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t>
        </is>
      </c>
    </row>
    <row r="25">
      <c r="A25" s="4" t="inlineStr">
        <is>
          <t>Business Combinations</t>
        </is>
      </c>
      <c r="B25" s="4" t="inlineStr">
        <is>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is>
      </c>
    </row>
    <row r="26">
      <c r="A26" s="4" t="inlineStr">
        <is>
          <t>Long-lived Assets, including Goodwill and Acquired Intangibles</t>
        </is>
      </c>
      <c r="B26" s="4" t="inlineStr">
        <is>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had recorded no impairment charges. The Company performs a goodwill impairment test annually on December 31 and more frequently if events and circumstances indicate that the asset might be impaired. An impairment loss is recognized to the extent that the carrying amount exceeds the reporting unit’s fair value. Effective June 30, 2020, the Company changed its operating and reporting segments to reflect the manner in which the Chief Operating Decision Maker (CODM) reviews and assesses performance. Accordingly, the Company has two operating and reportable segments, which are Seller and Cash App.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is>
      </c>
    </row>
    <row r="27">
      <c r="A27" s="4" t="inlineStr">
        <is>
          <t>Customers Payable</t>
        </is>
      </c>
      <c r="B27" s="4" t="inlineStr">
        <is>
          <t>Customers PayableCustomers payable represents the transaction amounts, less revenue earned by the Company, owed to sellers or Cash App customers. The payable amount comprises amounts owed to customers due to timing differences as the Company typically settles within one</t>
        </is>
      </c>
    </row>
    <row r="28">
      <c r="A28" s="4" t="inlineStr">
        <is>
          <t>Accrued Transaction Losses</t>
        </is>
      </c>
      <c r="B28" s="4" t="inlineStr">
        <is>
          <t xml:space="preserve">Accrued Transaction Losses The Company is exposed to potential credit losses related to transactions processed by sellers that are subsequently subject to chargebacks when the Company is unable to collect from the sellers primarily due to insolvency, disputes between a seller and their customer, or due to fraudulent transactions. Accrued transaction losses also include estimated losses on Cash App activity related to peer-to-peer payments sent from a credit card, Cash for Business, and Cash Card. Generally, the Company estimates the potential loss rates based on historical experience that is continuously adjusted for new information and incorporates, where applicable, reasonable and supportable forecasts about future expectations. The Company also considers other relevant market data in developing such estimates and assumptions, including the impact of the COVID-19 pandemic, as well as the conditions and uncertainty experienced during similar historical periods of recessionary economic conditions. Additions to the reserve are reflected in current operating results, while realized losses are offset against the </t>
        </is>
      </c>
    </row>
    <row r="29">
      <c r="A29" s="4" t="inlineStr">
        <is>
          <t>Segments</t>
        </is>
      </c>
      <c r="B29" s="4" t="inlineStr">
        <is>
          <t>Segments Effective on June 30, 2020, the Company changed its operating segments to reflect the manner in which the Company's CODM reviews and assesses performance. The Company has two reportable segments, which are Seller and Cash App. Seller includes managed payment services, software solutions, hardware and financial services products offered to sellers, while Cash App includes financial tools available to individuals such as P2P (peer-to-peer) payments, Cash Card transactions, bitcoin and stock investing that enable customers to easily send, spend, and store money.</t>
        </is>
      </c>
    </row>
    <row r="30">
      <c r="A30" s="4" t="inlineStr">
        <is>
          <t>Recent Accounting Pronouncements</t>
        </is>
      </c>
      <c r="B30" s="4" t="inlineStr">
        <is>
          <t>Recent Accounting Pronouncements 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plans to early adopt the new guidance on January 1, 2021 using the modified retrospective approach and expects to record a cumulative effect of adoption of $103.5 million reduction to retained earnings. The Company expects the impact of adoption to result in a reduction to other paid in capital of $502.7 million related to amounts attributable to conversion options that had previously been recorded in equity. Additionally, the Company also expects to record an increase to its convertible notes balance by an aggregate amount of $399.2 million as a result of reversal of the separation of the convertible debt between debt and equity. There is no expected impact to the Company’s statements of operations or cash flows as the result of the adoption of this ASU. Recently issued accounting pronouncements not yet adopted In October 2020, the FASB issued ASU 2020-10, Codification Improv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USD per share)</t>
        </is>
      </c>
      <c r="B2" s="8" t="n">
        <v>1e-07</v>
      </c>
      <c r="C2" s="8" t="n">
        <v>1e-07</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t>
        </is>
      </c>
    </row>
    <row r="7">
      <c r="A7" s="4" t="inlineStr">
        <is>
          <t>Common stock, par value (in USD per share)</t>
        </is>
      </c>
      <c r="B7" s="8" t="n">
        <v>1e-07</v>
      </c>
      <c r="C7" s="8" t="n">
        <v>1e-07</v>
      </c>
    </row>
    <row r="8">
      <c r="A8" s="4" t="inlineStr">
        <is>
          <t>Common stock, shares authorized (in shares)</t>
        </is>
      </c>
      <c r="B8" s="6" t="n">
        <v>1000000000</v>
      </c>
      <c r="C8" s="6" t="n">
        <v>1000000000</v>
      </c>
    </row>
    <row r="9">
      <c r="A9" s="4" t="inlineStr">
        <is>
          <t>Common stock, shares issued (in shares)</t>
        </is>
      </c>
      <c r="B9" s="6" t="n">
        <v>390187079</v>
      </c>
      <c r="C9" s="6" t="n">
        <v>352386562</v>
      </c>
    </row>
    <row r="10">
      <c r="A10" s="4" t="inlineStr">
        <is>
          <t>Common stock, shares outstanding (in shares)</t>
        </is>
      </c>
      <c r="B10" s="6" t="n">
        <v>390187079</v>
      </c>
      <c r="C10" s="6" t="n">
        <v>352386562</v>
      </c>
    </row>
    <row r="11">
      <c r="A11" s="4" t="inlineStr">
        <is>
          <t>Class B</t>
        </is>
      </c>
    </row>
    <row r="12">
      <c r="A12" s="4" t="inlineStr">
        <is>
          <t>Common stock, par value (in USD per share)</t>
        </is>
      </c>
      <c r="B12" s="8" t="n">
        <v>1e-07</v>
      </c>
      <c r="C12" s="8" t="n">
        <v>1e-07</v>
      </c>
    </row>
    <row r="13">
      <c r="A13" s="4" t="inlineStr">
        <is>
          <t>Common stock, shares authorized (in shares)</t>
        </is>
      </c>
      <c r="B13" s="6" t="n">
        <v>500000000</v>
      </c>
      <c r="C13" s="6" t="n">
        <v>500000000</v>
      </c>
    </row>
    <row r="14">
      <c r="A14" s="4" t="inlineStr">
        <is>
          <t>Common stock, shares issued (in shares)</t>
        </is>
      </c>
      <c r="B14" s="6" t="n">
        <v>65997697</v>
      </c>
      <c r="C14" s="6" t="n">
        <v>80410158</v>
      </c>
    </row>
    <row r="15">
      <c r="A15" s="4" t="inlineStr">
        <is>
          <t>Common stock, shares outstanding (in shares)</t>
        </is>
      </c>
      <c r="B15" s="6" t="n">
        <v>65997697</v>
      </c>
      <c r="C15" s="6" t="n">
        <v>80410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Estimated Useful Lives of Property and Equipment</t>
        </is>
      </c>
      <c r="B4" s="4" t="inlineStr">
        <is>
          <t xml:space="preserve">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The following is a summary of property and equipment, less accumulated depreciation and amortization (in thousands): December 31, December 31, Leasehold improvements $ 168,125 $ 111,942 Computer equipment 139,174 106,469 Capitalized software 119,452 81,984 Office furniture and equipment 34,890 27,328 Total 461,641 327,723 Less: Accumulated depreciation and amortization (228,121) (178,529) Property and equipment, net $ 233,520 $ 149,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 by Revenue Source</t>
        </is>
      </c>
      <c r="B4" s="4" t="inlineStr">
        <is>
          <t xml:space="preserve">The following table presents the Company's revenue disaggregated by revenue source (in thousands): Year Ended December 31, 2020 2019 2018 Revenue from Contracts with Customers: Transaction-based revenue $ 3,294,978 $ 3,081,074 $ 2,471,451 Subscription and services-based revenue 1,447,188 883,922 499,010 Hardware revenue 91,654 84,505 68,503 Bitcoin revenue 4,571,543 516,465 166,517 Revenue from other sources: Subscription and services-based revenue $ 92,215 $ 147,534 $ 92,696 </t>
        </is>
      </c>
    </row>
    <row r="5">
      <c r="A5" s="4" t="inlineStr">
        <is>
          <t>Schedule of Deferred Revenue</t>
        </is>
      </c>
      <c r="B5" s="4" t="inlineStr">
        <is>
          <t xml:space="preserve">The deferred revenue balances were as follows (in thousands): Year Ended December 31, 2020 2019 Deferred revenue, beginning of the period $ 44,331 $ 36,451 Deferred revenue, end of the period 51,804 44,331 Deferred revenue arising from business combination 800 — Revenue recognized in the period from amounts included in deferred revenue at the beginning of the period $ 38,190 $ 31,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12 Months Ended</t>
        </is>
      </c>
    </row>
    <row r="2">
      <c r="B2" s="2" t="inlineStr">
        <is>
          <t>Dec. 31, 2020</t>
        </is>
      </c>
    </row>
    <row r="3">
      <c r="A3" s="3" t="inlineStr">
        <is>
          <t>Investments, Debt and Equity Securities [Abstract]</t>
        </is>
      </c>
    </row>
    <row r="4">
      <c r="A4" s="4" t="inlineStr">
        <is>
          <t>Short-term and Long-term Investments</t>
        </is>
      </c>
      <c r="B4" s="4" t="inlineStr">
        <is>
          <t xml:space="preserve">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
        </is>
      </c>
    </row>
    <row r="5">
      <c r="A5" s="4" t="inlineStr">
        <is>
          <t>Debt Securities, Available-for-sale, Unrealized Loss Position, Fair Value</t>
        </is>
      </c>
      <c r="B5" s="4" t="inlineStr">
        <is>
          <t>The Company's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49,182 $ (57)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government securities $ 73,609 $ (5) $ — $ — $ 73,609 $ (5) Total $ 73,609 $ (5) $ — $ — $ 73,609 $ (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t>
        </is>
      </c>
    </row>
    <row r="6">
      <c r="A6" s="4" t="inlineStr">
        <is>
          <t>Contractual Maturities of Short-Term and Long-Term Investments</t>
        </is>
      </c>
      <c r="B6" s="4" t="inlineStr">
        <is>
          <t xml:space="preserve">The contractual maturities of the Company's short-term and long-term investments as of December 31, 2020 are as follows (in thousands): Amortized Cost Fair Value Due in one year or less $ 692,901 $ 695,112 Due in one to five years 461,455 463,950 Total $ 1,154,356 $ 1,159,062 The contractual maturities of the Company's investments within customer funds as of December 31, 2020 are as follows (in thousands): Amortized Cost Fair Value Due in one year or less $ 446,479 $ 446,524 Due in one to five years — — Total $ 446,479 $ 446,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12 Months Ended</t>
        </is>
      </c>
    </row>
    <row r="2">
      <c r="B2" s="2" t="inlineStr">
        <is>
          <t>Dec. 31, 2020</t>
        </is>
      </c>
    </row>
    <row r="3">
      <c r="A3" s="3" t="inlineStr">
        <is>
          <t>Investments, Debt and Equity Securities [Abstract]</t>
        </is>
      </c>
    </row>
    <row r="4">
      <c r="A4" s="4" t="inlineStr">
        <is>
          <t>Assets Underlying Customer Funds</t>
        </is>
      </c>
      <c r="B4" s="4" t="inlineStr">
        <is>
          <t>The following table presents the assets underlying customer funds (in thousands): December 31, December 31, Cash $ 145,577 $ 422,459 Customer funds in transit (ii) 262,562 — Cash Equivalents: Money market funds 777,193 233 Reverse repurchase agreement (i) 246,880 — U.S. agency securities 47,300 8,585 U.S. government securities 111,796 6,984 Short-term debt securities: U.S. agency securities 113,178 — U.S. government securities 333,346 238,031 Total $ 2,037,832 $ 676,29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ii) The customer funds in transit were received subsequent to December 31, 2020.</t>
        </is>
      </c>
    </row>
    <row r="5">
      <c r="A5" s="4" t="inlineStr">
        <is>
          <t>Investments within Customer Funds</t>
        </is>
      </c>
      <c r="B5" s="4" t="inlineStr">
        <is>
          <t xml:space="preserve">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
        </is>
      </c>
    </row>
    <row r="6">
      <c r="A6" s="4" t="inlineStr">
        <is>
          <t>Debt Securities, Available-for-sale, Unrealized Loss Position, Fair Value</t>
        </is>
      </c>
      <c r="B6" s="4" t="inlineStr">
        <is>
          <t>The Company's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49,182 $ (57)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gross unrealized losses and fair values for those investments that were in an unrealized loss position as of December 31, 2020 and 2019, aggregated by investment category and the length of time that individual securities have been in a continuous loss position are as follows (in thousands): December 31, 2020 Less than 12 months Greater than 12 months Total Fair Value Gross Unrealized Losses Fair Value Gross Unrealized Losses Fair Value Gross Unrealized Losses Short-term debt securities: U.S. government securities $ 73,609 $ (5) $ — $ — $ 73,609 $ (5) Total $ 73,609 $ (5) $ — $ — $ 73,609 $ (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t>
        </is>
      </c>
    </row>
    <row r="7">
      <c r="A7" s="4" t="inlineStr">
        <is>
          <t>Contractual Maturities of Short-Term and Long-Term Investments</t>
        </is>
      </c>
      <c r="B7" s="4" t="inlineStr">
        <is>
          <t xml:space="preserve">The contractual maturities of the Company's short-term and long-term investments as of December 31, 2020 are as follows (in thousands): Amortized Cost Fair Value Due in one year or less $ 692,901 $ 695,112 Due in one to five years 461,455 463,950 Total $ 1,154,356 $ 1,159,062 The contractual maturities of the Company's investments within customer funds as of December 31, 2020 are as follows (in thousands): Amortized Cost Fair Value Due in one year or less $ 446,479 $ 446,524 Due in one to five years — — Total $ 446,479 $ 446,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Company’s financial assets and liabilities that are measured at fair value on a recurring basis are classified as follows (in thousands): December 31, 2020 December 31, 2019 Level 1 Level 2 Level 3 Level 1 Level 2 Level 3 Cash Equivalents: Money market funds $ 1,694,736 $ — $ — $ 213,576 $ — $ — U.S. agency securities — 41,186 — — 19,976 — Commercial paper — — — — — — U.S. government securities 15,000 — — 46,914 — — Foreign government securities — — — — — — Customer funds: Money market funds 777,193 — — 233 — — Reverse repurchase agreement 246,880 — — — — — U.S. agency securities — 160,478 — — 8,585 — U.S. government securities 445,142 — — 245,015 — — Short-term debt securities: U.S. agency securities — 154,004 — — 131,522 — Corporate bonds — 77,199 — — 67,721 — Commercial paper — 4,999 — — — — Municipal securities — 10,431 — — 6,776 — U.S. government securities 405,434 — — 265,135 — — Foreign government securities — 43,045 — — 21,302 — Long-term debt securities: U.S. agency securities — 169,278 — — 64,068 — Corporate bonds — 176,014 — — 143,078 — Municipal securities — 1,060 — — 9,706 — U.S. government securities 92,073 — — 295,779 — — Foreign government securities — 25,525 — — 24,672 — Other: Investment in marketable equity security 376,258 — — — — — Total $ 4,052,716 $ 863,219 $ — $ 1,066,652 $ 497,406 $ — December 31, 2020 December 31, 2019 Carrying Value Fair Value (Level 2) Carrying Value Fair Value (Level 2) 2027 Notes $ 458,496 $ 644,000 $ — $ — 2026 Notes 482,204 638,250 — — 2025 Notes 858,332 1,912,440 — — 2023 Notes 780,046 2,417,820 748,564 962,516 2022 Notes 7,846 80,731 190,268 578,817 Total $ 2,586,924 $ 5,693,241 $ 938,832 $ 1,541,333 The estimated fair value and carrying value of loans held for sale is as follows (in thousands): December 31, 2020 December 31, 2019 Carrying Value Fair Value (Level 3) Carrying Value Fair Value (Level 3) Loans held for sale $ 462,665 $ 467,805 $ 164,834 $ 173,360 Total $ 462,665 $ 467,805 $ 164,834 $ 173,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Property and Equipment Useful Life Capitalized software 18 months Computer and data center equipment Two Furniture and fixtures Seven years Leasehold improvements Lesser of ten years or remaining lease term The following is a summary of property and equipment, less accumulated depreciation and amortization (in thousands): December 31, December 31, Leasehold improvements $ 168,125 $ 111,942 Computer equipment 139,174 106,469 Capitalized software 119,452 81,984 Office furniture and equipment 34,890 27,328 Total 461,641 327,723 Less: Accumulated depreciation and amortization (228,121) (178,529) Property and equipment, net $ 233,520 $ 149,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table below summarizes the consideration paid for Weebly and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Total identifiable net assets acquired 79,330 Goodwill 193,209 Total $ 272,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 GROUP (Tables)</t>
        </is>
      </c>
      <c r="B1" s="2" t="inlineStr">
        <is>
          <t>12 Months Ended</t>
        </is>
      </c>
    </row>
    <row r="2">
      <c r="B2" s="2" t="inlineStr">
        <is>
          <t>Dec. 31, 2020</t>
        </is>
      </c>
    </row>
    <row r="3">
      <c r="A3" s="3" t="inlineStr">
        <is>
          <t>Discontinued Operations and Disposal Groups [Abstract]</t>
        </is>
      </c>
    </row>
    <row r="4">
      <c r="A4" s="4" t="inlineStr">
        <is>
          <t>Summary of Calculation of Gain on Sale</t>
        </is>
      </c>
      <c r="B4" s="4" t="inlineStr">
        <is>
          <t xml:space="preserve">The following table summarizes the calculation of the gain on the sale of Caviar business (in thousands): Consideration received: Cash $ 310,000 Preferred Stock 100,000 $ 410,000 Net assets sold: Intangible and other assets, net $ 8,659 Goodwill 4,221 Disposal costs and other adjustments 23,675 $ 36,555 Gain on sale of asset group $ 373,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 in Carrying Value of Goodwill</t>
        </is>
      </c>
      <c r="B4" s="4" t="inlineStr">
        <is>
          <t xml:space="preserve">The change in carrying value of goodwill in the period was as follows (in thousands): Balance at December 31, 2018 $ 261,705 Acquisitions completed during the year ended December 31, 2019 10,832 Sale of asset group (Note 8) (4,221) Other adjustments (1,971) Balance at December 31, 2019 266,345 Acquisitions completed during the year ended December 31, 2020 49,571 Other adjustments 785 Balance at December 31, 2020 $ 316,701 The change in carrying value of goodwill allocated to the reportable segments in the period was as follows (in thousands): Cash App Seller Total Balance as of June 30, 2020 $ 112,389 $ 183,371 $ 295,760 Acquisitions 15,587 4,492 20,079 Other adjustments 862 — 862 Balance as of December 31, 2020 $ 128,838 $ 187,863 $ 316,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RED INTANGIBLE ASSETS (Tables)</t>
        </is>
      </c>
      <c r="B1" s="2" t="inlineStr">
        <is>
          <t>12 Months Ended</t>
        </is>
      </c>
    </row>
    <row r="2">
      <c r="B2" s="2" t="inlineStr">
        <is>
          <t>Dec. 31, 2020</t>
        </is>
      </c>
    </row>
    <row r="3">
      <c r="A3" s="3" t="inlineStr">
        <is>
          <t>Goodwill and Intangible Assets Disclosure [Abstract]</t>
        </is>
      </c>
    </row>
    <row r="4">
      <c r="A4" s="4" t="inlineStr">
        <is>
          <t>Schedule of Finite Lived Intangible Assets</t>
        </is>
      </c>
      <c r="B4" s="4" t="inlineStr">
        <is>
          <t xml:space="preserve">The following table presents the detail of acquired intangible assets as of the periods presented (in thousands):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Balance at December 31, 2019 Weighted Average Estimated Useful Life Cost Accumulated Amortization Net Technology assets 5 years $ 53,900 $ (31,873) $ 22,027 Customer assets 12 years 44,000 (6,934) 37,066 Trade name 4 years 11,300 (4,473) 6,827 Other 8 years 5,299 (2,140) 3,159 Total $ 114,499 $ (45,420) $ 69,079 The changes to the carrying value of intangible assets were as follows (in thousands): Year Ended December 31, 2020 2019 2018 Acquired intangible assets, net, beginning of the period $ 69,079 $ 77,102 $ 14,334 Acquisitions 85,960 14,559 75,871 Amortization expense (19,239) (15,000) (13,103) Sale of asset group (Note 8) — (7,582) — Other adjustments 1,812 — — Acquired intangible assets, net, end of the period $ 137,612 $ 69,079 $ 77,102 </t>
        </is>
      </c>
    </row>
    <row r="5">
      <c r="A5" s="4" t="inlineStr">
        <is>
          <t>Schedule of Annual Future Amortization Expense of Intangible Assets</t>
        </is>
      </c>
      <c r="B5" s="4" t="inlineStr">
        <is>
          <t xml:space="preserve">The estimated future amortization expense of intangible assets as of December 31, 2020 is as follows (in thousands): 2021 $ 27,679 2022 25,605 2023 24,353 2024 21,376 2025 14,548 Thereafter 24,051 Total $ 137,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9497578</v>
      </c>
      <c r="C4" s="7" t="n">
        <v>4713500</v>
      </c>
      <c r="D4" s="7" t="n">
        <v>3298177</v>
      </c>
    </row>
    <row r="5">
      <c r="A5" s="3" t="inlineStr">
        <is>
          <t>Cost of Revenue [Abstract]</t>
        </is>
      </c>
    </row>
    <row r="6">
      <c r="A6" s="4" t="inlineStr">
        <is>
          <t>Cost of revenue</t>
        </is>
      </c>
      <c r="B6" s="6" t="n">
        <v>143901</v>
      </c>
      <c r="C6" s="6" t="n">
        <v>136385</v>
      </c>
      <c r="D6" s="6" t="n">
        <v>94114</v>
      </c>
    </row>
    <row r="7">
      <c r="A7" s="4" t="inlineStr">
        <is>
          <t>Total cost of revenue</t>
        </is>
      </c>
      <c r="B7" s="6" t="n">
        <v>6764169</v>
      </c>
      <c r="C7" s="6" t="n">
        <v>2823815</v>
      </c>
      <c r="D7" s="6" t="n">
        <v>1994477</v>
      </c>
    </row>
    <row r="8">
      <c r="A8" s="4" t="inlineStr">
        <is>
          <t>Gross profit</t>
        </is>
      </c>
      <c r="B8" s="6" t="n">
        <v>2733409</v>
      </c>
      <c r="C8" s="6" t="n">
        <v>1889685</v>
      </c>
      <c r="D8" s="6" t="n">
        <v>1303700</v>
      </c>
    </row>
    <row r="9">
      <c r="A9" s="3" t="inlineStr">
        <is>
          <t>Operating expenses:</t>
        </is>
      </c>
    </row>
    <row r="10">
      <c r="A10" s="4" t="inlineStr">
        <is>
          <t>Product development</t>
        </is>
      </c>
      <c r="B10" s="6" t="n">
        <v>881826</v>
      </c>
      <c r="C10" s="6" t="n">
        <v>670606</v>
      </c>
      <c r="D10" s="6" t="n">
        <v>497479</v>
      </c>
    </row>
    <row r="11">
      <c r="A11" s="4" t="inlineStr">
        <is>
          <t>Sales and marketing</t>
        </is>
      </c>
      <c r="B11" s="6" t="n">
        <v>1109670</v>
      </c>
      <c r="C11" s="6" t="n">
        <v>624832</v>
      </c>
      <c r="D11" s="6" t="n">
        <v>411151</v>
      </c>
    </row>
    <row r="12">
      <c r="A12" s="4" t="inlineStr">
        <is>
          <t>General and administrative</t>
        </is>
      </c>
      <c r="B12" s="6" t="n">
        <v>579203</v>
      </c>
      <c r="C12" s="6" t="n">
        <v>436250</v>
      </c>
      <c r="D12" s="6" t="n">
        <v>339245</v>
      </c>
    </row>
    <row r="13">
      <c r="A13" s="4" t="inlineStr">
        <is>
          <t>Transaction and loan losses</t>
        </is>
      </c>
      <c r="B13" s="6" t="n">
        <v>177670</v>
      </c>
      <c r="C13" s="6" t="n">
        <v>126959</v>
      </c>
      <c r="D13" s="6" t="n">
        <v>88077</v>
      </c>
    </row>
    <row r="14">
      <c r="A14" s="4" t="inlineStr">
        <is>
          <t>Total operating expenses</t>
        </is>
      </c>
      <c r="B14" s="6" t="n">
        <v>2752224</v>
      </c>
      <c r="C14" s="6" t="n">
        <v>1863128</v>
      </c>
      <c r="D14" s="6" t="n">
        <v>1340314</v>
      </c>
    </row>
    <row r="15">
      <c r="A15" s="4" t="inlineStr">
        <is>
          <t>Operating income (loss)</t>
        </is>
      </c>
      <c r="B15" s="6" t="n">
        <v>-18815</v>
      </c>
      <c r="C15" s="6" t="n">
        <v>26557</v>
      </c>
      <c r="D15" s="6" t="n">
        <v>-36614</v>
      </c>
    </row>
    <row r="16">
      <c r="A16" s="4" t="inlineStr">
        <is>
          <t>Gain on sale of asset group</t>
        </is>
      </c>
      <c r="B16" s="6" t="n">
        <v>0</v>
      </c>
      <c r="C16" s="6" t="n">
        <v>-373445</v>
      </c>
      <c r="D16" s="6" t="n">
        <v>0</v>
      </c>
    </row>
    <row r="17">
      <c r="A17" s="4" t="inlineStr">
        <is>
          <t>Interest expense, net</t>
        </is>
      </c>
      <c r="B17" s="6" t="n">
        <v>56943</v>
      </c>
      <c r="C17" s="6" t="n">
        <v>21516</v>
      </c>
      <c r="D17" s="6" t="n">
        <v>17982</v>
      </c>
    </row>
    <row r="18">
      <c r="A18" s="4" t="inlineStr">
        <is>
          <t>Other expense (income), net</t>
        </is>
      </c>
      <c r="B18" s="6" t="n">
        <v>-291725</v>
      </c>
      <c r="C18" s="6" t="n">
        <v>273</v>
      </c>
      <c r="D18" s="6" t="n">
        <v>-18469</v>
      </c>
    </row>
    <row r="19">
      <c r="A19" s="4" t="inlineStr">
        <is>
          <t>Income (loss) before income tax</t>
        </is>
      </c>
      <c r="B19" s="6" t="n">
        <v>215967</v>
      </c>
      <c r="C19" s="6" t="n">
        <v>378213</v>
      </c>
      <c r="D19" s="6" t="n">
        <v>-36127</v>
      </c>
    </row>
    <row r="20">
      <c r="A20" s="4" t="inlineStr">
        <is>
          <t>Provision for income taxes</t>
        </is>
      </c>
      <c r="B20" s="6" t="n">
        <v>2862</v>
      </c>
      <c r="C20" s="6" t="n">
        <v>2767</v>
      </c>
      <c r="D20" s="6" t="n">
        <v>2326</v>
      </c>
    </row>
    <row r="21">
      <c r="A21" s="4" t="inlineStr">
        <is>
          <t>Net income (loss)</t>
        </is>
      </c>
      <c r="B21" s="7" t="n">
        <v>213105</v>
      </c>
      <c r="C21" s="7" t="n">
        <v>375446</v>
      </c>
      <c r="D21" s="7" t="n">
        <v>-38453</v>
      </c>
    </row>
    <row r="22">
      <c r="A22" s="3" t="inlineStr">
        <is>
          <t>Net income (loss) per share:</t>
        </is>
      </c>
    </row>
    <row r="23">
      <c r="A23" s="4" t="inlineStr">
        <is>
          <t>Basic (in USD per share)</t>
        </is>
      </c>
      <c r="B23" s="8" t="n">
        <v>0.48</v>
      </c>
      <c r="C23" s="8" t="n">
        <v>0.88</v>
      </c>
      <c r="D23" s="8" t="n">
        <v>-0.09</v>
      </c>
    </row>
    <row r="24">
      <c r="A24" s="4" t="inlineStr">
        <is>
          <t>Diluted (in USD per share)</t>
        </is>
      </c>
      <c r="B24" s="8" t="n">
        <v>0.44</v>
      </c>
      <c r="C24" s="8" t="n">
        <v>0.8100000000000001</v>
      </c>
      <c r="D24" s="8" t="n">
        <v>-0.09</v>
      </c>
    </row>
    <row r="25">
      <c r="A25" s="3" t="inlineStr">
        <is>
          <t>Weighted-average shares used to compute net income (loss) per share:</t>
        </is>
      </c>
    </row>
    <row r="26">
      <c r="A26" s="4" t="inlineStr">
        <is>
          <t>Basic (in shares)</t>
        </is>
      </c>
      <c r="B26" s="6" t="n">
        <v>443126</v>
      </c>
      <c r="C26" s="6" t="n">
        <v>424999</v>
      </c>
      <c r="D26" s="6" t="n">
        <v>405731</v>
      </c>
    </row>
    <row r="27">
      <c r="A27" s="4" t="inlineStr">
        <is>
          <t>Diluted (in shares)</t>
        </is>
      </c>
      <c r="B27" s="6" t="n">
        <v>482167</v>
      </c>
      <c r="C27" s="6" t="n">
        <v>466076</v>
      </c>
      <c r="D27" s="6" t="n">
        <v>405731</v>
      </c>
    </row>
    <row r="28">
      <c r="A28" s="4" t="inlineStr">
        <is>
          <t>Transaction-based revenue</t>
        </is>
      </c>
    </row>
    <row r="29">
      <c r="A29" s="3" t="inlineStr">
        <is>
          <t>Revenue:</t>
        </is>
      </c>
    </row>
    <row r="30">
      <c r="A30" s="4" t="inlineStr">
        <is>
          <t>Revenue</t>
        </is>
      </c>
      <c r="B30" s="7" t="n">
        <v>3294978</v>
      </c>
      <c r="C30" s="7" t="n">
        <v>3081074</v>
      </c>
      <c r="D30" s="7" t="n">
        <v>2471451</v>
      </c>
    </row>
    <row r="31">
      <c r="A31" s="3" t="inlineStr">
        <is>
          <t>Cost of Revenue [Abstract]</t>
        </is>
      </c>
    </row>
    <row r="32">
      <c r="A32" s="4" t="inlineStr">
        <is>
          <t>Cost of revenue</t>
        </is>
      </c>
      <c r="B32" s="6" t="n">
        <v>1911848</v>
      </c>
      <c r="C32" s="6" t="n">
        <v>1937971</v>
      </c>
      <c r="D32" s="6" t="n">
        <v>1558562</v>
      </c>
    </row>
    <row r="33">
      <c r="A33" s="4" t="inlineStr">
        <is>
          <t>Subscription and services-based revenue</t>
        </is>
      </c>
    </row>
    <row r="34">
      <c r="A34" s="3" t="inlineStr">
        <is>
          <t>Revenue:</t>
        </is>
      </c>
    </row>
    <row r="35">
      <c r="A35" s="4" t="inlineStr">
        <is>
          <t>Revenue</t>
        </is>
      </c>
      <c r="B35" s="6" t="n">
        <v>1447188</v>
      </c>
      <c r="C35" s="6" t="n">
        <v>883922</v>
      </c>
      <c r="D35" s="6" t="n">
        <v>499010</v>
      </c>
    </row>
    <row r="36">
      <c r="A36" s="4" t="inlineStr">
        <is>
          <t>Revenue</t>
        </is>
      </c>
      <c r="B36" s="6" t="n">
        <v>1539403</v>
      </c>
      <c r="C36" s="6" t="n">
        <v>1031456</v>
      </c>
      <c r="D36" s="6" t="n">
        <v>591706</v>
      </c>
    </row>
    <row r="37">
      <c r="A37" s="3" t="inlineStr">
        <is>
          <t>Cost of Revenue [Abstract]</t>
        </is>
      </c>
    </row>
    <row r="38">
      <c r="A38" s="4" t="inlineStr">
        <is>
          <t>Cost of revenue</t>
        </is>
      </c>
      <c r="B38" s="6" t="n">
        <v>222712</v>
      </c>
      <c r="C38" s="6" t="n">
        <v>234270</v>
      </c>
      <c r="D38" s="6" t="n">
        <v>169884</v>
      </c>
    </row>
    <row r="39">
      <c r="A39" s="4" t="inlineStr">
        <is>
          <t>Hardware revenue</t>
        </is>
      </c>
    </row>
    <row r="40">
      <c r="A40" s="3" t="inlineStr">
        <is>
          <t>Revenue:</t>
        </is>
      </c>
    </row>
    <row r="41">
      <c r="A41" s="4" t="inlineStr">
        <is>
          <t>Revenue</t>
        </is>
      </c>
      <c r="B41" s="6" t="n">
        <v>91654</v>
      </c>
      <c r="C41" s="6" t="n">
        <v>84505</v>
      </c>
      <c r="D41" s="6" t="n">
        <v>68503</v>
      </c>
    </row>
    <row r="42">
      <c r="A42" s="4" t="inlineStr">
        <is>
          <t>Bitcoin revenue</t>
        </is>
      </c>
    </row>
    <row r="43">
      <c r="A43" s="3" t="inlineStr">
        <is>
          <t>Revenue:</t>
        </is>
      </c>
    </row>
    <row r="44">
      <c r="A44" s="4" t="inlineStr">
        <is>
          <t>Revenue</t>
        </is>
      </c>
      <c r="B44" s="6" t="n">
        <v>4571543</v>
      </c>
      <c r="C44" s="6" t="n">
        <v>516465</v>
      </c>
      <c r="D44" s="6" t="n">
        <v>166517</v>
      </c>
    </row>
    <row r="45">
      <c r="A45" s="3" t="inlineStr">
        <is>
          <t>Cost of Revenue [Abstract]</t>
        </is>
      </c>
    </row>
    <row r="46">
      <c r="A46" s="4" t="inlineStr">
        <is>
          <t>Cost of revenue</t>
        </is>
      </c>
      <c r="B46" s="6" t="n">
        <v>4474534</v>
      </c>
      <c r="C46" s="6" t="n">
        <v>508239</v>
      </c>
      <c r="D46" s="6" t="n">
        <v>164827</v>
      </c>
    </row>
    <row r="47">
      <c r="A47" s="4" t="inlineStr">
        <is>
          <t>Acquired technology</t>
        </is>
      </c>
    </row>
    <row r="48">
      <c r="A48" s="3" t="inlineStr">
        <is>
          <t>Cost of Revenue [Abstract]</t>
        </is>
      </c>
    </row>
    <row r="49">
      <c r="A49" s="4" t="inlineStr">
        <is>
          <t>Amortization of acquired technology</t>
        </is>
      </c>
      <c r="B49" s="6" t="n">
        <v>11174</v>
      </c>
      <c r="C49" s="6" t="n">
        <v>6950</v>
      </c>
      <c r="D49" s="6" t="n">
        <v>7090</v>
      </c>
    </row>
    <row r="50">
      <c r="A50" s="4" t="inlineStr">
        <is>
          <t>Acquired customers assets</t>
        </is>
      </c>
    </row>
    <row r="51">
      <c r="A51" s="3" t="inlineStr">
        <is>
          <t>Operating expenses:</t>
        </is>
      </c>
    </row>
    <row r="52">
      <c r="A52" s="4" t="inlineStr">
        <is>
          <t>Amortization of acquired customer assets</t>
        </is>
      </c>
      <c r="B52" s="7" t="n">
        <v>3855</v>
      </c>
      <c r="C52" s="7" t="n">
        <v>4481</v>
      </c>
      <c r="D52" s="7" t="n">
        <v>43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in thousands): December 31, December 31, Inventory, net $ 61,129 $ 47,683 Restricted cash 30,279 38,873 Processing costs receivable 148,606 67,281 Prepaid expenses 34,279 22,758 Accounts receivable, net 41,960 33,863 Other 66,814 39,951 Total $ 383,067 $ 250,409 </t>
        </is>
      </c>
    </row>
    <row r="5">
      <c r="A5" s="4" t="inlineStr">
        <is>
          <t>Schedule of Accrued Expenses and Other Current Liabilities</t>
        </is>
      </c>
      <c r="B5" s="4" t="inlineStr">
        <is>
          <t xml:space="preserve">The following table presents the detail of accrued expenses (in thousands): December 31, December 31, Accrued expenses $ 126,710 $ 128,387 Square Payroll payable (i) 16,990 27,969 Accrued transaction losses (ii) 70,557 34,771 Accounts payable 47,089 42,116 Deferred revenue, current 44,908 38,104 Other 54,596 26,494 Total $ 360,850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serves at December 31, 2020 reflect the expected increased chargebacks from non-delivery of goods and services as well as increased failure rates of sellers due to the COVID-19 pandemic. The reconciliation of the beginning and ending accrued transaction losses is as follows: Year Ended December 31, 2020 2019 Accrued transaction losses, beginning of the year $ 34,771 $ 33,682 Provision for transaction losses 109,399 79,414 Charge-offs to accrued transaction losses (73,613) (78,325) Accrued transaction losses, end of the year $ 70,557 $ 34,771 </t>
        </is>
      </c>
    </row>
    <row r="6">
      <c r="A6" s="4" t="inlineStr">
        <is>
          <t>Schedule of Reserve for Transaction Losses</t>
        </is>
      </c>
      <c r="B6" s="4" t="inlineStr">
        <is>
          <t xml:space="preserve">Year Ended December 31, 2020 2019 Accrued transaction losses, beginning of the year $ 34,771 $ 33,682 Provision for transaction losses 109,399 79,414 Charge-offs to accrued transaction losses (73,613) (78,325) Accrued transaction losses, end of the year $ 70,557 $ 34,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Non-Current Assets</t>
        </is>
      </c>
      <c r="B4" s="4" t="inlineStr">
        <is>
          <t>The following table presents the detail of other non-current assets (in thousands): December 31, December 31, Investment in non-marketable equity securities (i) $ 32,510 $ 110,000 Investment in marketable equity security (ii) 376,258 — Investment in bitcoin (iii) 50,000 — Non-current lease prepayments (iv) — 45,738 Restricted cash 13,526 12,715 Other 26,956 27,935 Total $ 499,250 $ 196,388 (i) Investment in non-marketable equity securities represents the Company's investments in equity of non-public entities. These investments are measured using the measurement alternative and are therefore carried at cost, less impairment, adjusted for observable price changes. (ii) In December 2020, upon DoorDash's initial public offering, the shares of preferred stock held by the Company converted into Class A common stock of DoorDash. As of December 31, 2020, the Company revalued this investment and will subsequently carry it at fair value, with changes in fair value being recorded within other income or expense on the consolidated statement of operations. During the year ended December 31, 2020, the Company recorded a gain of $276.3 million to other income on the consolidated statements of operations arising from revaluation of this investment. (iii) The Company invested in bitcoin in the fourth quarter of 2020, which is accounted for as an intangible asset. As of December 31, 2020, the fair value of the bitcoin investment was $136.5 million based on the market prices.</t>
        </is>
      </c>
    </row>
    <row r="5">
      <c r="A5" s="4" t="inlineStr">
        <is>
          <t>Schedule of Other Non-Current Liabilities</t>
        </is>
      </c>
      <c r="B5" s="4" t="inlineStr">
        <is>
          <t>The following table presents the detail of other non-current liabilities (in thousands): December 31, December 31, Statutory liabilities (i) $ 75,370 $ 54,762 Deferred revenue, non-current 6,896 6,227 Other 3,025 33,472 Total $ 85,291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Net Carrying Amount of Convertible Notes</t>
        </is>
      </c>
      <c r="B4" s="4" t="inlineStr">
        <is>
          <t xml:space="preserve">The net carrying amount of the Notes were as follows (in thousands): Principal outstanding Unamortized debt discount Unamortized debt issuance costs Net carrying value December 31, 2020 2027 Notes $ 575,000 $ (109,134) $ (7,370) $ 458,496 2026 Notes 575,000 (85,085) (7,711) 482,204 2025 Notes 1,000,000 (130,335) (11,333) 858,332 2023 Notes 862,500 (79,980) (2,474) 780,046 2022 Notes 8,545 (629) (70) 7,846 Total $ 3,021,045 $ (405,163) $ (28,958) $ 2,586,924 December 31, 2019 2023 Notes $ 862,500 $ (110,518) $ (3,418) $ 748,564 2022 Notes 211,726 (19,312) (2,146) 190,268 Total $ 1,074,226 $ (129,830) $ (5,564) $ 938,832 The net carrying amount of the equity component of the Notes were as follows (in thousands): Amount allocated to conversion option Less: allocated issuance costs Equity component, net December 31, 2020 2027 Notes $ 111,000 $ (1,793) $ 109,207 2026 Notes 87,000 (1,405) 85,595 2025 Notes 154,600 (2,342) 152,258 2023 Notes 155,250 (1,231) 154,019 2022 Notes 1,674 (45) 1,629 Total $ 509,524 $ (6,816) $ 502,708 Amount allocated to conversion option Less: allocated issuance costs Equity component, net December 31, 2019 2023 Notes $ 155,250 $ (1,231) $ 154,019 2022 Notes 41,481 (1,108) 40,373 Total $ 196,731 $ (2,339) $ 194,392 </t>
        </is>
      </c>
    </row>
    <row r="5">
      <c r="A5" s="4" t="inlineStr">
        <is>
          <t>Interest Expense on Convertible Notes</t>
        </is>
      </c>
      <c r="B5" s="4" t="inlineStr">
        <is>
          <t xml:space="preserve">The Company recognized interest expense on the Notes as follows (in thousands, except for percentages): Year Ended December 31, 2020 2019 2018 Contractual interest expense $ 6,078 $ 5,108 $ 4,023 Amortization of debt discount and issuance costs 67,979 39,139 32,855 Total $ 74,057 $ 44,247 $ 36,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Loss) Before Income Taxes</t>
        </is>
      </c>
      <c r="B4" s="4" t="inlineStr">
        <is>
          <t>The domestic and foreign components of income (loss) before income taxes are as follows (in thousands): Year Ended December 31, 2020 2019 2018 Domestic $ 369,016 $ 456,335 $ 44,538 Foreign (153,049) (78,122) (80,665) Income (loss) before income taxes $ 215,967 $ 378,213 $ (36,127)</t>
        </is>
      </c>
    </row>
    <row r="5">
      <c r="A5" s="4" t="inlineStr">
        <is>
          <t>Components of Provision for Income Taxes</t>
        </is>
      </c>
      <c r="B5" s="4" t="inlineStr">
        <is>
          <t xml:space="preserve">The components of the provision for income taxes are as follows (in thousands): Year Ended December 31, 2020 2019 2018 Current: Federal $ — $ 114 $ (4) State 4,016 930 752 Foreign 6,862 3,099 2,224 Total current provision for income taxes 10,878 4,143 2,972 Deferred: Federal (970) (777) (404) State (231) (399) 35 Foreign (6,815) (200) (277) Total deferred provision for income taxes (8,016) (1,376) (646) Total provision for income taxes $ 2,862 $ 2,767 $ 2,326 </t>
        </is>
      </c>
    </row>
    <row r="6">
      <c r="A6" s="4" t="inlineStr">
        <is>
          <t>Reconciliation of Statutory Federal Income Tax Rate to Company's Effective Tax Rate</t>
        </is>
      </c>
      <c r="B6" s="4" t="inlineStr">
        <is>
          <t>The following is a reconciliation of the statutory federal income tax rate to the Company's effective tax rate: Balance at December 31, 2020 2019 2018 Tax at federal statutory rate 21.0 % 21.0 % 21.0 % State taxes, net of federal benefit 0.3 0.1 (1.1) Foreign rate differential 4.0 1.4 (14.7) Non-deductible meals 0.3 0.3 (3.4) Other non-deductible expenses 2.4 0.2 (0.9) Credits (34.6) (13.9) 164.8 Other items 2.2 (0.5) 2.3 Change in valuation allowance 153.9 34.9 (718.5) Share-based compensation (155.4) (45.8) 549.0 Change in uncertain tax positions 2.3 0.5 (4.1) Sale of Caviar business line — 1.2 — Non-deductible executive compensation 3.6 0.6 — Non-deductible acquisition-related costs 1.3 0.7 (0.8) Total 1.3 % 0.7 % (6.4) %</t>
        </is>
      </c>
    </row>
    <row r="7">
      <c r="A7" s="4" t="inlineStr">
        <is>
          <t>Tax Effects of Temporary Differences and Related Deferred Tax Assets and Liabilities</t>
        </is>
      </c>
      <c r="B7" s="4" t="inlineStr">
        <is>
          <t xml:space="preserve">The tax effects of temporary differences and related deferred tax assets and liabilities are as follows (in thousands): Balance at December 31, 2020 2019 Deferred tax assets: Capitalized costs $ 17,994 $ 23,708 Accrued expenses 47,653 33,044 Net operating loss carryforwards 962,069 575,245 Tax credit carryforwards 254,789 183,977 Share-based compensation 40,784 38,427 Deferred Interest 13,800 4,072 Other — 3,424 Operating Lease, net — 5,761 Total deferred tax assets 1,337,089 867,658 Valuation allowance (1,238,010) (859,564) Total deferred tax assets, net of valuation allowance 99,079 8,094 Deferred tax liabilities: Property, equipment and intangible assets (12,784) (6,862) Indefinite-lived intangibles (352) (253) Other (1,115) — Operating Lease, net (3,625) — Unrealized gain on investments (73,425) — Total deferred tax liabilities (91,301) (7,115) Net deferred tax assets (liabilities) $ 7,778 $ 979 </t>
        </is>
      </c>
    </row>
    <row r="8">
      <c r="A8" s="4" t="inlineStr">
        <is>
          <t>Reconciliation of Beginning and Ending Amount of Unrecognized Tax Benefit</t>
        </is>
      </c>
      <c r="B8" s="4" t="inlineStr">
        <is>
          <t xml:space="preserve">A reconciliation of the beginning and ending amount of unrecognized tax benefit is presented below (in thousands): Year Ended December 31, 2020 2019 2018 Balance at the beginning of the year $ 217,574 $ 198,540 $ 70,799 Gross increases and decreases related to prior period tax positions (2,615) (11,571) 513 Gross increases and decreases related to current period tax positions 77,235 30,676 119,261 Reductions related to lapse of statute of limitations (49) (149) (142) Gross increases related to acquisitions 3,037 78 8,109 Balance at the end of the year $ 295,182 $ 217,574 $ 198,5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A summary of stock option activity for the year ended December 31, 2020 is as follows (in thousands, except share and per share data): Number of Stock Options Outstanding Weighted Weighted Aggregate Balance at December 31, 2019 23,619,804 $ 12.66 4.89 $ 1,191,746 Granted 1,538,109 59.46 Exercised (11,017,713) 10.54 Forfeited (509,318) 60.65 Balance at December 31, 2020 13,630,882 $ 17.84 3.84 $ 2,723,394 Options exercisable as of December 31, 2020 12,034,630 $ 12.11 3.18 $ 2,473,439 </t>
        </is>
      </c>
    </row>
    <row r="5">
      <c r="A5" s="4" t="inlineStr">
        <is>
          <t>Summary of RSU Activity</t>
        </is>
      </c>
      <c r="B5" s="4" t="inlineStr">
        <is>
          <t xml:space="preserve">Activity related to RSAs and RSUs during the year ended December 31, 2020 is set forth below: Number of Weighted Unvested as of December 31, 2019 13,917,461 $ 49.90 Granted 10,727,210 78.29 Vested (7,402,353) 43.31 Forfeited (1,619,673) 58.12 Unvested as of December 31, 2020 15,622,645 $ 71.71 </t>
        </is>
      </c>
    </row>
    <row r="6">
      <c r="A6" s="4" t="inlineStr">
        <is>
          <t>Schedule of Fair Value Assumptions for Options</t>
        </is>
      </c>
      <c r="B6" s="4" t="inlineStr">
        <is>
          <t>The fair value of stock options granted was estimated using the following weighted-average assumptions: Year Ended December 31, 2020 2019 2018 Dividend yield — % — % — % Risk-free interest rate 0.41 % 2.37 % 2.92 % Expected volatility 48.29 % 40.48 % 30.87 % Expected term (years) 6.02 6.02 6.19</t>
        </is>
      </c>
    </row>
    <row r="7">
      <c r="A7" s="4" t="inlineStr">
        <is>
          <t>Summary of the Effect of Share-Based Compensation on the Consolidated Statements of Operations</t>
        </is>
      </c>
      <c r="B7" s="4" t="inlineStr">
        <is>
          <t xml:space="preserve">The following table summarizes the effects of share-based compensation on the Company's consolidated statements of operations (in thousands): Year Ended December 31, 2020 2019 2018 Cost of revenue $ 368 $ 155 $ 97 Product development 289,553 210,840 144,601 Sales and marketing 36,627 26,720 22,797 General and administrative 70,952 60,148 49,386 Total $ 397,500 $ 297,863 $ 216,8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Share</t>
        </is>
      </c>
      <c r="B4" s="4" t="inlineStr">
        <is>
          <t>The following table presents the calculation of basic and diluted net income (loss) per share (in thousands, except per share data): Year Ended December 31, 2020 2019 2018 Net income (loss) $ 213,105 $ 375,446 $ (38,453) Basic shares: Weighted-average common shares outstanding 443,773 425,728 406,313 Weighted-average unvested shares (647) (729) (582) Weighted-average shares used to compute basic net income (loss) per share 443,126 424,999 405,731 Diluted shares: Stock options and restricted stock units 23,378 30,602 — Common stock warrants 15,413 10,432 — Employee stock purchase plan 250 43 — Weighted-average shares used to compute diluted net income (loss) per share $ 482,167 $ 466,076 $ 405,731 Net income (loss) per share: Basic $ 0.48 $ 0.88 $ (0.09) Diluted $ 0.44 $ 0.81 $ (0.09)</t>
        </is>
      </c>
    </row>
    <row r="5">
      <c r="A5" s="4" t="inlineStr">
        <is>
          <t>Schedule of 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Year Ended December 31, 2020 2019 2018 Stock options and restricted stock units 11,309 13,867 60,589 Common stock warrants 22,140 19,820 25,798 Convertible senior notes 25,073 20,305 23,820 Unvested shares 647 728 582 Employee stock purchase plan 553 165 140 Total anti-dilutive securities 59,722 54,885 110,9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Expense Components and Other Information Related to Leases</t>
        </is>
      </c>
      <c r="B4" s="4" t="inlineStr">
        <is>
          <t xml:space="preserve">The components of lease expense for the year ended December 31, 2020 were as follows (in thousands): Year Ended December 31, 2020 2019 Fixed operating lease costs $ 70,254 $ 29,422 Variable operating lease costs 15,625 5,737 Short term lease costs 6,375 2,512 Sublease income (8,594) (3,381) Finance lease costs Amortization of finance right-of-use assets 2,446 5,029 Total lease costs $ 86,106 $ 39,319 Other information related to leases was as follows: December 31, Weighted Average Remaining Lease Term: Operating leases 8.6 years Weighted Average Discount Rate: Operating leases 4 % Cash flows related to leases were as follows (in thousands): Year Ended December 31, 2020 2019 Cash flows from operating activities: Payments for operating lease liabilities $ (46,901) $ (33,340) Cash flows from financing activities: Principal payments on finance lease obligation $ (2,446) $ (5,029) Supplemental Cash Flow Data: Right-of-use assets obtained in exchange for operating lease obligations $ 342,662 $ 40,555 </t>
        </is>
      </c>
    </row>
    <row r="5">
      <c r="A5" s="4" t="inlineStr">
        <is>
          <t>Future Minimum Lease Payments under Non-Cancelable Operating Leases</t>
        </is>
      </c>
      <c r="B5" s="4" t="inlineStr">
        <is>
          <t xml:space="preserve">Future minimum lease payments under non-cancelable operating leases (with initial lease terms in excess of one year) as of December 31, 2020 are as follows (in thousands): Operating Year: 2021 $ 70,774 2022 78,724 2023 72,478 2024 54,095 2025 49,430 Thereafter 240,827 Total $ 566,328 Less: amount representing interest 82,811 Less: leases executed but not yet commenced 21,914 Less: lease incentives and transfer to held for sale 19,194 Total $ 442,4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on the reportable segments revenue and segment operating profit are as follows (in thousands): Year Ended December 31, 2020 Cash App Seller Total Revenue Transaction-based revenue $ 233,747 $ 3,061,231 $ 3,294,978 Subscription and services-based revenue 1,163,096 376,307 1,539,403 Hardware revenue — 91,654 91,654 Bitcoin revenue 4,571,543 — 4,571,543 Segment revenue 5,968,386 3,529,192 9,497,578 Segment gross profit $ 1,225,578 $ 1,507,831 $ 2,733,409 Year Ended December 31, 2019 Cash App Seller Total Revenue Transaction-based revenue $ 72,865 $ 3,008,209 $ 3,081,074 Subscription and services-based revenue 516,269 369,274 885,543 Hardware revenue — 84,505 84,505 Bitcoin revenue 516,465 — 516,465 Segment revenue 1,105,599 3,461,988 4,567,587 Segment gross profit $ 457,668 $ 1,390,427 $ 1,848,095 Year Ended December 31, 2018 Cash App Seller Total Revenue Transaction-based revenue $ 42,715 $ 2,428,736 $ 2,471,451 Subscription and services-based revenue 220,819 222,279 443,098 Hardware revenue — 68,503 68,503 Bitcoin revenue 166,517 — 166,517 Segment revenue 430,051 2,719,518 3,149,569 Segment gross profit $ 194,835 $ 1,072,496 $ 1,267,331 </t>
        </is>
      </c>
    </row>
    <row r="5">
      <c r="A5" s="4" t="inlineStr">
        <is>
          <t>Reconciliation of Revenue from Segments to Consolidated</t>
        </is>
      </c>
      <c r="B5" s="4" t="inlineStr">
        <is>
          <t xml:space="preserve">The amounts in the tables above exclude the Caviar business, a food ordering and delivery platform business, which was sold in the year ended December 31, 2019. A reconciliation of total segment revenues, as indicated above, to the Company's consolidated revenues is as follows (in thousands): Year Ended December 31, 2020 2019 2018 Total segment revenue $ 9,497,578 $ 4,567,587 $ 3,149,569 Caviar revenue — 145,913 148,608 Total net revenue $ 9,497,578 $ 4,713,500 $ 3,298,177 </t>
        </is>
      </c>
    </row>
    <row r="6">
      <c r="A6" s="4" t="inlineStr">
        <is>
          <t>Reconciliation of Operating Profit (Loss) from Segments to Consolidated</t>
        </is>
      </c>
      <c r="B6" s="4" t="inlineStr">
        <is>
          <t>A reconciliation of total segment gross profit to the Company's income before applicable income taxes is as follows (in thousands): Year Ended December 31, 2020 2019 2018 Total segment gross profit $ 2,733,409 $ 1,848,095 $ 1,267,331 Add: Caviar gross profit — 41,590 36,369 Total reported operating gross profit 2,733,409 1,889,685 1,303,700 Less: Product development 881,826 670,606 497,479 Less: Sales and marketing 1,109,670 624,832 411,151 Less: General and administrative 579,203 436,250 339,245 Less: Transaction and loan losses 177,670 126,959 88,077 Less: Amortization of acquired customer assets 3,855 4,481 4,362 Less: Gain on sale of asset group — (373,445) — Less: Interest expense, net 56,943 21,516 17,982 Less: Other expense (income), net (291,725) 273 (18,469) Income (loss) before applicable income taxes $ 215,967 $ 378,213 $ (36,127)</t>
        </is>
      </c>
    </row>
    <row r="7">
      <c r="A7" s="4" t="inlineStr">
        <is>
          <t>Revenue by Geographic Area</t>
        </is>
      </c>
      <c r="B7" s="4" t="inlineStr">
        <is>
          <t xml:space="preserve">Revenue by geography is based on the addresses of the sellers or customers. The following table sets forth revenue by geographic area (in thousands): Year Ended December 31, 2020 2019 2018 Revenue United States $ 9,186,440 $ 4,472,473 $ 3,138,859 International 311,138 241,027 159,318 Total net revenue $ 9,497,578 $ 4,713,500 $ 3,298,177 </t>
        </is>
      </c>
    </row>
    <row r="8">
      <c r="A8" s="4" t="inlineStr">
        <is>
          <t>Long-Lived Assets by Geographic Area</t>
        </is>
      </c>
      <c r="B8" s="4" t="inlineStr">
        <is>
          <t xml:space="preserve">The following table sets forth long-lived assets by geographic area (in thousands): December 31, 2020 2019 Long-lived assets United States $ 1,086,379 $ 586,702 International 58,342 11,064 Total long-lived assets $ 1,144,721 $ 597,7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 xml:space="preserve">The supplemental disclosures of cash flow information consist of the following (in thousands): Year Ended December 31, 2020 2019 2018 Supplemental Cash Flow Data: Cash paid for interest $ 3,857 $ 5,677 $ 4,125 Cash paid for income taxes 6,001 2,744 1,622 Supplemental disclosures of non-cash investing and financing activities: Right-of-use assets obtained in exchange for operating lease obligations 342,662 40,555 — Change in purchases of property and equipment in accounts payable and accrued expenses (3,975) (419) 15,067 Unpaid business combination purchase price 8,974 8,411 3,995 Non-cash proceeds from sale of asset group — 100,000 — Fair value of common stock issued related to business combination (35,318) — (140,107) Recovery of common stock in connection with indemnification settlement agreement — 789 2,745 Fair value of common stock issued to settle the conversion of senior notes, due 2022 (1,398,829) — (571,408) Fair value of shares received to settle senior note hedges, due 2022 369,015 — 544,2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80" customWidth="1" min="6" max="6"/>
    <col width="50" customWidth="1" min="7" max="7"/>
    <col width="29" customWidth="1" min="8" max="8"/>
    <col width="21" customWidth="1" min="9" max="9"/>
    <col width="21" customWidth="1" min="10" max="10"/>
  </cols>
  <sheetData>
    <row r="1">
      <c r="A1" s="1" t="inlineStr">
        <is>
          <t>DESCRIPTION OF BUSINESS AND SUMMARY OF SIGNIFICANT ACCOUNTING POLICIES - Narrative (Details)</t>
        </is>
      </c>
      <c r="B1" s="2" t="inlineStr">
        <is>
          <t>Jan. 01, 2021USD ($)</t>
        </is>
      </c>
      <c r="C1" s="2" t="inlineStr">
        <is>
          <t>Dec. 31, 2020USD ($)</t>
        </is>
      </c>
      <c r="D1" s="2" t="inlineStr">
        <is>
          <t>Dec. 31, 2020USD ($)segment</t>
        </is>
      </c>
      <c r="E1" s="2" t="inlineStr">
        <is>
          <t>Jun. 30, 2020USD ($)</t>
        </is>
      </c>
      <c r="F1" s="2" t="inlineStr">
        <is>
          <t>Dec. 31, 2020USD ($)customerthird_party_processor</t>
        </is>
      </c>
      <c r="G1" s="2" t="inlineStr">
        <is>
          <t>Dec. 31, 2019USD ($)third_party_processorcustomer</t>
        </is>
      </c>
      <c r="H1" s="2" t="inlineStr">
        <is>
          <t>Dec. 31, 2018USD ($)customer</t>
        </is>
      </c>
      <c r="I1" s="2" t="inlineStr">
        <is>
          <t>Jan. 01, 2019USD ($)</t>
        </is>
      </c>
      <c r="J1" s="2" t="inlineStr">
        <is>
          <t>Dec. 31, 2017USD ($)</t>
        </is>
      </c>
    </row>
    <row r="2">
      <c r="A2" s="3" t="inlineStr">
        <is>
          <t>Concentration Risk [Line Items]</t>
        </is>
      </c>
    </row>
    <row r="3">
      <c r="A3" s="4" t="inlineStr">
        <is>
          <t>Advertising costs</t>
        </is>
      </c>
      <c r="F3" s="7" t="n">
        <v>224700000</v>
      </c>
      <c r="G3" s="7" t="n">
        <v>142700000</v>
      </c>
      <c r="H3" s="7" t="n">
        <v>101900000</v>
      </c>
    </row>
    <row r="4">
      <c r="A4" s="4" t="inlineStr">
        <is>
          <t>Selling and marketing expenses not directly related to a revenue generating transaction</t>
        </is>
      </c>
      <c r="F4" s="6" t="n">
        <v>635300000</v>
      </c>
      <c r="G4" s="6" t="n">
        <v>279700000</v>
      </c>
      <c r="H4" s="6" t="n">
        <v>149000000</v>
      </c>
    </row>
    <row r="5">
      <c r="A5" s="4" t="inlineStr">
        <is>
          <t>Interest income</t>
        </is>
      </c>
      <c r="F5" s="6" t="n">
        <v>18300000</v>
      </c>
      <c r="G5" s="6" t="n">
        <v>23400000</v>
      </c>
      <c r="H5" s="6" t="n">
        <v>19800000</v>
      </c>
    </row>
    <row r="6">
      <c r="A6" s="4" t="inlineStr">
        <is>
          <t>Interest expense</t>
        </is>
      </c>
      <c r="F6" s="6" t="n">
        <v>75200000</v>
      </c>
      <c r="G6" s="6" t="n">
        <v>44900000</v>
      </c>
      <c r="H6" s="6" t="n">
        <v>37800000</v>
      </c>
    </row>
    <row r="7">
      <c r="A7" s="4" t="inlineStr">
        <is>
          <t>Restricted cash, current</t>
        </is>
      </c>
      <c r="C7" s="7" t="n">
        <v>30279000</v>
      </c>
      <c r="D7" s="7" t="n">
        <v>30279000</v>
      </c>
      <c r="F7" s="6" t="n">
        <v>30279000</v>
      </c>
      <c r="G7" s="6" t="n">
        <v>38873000</v>
      </c>
    </row>
    <row r="8">
      <c r="A8" s="4" t="inlineStr">
        <is>
          <t>Restricted cash, noncurrent</t>
        </is>
      </c>
      <c r="C8" s="6" t="n">
        <v>13526000</v>
      </c>
      <c r="D8" s="6" t="n">
        <v>13526000</v>
      </c>
      <c r="F8" s="6" t="n">
        <v>13526000</v>
      </c>
      <c r="G8" s="6" t="n">
        <v>12715000</v>
      </c>
    </row>
    <row r="9">
      <c r="A9" s="4" t="inlineStr">
        <is>
          <t>Capitalized internally developed software during the period</t>
        </is>
      </c>
      <c r="F9" s="6" t="n">
        <v>42000000</v>
      </c>
      <c r="G9" s="6" t="n">
        <v>22500000</v>
      </c>
    </row>
    <row r="10">
      <c r="A10" s="4" t="inlineStr">
        <is>
          <t>Amortization expense related to capitalized internally developed software</t>
        </is>
      </c>
      <c r="F10" s="6" t="n">
        <v>19800000</v>
      </c>
      <c r="G10" s="6" t="n">
        <v>18900000</v>
      </c>
      <c r="H10" s="6" t="n">
        <v>10600000</v>
      </c>
    </row>
    <row r="11">
      <c r="A11" s="4" t="inlineStr">
        <is>
          <t>Operating lease right-of-use assets</t>
        </is>
      </c>
      <c r="C11" s="6" t="n">
        <v>456888000</v>
      </c>
      <c r="D11" s="6" t="n">
        <v>456888000</v>
      </c>
      <c r="F11" s="6" t="n">
        <v>456888000</v>
      </c>
      <c r="G11" s="6" t="n">
        <v>113148000</v>
      </c>
    </row>
    <row r="12">
      <c r="A12" s="4" t="inlineStr">
        <is>
          <t>Operating lease liabilities</t>
        </is>
      </c>
      <c r="C12" s="6" t="n">
        <v>442409000</v>
      </c>
      <c r="D12" s="6" t="n">
        <v>442409000</v>
      </c>
      <c r="F12" s="6" t="n">
        <v>442409000</v>
      </c>
    </row>
    <row r="13">
      <c r="A13" s="4" t="inlineStr">
        <is>
          <t>Asset retirement obligation</t>
        </is>
      </c>
      <c r="C13" s="6" t="n">
        <v>3700000</v>
      </c>
      <c r="D13" s="6" t="n">
        <v>3700000</v>
      </c>
      <c r="F13" s="6" t="n">
        <v>3700000</v>
      </c>
    </row>
    <row r="14">
      <c r="A14" s="4" t="inlineStr">
        <is>
          <t>Asset retirement obligation, associated asset net of depreciation</t>
        </is>
      </c>
      <c r="C14" s="6" t="n">
        <v>233520000</v>
      </c>
      <c r="D14" s="7" t="n">
        <v>233520000</v>
      </c>
      <c r="F14" s="7" t="n">
        <v>233520000</v>
      </c>
      <c r="G14" s="6" t="n">
        <v>149194000</v>
      </c>
    </row>
    <row r="15">
      <c r="A15" s="4" t="inlineStr">
        <is>
          <t>Measurement period for business combinations</t>
        </is>
      </c>
      <c r="F15" s="4" t="inlineStr">
        <is>
          <t>1 year</t>
        </is>
      </c>
    </row>
    <row r="16">
      <c r="A16" s="4" t="inlineStr">
        <is>
          <t>Intangible assets impairment</t>
        </is>
      </c>
      <c r="F16" s="7" t="n">
        <v>0</v>
      </c>
      <c r="G16" s="6" t="n">
        <v>0</v>
      </c>
      <c r="H16" s="6" t="n">
        <v>0</v>
      </c>
    </row>
    <row r="17">
      <c r="A17" s="4" t="inlineStr">
        <is>
          <t>Number of reportable segments | segment</t>
        </is>
      </c>
      <c r="D17" s="6" t="n">
        <v>2</v>
      </c>
    </row>
    <row r="18">
      <c r="A18" s="4" t="inlineStr">
        <is>
          <t>Number of operating segments | segment</t>
        </is>
      </c>
      <c r="D18" s="6" t="n">
        <v>2</v>
      </c>
    </row>
    <row r="19">
      <c r="A19" s="4" t="inlineStr">
        <is>
          <t>Goodwill, impairment charges</t>
        </is>
      </c>
      <c r="E19" s="7" t="n">
        <v>0</v>
      </c>
      <c r="F19" s="7" t="n">
        <v>0</v>
      </c>
      <c r="G19" s="6" t="n">
        <v>0</v>
      </c>
      <c r="H19" s="6" t="n">
        <v>0</v>
      </c>
    </row>
    <row r="20">
      <c r="A20" s="4" t="inlineStr">
        <is>
          <t>Settlement period for customers payable</t>
        </is>
      </c>
      <c r="F20" s="4" t="inlineStr">
        <is>
          <t>1 day</t>
        </is>
      </c>
    </row>
    <row r="21">
      <c r="A21" s="4" t="inlineStr">
        <is>
          <t>Impact of accounting standards update adoption</t>
        </is>
      </c>
      <c r="C21" s="6" t="n">
        <v>-2681569000</v>
      </c>
      <c r="D21" s="7" t="n">
        <v>-2681569000</v>
      </c>
      <c r="F21" s="7" t="n">
        <v>-2681569000</v>
      </c>
      <c r="G21" s="6" t="n">
        <v>-1715050000</v>
      </c>
      <c r="H21" s="6" t="n">
        <v>-1120501000</v>
      </c>
      <c r="J21" s="7" t="n">
        <v>-786333000</v>
      </c>
    </row>
    <row r="22">
      <c r="A22" s="4" t="inlineStr">
        <is>
          <t>Bitcoin</t>
        </is>
      </c>
    </row>
    <row r="23">
      <c r="A23" s="3" t="inlineStr">
        <is>
          <t>Concentration Risk [Line Items]</t>
        </is>
      </c>
    </row>
    <row r="24">
      <c r="A24" s="4" t="inlineStr">
        <is>
          <t>Indefinite-lived intangible asset acquired</t>
        </is>
      </c>
      <c r="C24" s="6" t="n">
        <v>50000000</v>
      </c>
    </row>
    <row r="25">
      <c r="A25" s="4" t="inlineStr">
        <is>
          <t>Impairment of indefinite-lived asset</t>
        </is>
      </c>
      <c r="F25" s="6" t="n">
        <v>0</v>
      </c>
    </row>
    <row r="26">
      <c r="A26" s="4" t="inlineStr">
        <is>
          <t>Additional Paid-in Capital</t>
        </is>
      </c>
    </row>
    <row r="27">
      <c r="A27" s="3" t="inlineStr">
        <is>
          <t>Concentration Risk [Line Items]</t>
        </is>
      </c>
    </row>
    <row r="28">
      <c r="A28" s="4" t="inlineStr">
        <is>
          <t>Impact of accounting standards update adoption</t>
        </is>
      </c>
      <c r="C28" s="6" t="n">
        <v>-2955464000</v>
      </c>
      <c r="D28" s="6" t="n">
        <v>-2955464000</v>
      </c>
      <c r="F28" s="6" t="n">
        <v>-2955464000</v>
      </c>
      <c r="G28" s="6" t="n">
        <v>-2223749000</v>
      </c>
      <c r="H28" s="6" t="n">
        <v>-2012328000</v>
      </c>
      <c r="J28" s="6" t="n">
        <v>-1630386000</v>
      </c>
    </row>
    <row r="29">
      <c r="A29" s="4" t="inlineStr">
        <is>
          <t>Retained Earnings</t>
        </is>
      </c>
    </row>
    <row r="30">
      <c r="A30" s="3" t="inlineStr">
        <is>
          <t>Concentration Risk [Line Items]</t>
        </is>
      </c>
    </row>
    <row r="31">
      <c r="A31" s="4" t="inlineStr">
        <is>
          <t>Impact of accounting standards update adoption</t>
        </is>
      </c>
      <c r="C31" s="6" t="n">
        <v>297223000</v>
      </c>
      <c r="D31" s="6" t="n">
        <v>297223000</v>
      </c>
      <c r="F31" s="6" t="n">
        <v>297223000</v>
      </c>
      <c r="G31" s="7" t="n">
        <v>510328000</v>
      </c>
      <c r="H31" s="7" t="n">
        <v>885774000</v>
      </c>
      <c r="J31" s="6" t="n">
        <v>842735000</v>
      </c>
    </row>
    <row r="32">
      <c r="A32" s="4" t="inlineStr">
        <is>
          <t>Cumulative Effect, Period of Adoption, Adjustment</t>
        </is>
      </c>
    </row>
    <row r="33">
      <c r="A33" s="3" t="inlineStr">
        <is>
          <t>Concentration Risk [Line Items]</t>
        </is>
      </c>
    </row>
    <row r="34">
      <c r="A34" s="4" t="inlineStr">
        <is>
          <t>Impact of accounting standards update adoption</t>
        </is>
      </c>
      <c r="J34" s="6" t="n">
        <v>4586000</v>
      </c>
    </row>
    <row r="35">
      <c r="A35" s="4" t="inlineStr">
        <is>
          <t>Cumulative Effect, Period of Adoption, Adjustment | Retained Earnings</t>
        </is>
      </c>
    </row>
    <row r="36">
      <c r="A36" s="3" t="inlineStr">
        <is>
          <t>Concentration Risk [Line Items]</t>
        </is>
      </c>
    </row>
    <row r="37">
      <c r="A37" s="4" t="inlineStr">
        <is>
          <t>Impact of accounting standards update adoption</t>
        </is>
      </c>
      <c r="J37" s="7" t="n">
        <v>4586000</v>
      </c>
    </row>
    <row r="38">
      <c r="A38" s="4" t="inlineStr">
        <is>
          <t>Leasehold Improvements Under Asset Retirement Obligation</t>
        </is>
      </c>
    </row>
    <row r="39">
      <c r="A39" s="3" t="inlineStr">
        <is>
          <t>Concentration Risk [Line Items]</t>
        </is>
      </c>
    </row>
    <row r="40">
      <c r="A40" s="4" t="inlineStr">
        <is>
          <t>Asset retirement obligation, associated asset net of depreciation</t>
        </is>
      </c>
      <c r="C40" s="7" t="n">
        <v>1100000</v>
      </c>
      <c r="D40" s="7" t="n">
        <v>1100000</v>
      </c>
      <c r="F40" s="7" t="n">
        <v>1100000</v>
      </c>
    </row>
    <row r="41">
      <c r="A41" s="4" t="inlineStr">
        <is>
          <t>Customer Concentration Risk | Net Revenue</t>
        </is>
      </c>
    </row>
    <row r="42">
      <c r="A42" s="3" t="inlineStr">
        <is>
          <t>Concentration Risk [Line Items]</t>
        </is>
      </c>
    </row>
    <row r="43">
      <c r="A43" s="4" t="inlineStr">
        <is>
          <t>Number of customers | customer</t>
        </is>
      </c>
      <c r="F43" s="6" t="n">
        <v>0</v>
      </c>
      <c r="G43" s="6" t="n">
        <v>0</v>
      </c>
      <c r="H43" s="6" t="n">
        <v>0</v>
      </c>
    </row>
    <row r="44">
      <c r="A44" s="4" t="inlineStr">
        <is>
          <t>Credit Concentration Risk | Settlements Receivable</t>
        </is>
      </c>
    </row>
    <row r="45">
      <c r="A45" s="3" t="inlineStr">
        <is>
          <t>Concentration Risk [Line Items]</t>
        </is>
      </c>
    </row>
    <row r="46">
      <c r="A46" s="4" t="inlineStr">
        <is>
          <t>Number of third party processors | third_party_processor</t>
        </is>
      </c>
      <c r="F46" s="6" t="n">
        <v>2</v>
      </c>
      <c r="G46" s="6" t="n">
        <v>3</v>
      </c>
    </row>
    <row r="47">
      <c r="A47" s="4" t="inlineStr">
        <is>
          <t>Third Party Processor One | Credit Concentration Risk | Settlements Receivable</t>
        </is>
      </c>
    </row>
    <row r="48">
      <c r="A48" s="3" t="inlineStr">
        <is>
          <t>Concentration Risk [Line Items]</t>
        </is>
      </c>
    </row>
    <row r="49">
      <c r="A49" s="4" t="inlineStr">
        <is>
          <t>Concentration risk (less than)</t>
        </is>
      </c>
      <c r="F49" s="4" t="inlineStr">
        <is>
          <t>59.00%</t>
        </is>
      </c>
      <c r="G49" s="4" t="inlineStr">
        <is>
          <t>48.00%</t>
        </is>
      </c>
    </row>
    <row r="50">
      <c r="A50" s="4" t="inlineStr">
        <is>
          <t>Third Party Processor Two | Credit Concentration Risk | Settlements Receivable</t>
        </is>
      </c>
    </row>
    <row r="51">
      <c r="A51" s="3" t="inlineStr">
        <is>
          <t>Concentration Risk [Line Items]</t>
        </is>
      </c>
    </row>
    <row r="52">
      <c r="A52" s="4" t="inlineStr">
        <is>
          <t>Concentration risk (less than)</t>
        </is>
      </c>
      <c r="F52" s="4" t="inlineStr">
        <is>
          <t>27.00%</t>
        </is>
      </c>
      <c r="G52" s="4" t="inlineStr">
        <is>
          <t>29.00%</t>
        </is>
      </c>
    </row>
    <row r="53">
      <c r="A53" s="4" t="inlineStr">
        <is>
          <t>Third Party Processor Three | Credit Concentration Risk | Settlements Receivable</t>
        </is>
      </c>
    </row>
    <row r="54">
      <c r="A54" s="3" t="inlineStr">
        <is>
          <t>Concentration Risk [Line Items]</t>
        </is>
      </c>
    </row>
    <row r="55">
      <c r="A55" s="4" t="inlineStr">
        <is>
          <t>Concentration risk (less than)</t>
        </is>
      </c>
      <c r="G55" s="4" t="inlineStr">
        <is>
          <t>9.00%</t>
        </is>
      </c>
    </row>
    <row r="56">
      <c r="A56" s="4" t="inlineStr">
        <is>
          <t>Minimum</t>
        </is>
      </c>
    </row>
    <row r="57">
      <c r="A57" s="3" t="inlineStr">
        <is>
          <t>Concentration Risk [Line Items]</t>
        </is>
      </c>
    </row>
    <row r="58">
      <c r="A58" s="4" t="inlineStr">
        <is>
          <t>Settlements receivable period</t>
        </is>
      </c>
      <c r="F58" s="4" t="inlineStr">
        <is>
          <t>1 day</t>
        </is>
      </c>
    </row>
    <row r="59">
      <c r="A59" s="4" t="inlineStr">
        <is>
          <t>Maximum</t>
        </is>
      </c>
    </row>
    <row r="60">
      <c r="A60" s="3" t="inlineStr">
        <is>
          <t>Concentration Risk [Line Items]</t>
        </is>
      </c>
    </row>
    <row r="61">
      <c r="A61" s="4" t="inlineStr">
        <is>
          <t>Settlements receivable period</t>
        </is>
      </c>
      <c r="F61" s="4" t="inlineStr">
        <is>
          <t>2 days</t>
        </is>
      </c>
    </row>
    <row r="62">
      <c r="A62" s="4" t="inlineStr">
        <is>
          <t>Accounting Standards Update 2016-02</t>
        </is>
      </c>
    </row>
    <row r="63">
      <c r="A63" s="3" t="inlineStr">
        <is>
          <t>Concentration Risk [Line Items]</t>
        </is>
      </c>
    </row>
    <row r="64">
      <c r="A64" s="4" t="inlineStr">
        <is>
          <t>Operating lease right-of-use assets</t>
        </is>
      </c>
      <c r="I64" s="7" t="n">
        <v>112000000</v>
      </c>
    </row>
    <row r="65">
      <c r="A65" s="4" t="inlineStr">
        <is>
          <t>Operating lease liabilities</t>
        </is>
      </c>
      <c r="I65" s="6" t="n">
        <v>135600000</v>
      </c>
    </row>
    <row r="66">
      <c r="A66" s="4" t="inlineStr">
        <is>
          <t>Derecognition of build-to-suit lease asset</t>
        </is>
      </c>
      <c r="I66" s="6" t="n">
        <v>149000000</v>
      </c>
    </row>
    <row r="67">
      <c r="A67" s="4" t="inlineStr">
        <is>
          <t>Derecognition of build-to-suit lease liability</t>
        </is>
      </c>
      <c r="I67" s="7" t="n">
        <v>149000000</v>
      </c>
    </row>
    <row r="68">
      <c r="A68" s="4" t="inlineStr">
        <is>
          <t>Accounting Standards Update 2020-06 | Cumulative Effect, Period of Adoption, Adjustment | Convertible Debt | Scenario, Forecast</t>
        </is>
      </c>
    </row>
    <row r="69">
      <c r="A69" s="3" t="inlineStr">
        <is>
          <t>Concentration Risk [Line Items]</t>
        </is>
      </c>
    </row>
    <row r="70">
      <c r="A70" s="4" t="inlineStr">
        <is>
          <t>Debt instrument increase</t>
        </is>
      </c>
      <c r="B70" s="7" t="n">
        <v>399200000</v>
      </c>
    </row>
    <row r="71">
      <c r="A71" s="4" t="inlineStr">
        <is>
          <t>Accounting Standards Update 2020-06 | Cumulative Effect, Period of Adoption, Adjustment | Additional Paid-in Capital | Scenario, Forecast</t>
        </is>
      </c>
    </row>
    <row r="72">
      <c r="A72" s="3" t="inlineStr">
        <is>
          <t>Concentration Risk [Line Items]</t>
        </is>
      </c>
    </row>
    <row r="73">
      <c r="A73" s="4" t="inlineStr">
        <is>
          <t>Impact of accounting standards update adoption</t>
        </is>
      </c>
      <c r="B73" s="6" t="n">
        <v>502700000</v>
      </c>
    </row>
    <row r="74">
      <c r="A74" s="4" t="inlineStr">
        <is>
          <t>Accounting Standards Update 2020-06 | Cumulative Effect, Period of Adoption, Adjustment | Retained Earnings | Scenario, Forecast</t>
        </is>
      </c>
    </row>
    <row r="75">
      <c r="A75" s="3" t="inlineStr">
        <is>
          <t>Concentration Risk [Line Items]</t>
        </is>
      </c>
    </row>
    <row r="76">
      <c r="A76" s="4" t="inlineStr">
        <is>
          <t>Impact of accounting standards update adoption</t>
        </is>
      </c>
      <c r="B76" s="7" t="n">
        <v>103500000</v>
      </c>
    </row>
    <row r="77">
      <c r="A77" s="4" t="inlineStr">
        <is>
          <t>Subscription and services-based revenue</t>
        </is>
      </c>
    </row>
    <row r="78">
      <c r="A78" s="3" t="inlineStr">
        <is>
          <t>Concentration Risk [Line Items]</t>
        </is>
      </c>
    </row>
    <row r="79">
      <c r="A79" s="4" t="inlineStr">
        <is>
          <t>Description of timing</t>
        </is>
      </c>
      <c r="F79" s="4" t="inlineStr">
        <is>
          <t>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t>
        </is>
      </c>
    </row>
    <row r="80">
      <c r="A80" s="4" t="inlineStr">
        <is>
          <t>Contract with customer, term</t>
        </is>
      </c>
      <c r="F80" s="4" t="inlineStr">
        <is>
          <t>1 month</t>
        </is>
      </c>
    </row>
    <row r="81">
      <c r="A81" s="4" t="inlineStr">
        <is>
          <t>Hardware revenue</t>
        </is>
      </c>
    </row>
    <row r="82">
      <c r="A82" s="3" t="inlineStr">
        <is>
          <t>Concentration Risk [Line Items]</t>
        </is>
      </c>
    </row>
    <row r="83">
      <c r="A83" s="4" t="inlineStr">
        <is>
          <t>Description of timing</t>
        </is>
      </c>
      <c r="F83" s="4" t="inlineStr">
        <is>
          <t>The Company offers hardware installment sales to customers with terms ranging from three to twenty four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213105</v>
      </c>
      <c r="C4" s="7" t="n">
        <v>375446</v>
      </c>
      <c r="D4" s="7" t="n">
        <v>-38453</v>
      </c>
    </row>
    <row r="5">
      <c r="A5" s="4" t="inlineStr">
        <is>
          <t>Net foreign currency translation adjustments</t>
        </is>
      </c>
      <c r="B5" s="6" t="n">
        <v>20439</v>
      </c>
      <c r="C5" s="6" t="n">
        <v>1879</v>
      </c>
      <c r="D5" s="6" t="n">
        <v>-4496</v>
      </c>
    </row>
    <row r="6">
      <c r="A6" s="4" t="inlineStr">
        <is>
          <t>Net unrealized gain on revaluation of intercompany loans</t>
        </is>
      </c>
      <c r="B6" s="6" t="n">
        <v>0</v>
      </c>
      <c r="C6" s="6" t="n">
        <v>75</v>
      </c>
      <c r="D6" s="6" t="n">
        <v>303</v>
      </c>
    </row>
    <row r="7">
      <c r="A7" s="4" t="inlineStr">
        <is>
          <t>Net unrealized gain (loss) on marketable debt securities</t>
        </is>
      </c>
      <c r="B7" s="6" t="n">
        <v>1260</v>
      </c>
      <c r="C7" s="6" t="n">
        <v>5728</v>
      </c>
      <c r="D7" s="6" t="n">
        <v>-542</v>
      </c>
    </row>
    <row r="8">
      <c r="A8" s="4" t="inlineStr">
        <is>
          <t>Total comprehensive income (loss)</t>
        </is>
      </c>
      <c r="B8" s="7" t="n">
        <v>234804</v>
      </c>
      <c r="C8" s="7" t="n">
        <v>383128</v>
      </c>
      <c r="D8" s="7" t="n">
        <v>-43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0</t>
        </is>
      </c>
    </row>
    <row r="3">
      <c r="A3" s="4" t="inlineStr">
        <is>
          <t>Capitalized software</t>
        </is>
      </c>
    </row>
    <row r="4">
      <c r="A4" s="3" t="inlineStr">
        <is>
          <t>Property, Plant and Equipment [Line Items]</t>
        </is>
      </c>
    </row>
    <row r="5">
      <c r="A5" s="4" t="inlineStr">
        <is>
          <t>Useful Life</t>
        </is>
      </c>
      <c r="B5" s="4" t="inlineStr">
        <is>
          <t>18 months</t>
        </is>
      </c>
    </row>
    <row r="6">
      <c r="A6" s="4" t="inlineStr">
        <is>
          <t>Furniture and fixtures</t>
        </is>
      </c>
    </row>
    <row r="7">
      <c r="A7" s="3" t="inlineStr">
        <is>
          <t>Property, Plant and Equipment [Line Items]</t>
        </is>
      </c>
    </row>
    <row r="8">
      <c r="A8" s="4" t="inlineStr">
        <is>
          <t>Useful Life</t>
        </is>
      </c>
      <c r="B8" s="4" t="inlineStr">
        <is>
          <t>7 years</t>
        </is>
      </c>
    </row>
    <row r="9">
      <c r="A9" s="4" t="inlineStr">
        <is>
          <t>Minimum | Computer and data center equipment</t>
        </is>
      </c>
    </row>
    <row r="10">
      <c r="A10" s="3" t="inlineStr">
        <is>
          <t>Property, Plant and Equipment [Line Items]</t>
        </is>
      </c>
    </row>
    <row r="11">
      <c r="A11" s="4" t="inlineStr">
        <is>
          <t>Useful Life</t>
        </is>
      </c>
      <c r="B11" s="4" t="inlineStr">
        <is>
          <t>2 years</t>
        </is>
      </c>
    </row>
    <row r="12">
      <c r="A12" s="4" t="inlineStr">
        <is>
          <t>Maximum | Computer and data center equipment</t>
        </is>
      </c>
    </row>
    <row r="13">
      <c r="A13" s="3" t="inlineStr">
        <is>
          <t>Property, Plant and Equipment [Line Items]</t>
        </is>
      </c>
    </row>
    <row r="14">
      <c r="A14" s="4" t="inlineStr">
        <is>
          <t>Useful Life</t>
        </is>
      </c>
      <c r="B14" s="4" t="inlineStr">
        <is>
          <t>3 years</t>
        </is>
      </c>
    </row>
    <row r="15">
      <c r="A15" s="4" t="inlineStr">
        <is>
          <t>Maximum | Leasehold improvements</t>
        </is>
      </c>
    </row>
    <row r="16">
      <c r="A16" s="3" t="inlineStr">
        <is>
          <t>Property, Plant and Equipment [Line Items]</t>
        </is>
      </c>
    </row>
    <row r="17">
      <c r="A17" s="4" t="inlineStr">
        <is>
          <t>Useful Life</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Revenue Source (Details) - USD ($) $ in Thousands</t>
        </is>
      </c>
      <c r="B1" s="2" t="inlineStr">
        <is>
          <t>12 Months Ended</t>
        </is>
      </c>
    </row>
    <row r="2">
      <c r="B2" s="2" t="inlineStr">
        <is>
          <t>Dec. 31, 2020</t>
        </is>
      </c>
      <c r="C2" s="2" t="inlineStr">
        <is>
          <t>Dec. 31, 2019</t>
        </is>
      </c>
      <c r="D2" s="2" t="inlineStr">
        <is>
          <t>Dec. 31, 2018</t>
        </is>
      </c>
    </row>
    <row r="3">
      <c r="A3" s="4" t="inlineStr">
        <is>
          <t>Transaction-based revenue</t>
        </is>
      </c>
    </row>
    <row r="4">
      <c r="A4" s="3" t="inlineStr">
        <is>
          <t>Disaggregation of Revenue [Line Items]</t>
        </is>
      </c>
    </row>
    <row r="5">
      <c r="A5" s="4" t="inlineStr">
        <is>
          <t>Revenue from contracts with customers</t>
        </is>
      </c>
      <c r="B5" s="7" t="n">
        <v>3294978</v>
      </c>
      <c r="C5" s="7" t="n">
        <v>3081074</v>
      </c>
      <c r="D5" s="7" t="n">
        <v>2471451</v>
      </c>
    </row>
    <row r="6">
      <c r="A6" s="4" t="inlineStr">
        <is>
          <t>Subscription and services-based revenue</t>
        </is>
      </c>
    </row>
    <row r="7">
      <c r="A7" s="3" t="inlineStr">
        <is>
          <t>Disaggregation of Revenue [Line Items]</t>
        </is>
      </c>
    </row>
    <row r="8">
      <c r="A8" s="4" t="inlineStr">
        <is>
          <t>Revenue from contracts with customers</t>
        </is>
      </c>
      <c r="B8" s="6" t="n">
        <v>1447188</v>
      </c>
      <c r="C8" s="6" t="n">
        <v>883922</v>
      </c>
      <c r="D8" s="6" t="n">
        <v>499010</v>
      </c>
    </row>
    <row r="9">
      <c r="A9" s="4" t="inlineStr">
        <is>
          <t>Revenue from other sources</t>
        </is>
      </c>
      <c r="B9" s="6" t="n">
        <v>92215</v>
      </c>
      <c r="C9" s="6" t="n">
        <v>147534</v>
      </c>
      <c r="D9" s="6" t="n">
        <v>92696</v>
      </c>
    </row>
    <row r="10">
      <c r="A10" s="4" t="inlineStr">
        <is>
          <t>Hardware revenue</t>
        </is>
      </c>
    </row>
    <row r="11">
      <c r="A11" s="3" t="inlineStr">
        <is>
          <t>Disaggregation of Revenue [Line Items]</t>
        </is>
      </c>
    </row>
    <row r="12">
      <c r="A12" s="4" t="inlineStr">
        <is>
          <t>Revenue from contracts with customers</t>
        </is>
      </c>
      <c r="B12" s="6" t="n">
        <v>91654</v>
      </c>
      <c r="C12" s="6" t="n">
        <v>84505</v>
      </c>
      <c r="D12" s="6" t="n">
        <v>68503</v>
      </c>
    </row>
    <row r="13">
      <c r="A13" s="4" t="inlineStr">
        <is>
          <t>Bitcoin revenue</t>
        </is>
      </c>
    </row>
    <row r="14">
      <c r="A14" s="3" t="inlineStr">
        <is>
          <t>Disaggregation of Revenue [Line Items]</t>
        </is>
      </c>
    </row>
    <row r="15">
      <c r="A15" s="4" t="inlineStr">
        <is>
          <t>Revenue from contracts with customers</t>
        </is>
      </c>
      <c r="B15" s="7" t="n">
        <v>4571543</v>
      </c>
      <c r="C15" s="7" t="n">
        <v>516465</v>
      </c>
      <c r="D15" s="7" t="n">
        <v>1665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Dec. 31, 2020</t>
        </is>
      </c>
      <c r="C2" s="2" t="inlineStr">
        <is>
          <t>Dec. 31, 2019</t>
        </is>
      </c>
    </row>
    <row r="3">
      <c r="A3" s="3" t="inlineStr">
        <is>
          <t>Movement in Deferred Revenue [Roll Forward]</t>
        </is>
      </c>
    </row>
    <row r="4">
      <c r="A4" s="4" t="inlineStr">
        <is>
          <t>Deferred revenue, beginning of the period</t>
        </is>
      </c>
      <c r="B4" s="7" t="n">
        <v>44331</v>
      </c>
      <c r="C4" s="7" t="n">
        <v>36451</v>
      </c>
    </row>
    <row r="5">
      <c r="A5" s="4" t="inlineStr">
        <is>
          <t>Deferred revenue, end of the period</t>
        </is>
      </c>
      <c r="B5" s="6" t="n">
        <v>51804</v>
      </c>
      <c r="C5" s="6" t="n">
        <v>44331</v>
      </c>
    </row>
    <row r="6">
      <c r="A6" s="4" t="inlineStr">
        <is>
          <t>Deferred revenue arising from business combination</t>
        </is>
      </c>
      <c r="B6" s="6" t="n">
        <v>800</v>
      </c>
      <c r="C6" s="6" t="n">
        <v>0</v>
      </c>
    </row>
    <row r="7">
      <c r="A7" s="4" t="inlineStr">
        <is>
          <t>Revenue recognized in the period from amounts included in deferred revenue at the beginning of the period</t>
        </is>
      </c>
      <c r="B7" s="7" t="n">
        <v>38190</v>
      </c>
      <c r="C7" s="7" t="n">
        <v>315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Dec. 31, 2020</t>
        </is>
      </c>
      <c r="C1" s="2" t="inlineStr">
        <is>
          <t>Dec. 31, 2019</t>
        </is>
      </c>
    </row>
    <row r="2">
      <c r="A2" s="3" t="inlineStr">
        <is>
          <t>Debt Securities, Available-for-sale [Line Items]</t>
        </is>
      </c>
    </row>
    <row r="3">
      <c r="A3" s="4" t="inlineStr">
        <is>
          <t>Amortized Cost</t>
        </is>
      </c>
      <c r="B3" s="7" t="n">
        <v>1154356</v>
      </c>
    </row>
    <row r="4">
      <c r="A4" s="4" t="inlineStr">
        <is>
          <t>Fair Value</t>
        </is>
      </c>
      <c r="B4" s="6" t="n">
        <v>1159062</v>
      </c>
    </row>
    <row r="5">
      <c r="A5" s="4" t="inlineStr">
        <is>
          <t>Short-term debt securities</t>
        </is>
      </c>
    </row>
    <row r="6">
      <c r="A6" s="3" t="inlineStr">
        <is>
          <t>Debt Securities, Available-for-sale [Line Items]</t>
        </is>
      </c>
    </row>
    <row r="7">
      <c r="A7" s="4" t="inlineStr">
        <is>
          <t>Amortized Cost</t>
        </is>
      </c>
      <c r="B7" s="6" t="n">
        <v>692901</v>
      </c>
      <c r="C7" s="7" t="n">
        <v>490299</v>
      </c>
    </row>
    <row r="8">
      <c r="A8" s="4" t="inlineStr">
        <is>
          <t>Gross Unrealized Gains</t>
        </is>
      </c>
      <c r="B8" s="6" t="n">
        <v>2478</v>
      </c>
      <c r="C8" s="6" t="n">
        <v>2229</v>
      </c>
    </row>
    <row r="9">
      <c r="A9" s="4" t="inlineStr">
        <is>
          <t>Gross Unrealized Losses</t>
        </is>
      </c>
      <c r="B9" s="6" t="n">
        <v>-267</v>
      </c>
      <c r="C9" s="6" t="n">
        <v>-72</v>
      </c>
    </row>
    <row r="10">
      <c r="A10" s="4" t="inlineStr">
        <is>
          <t>Fair Value</t>
        </is>
      </c>
      <c r="B10" s="6" t="n">
        <v>695112</v>
      </c>
      <c r="C10" s="6" t="n">
        <v>492456</v>
      </c>
    </row>
    <row r="11">
      <c r="A11" s="4" t="inlineStr">
        <is>
          <t>Short-term debt securities | U.S. agency securities</t>
        </is>
      </c>
    </row>
    <row r="12">
      <c r="A12" s="3" t="inlineStr">
        <is>
          <t>Debt Securities, Available-for-sale [Line Items]</t>
        </is>
      </c>
    </row>
    <row r="13">
      <c r="A13" s="4" t="inlineStr">
        <is>
          <t>Amortized Cost</t>
        </is>
      </c>
      <c r="B13" s="6" t="n">
        <v>153386</v>
      </c>
      <c r="C13" s="6" t="n">
        <v>131124</v>
      </c>
    </row>
    <row r="14">
      <c r="A14" s="4" t="inlineStr">
        <is>
          <t>Gross Unrealized Gains</t>
        </is>
      </c>
      <c r="B14" s="6" t="n">
        <v>782</v>
      </c>
      <c r="C14" s="6" t="n">
        <v>409</v>
      </c>
    </row>
    <row r="15">
      <c r="A15" s="4" t="inlineStr">
        <is>
          <t>Gross Unrealized Losses</t>
        </is>
      </c>
      <c r="B15" s="6" t="n">
        <v>-164</v>
      </c>
      <c r="C15" s="6" t="n">
        <v>-11</v>
      </c>
    </row>
    <row r="16">
      <c r="A16" s="4" t="inlineStr">
        <is>
          <t>Fair Value</t>
        </is>
      </c>
      <c r="B16" s="6" t="n">
        <v>154004</v>
      </c>
      <c r="C16" s="6" t="n">
        <v>131522</v>
      </c>
    </row>
    <row r="17">
      <c r="A17" s="4" t="inlineStr">
        <is>
          <t>Short-term debt securities | Corporate bonds</t>
        </is>
      </c>
    </row>
    <row r="18">
      <c r="A18" s="3" t="inlineStr">
        <is>
          <t>Debt Securities, Available-for-sale [Line Items]</t>
        </is>
      </c>
    </row>
    <row r="19">
      <c r="A19" s="4" t="inlineStr">
        <is>
          <t>Amortized Cost</t>
        </is>
      </c>
      <c r="B19" s="6" t="n">
        <v>76957</v>
      </c>
      <c r="C19" s="6" t="n">
        <v>67169</v>
      </c>
    </row>
    <row r="20">
      <c r="A20" s="4" t="inlineStr">
        <is>
          <t>Gross Unrealized Gains</t>
        </is>
      </c>
      <c r="B20" s="6" t="n">
        <v>256</v>
      </c>
      <c r="C20" s="6" t="n">
        <v>580</v>
      </c>
    </row>
    <row r="21">
      <c r="A21" s="4" t="inlineStr">
        <is>
          <t>Gross Unrealized Losses</t>
        </is>
      </c>
      <c r="B21" s="6" t="n">
        <v>-14</v>
      </c>
      <c r="C21" s="6" t="n">
        <v>-28</v>
      </c>
    </row>
    <row r="22">
      <c r="A22" s="4" t="inlineStr">
        <is>
          <t>Fair Value</t>
        </is>
      </c>
      <c r="B22" s="6" t="n">
        <v>77199</v>
      </c>
      <c r="C22" s="6" t="n">
        <v>67721</v>
      </c>
    </row>
    <row r="23">
      <c r="A23" s="4" t="inlineStr">
        <is>
          <t>Short-term debt securities | Commercial paper</t>
        </is>
      </c>
    </row>
    <row r="24">
      <c r="A24" s="3" t="inlineStr">
        <is>
          <t>Debt Securities, Available-for-sale [Line Items]</t>
        </is>
      </c>
    </row>
    <row r="25">
      <c r="A25" s="4" t="inlineStr">
        <is>
          <t>Amortized Cost</t>
        </is>
      </c>
      <c r="B25" s="6" t="n">
        <v>4999</v>
      </c>
    </row>
    <row r="26">
      <c r="A26" s="4" t="inlineStr">
        <is>
          <t>Gross Unrealized Gains</t>
        </is>
      </c>
      <c r="B26" s="6" t="n">
        <v>0</v>
      </c>
    </row>
    <row r="27">
      <c r="A27" s="4" t="inlineStr">
        <is>
          <t>Gross Unrealized Losses</t>
        </is>
      </c>
      <c r="B27" s="6" t="n">
        <v>0</v>
      </c>
    </row>
    <row r="28">
      <c r="A28" s="4" t="inlineStr">
        <is>
          <t>Fair Value</t>
        </is>
      </c>
      <c r="B28" s="6" t="n">
        <v>4999</v>
      </c>
    </row>
    <row r="29">
      <c r="A29" s="4" t="inlineStr">
        <is>
          <t>Short-term debt securities | Municipal securities</t>
        </is>
      </c>
    </row>
    <row r="30">
      <c r="A30" s="3" t="inlineStr">
        <is>
          <t>Debt Securities, Available-for-sale [Line Items]</t>
        </is>
      </c>
    </row>
    <row r="31">
      <c r="A31" s="4" t="inlineStr">
        <is>
          <t>Amortized Cost</t>
        </is>
      </c>
      <c r="B31" s="6" t="n">
        <v>10377</v>
      </c>
      <c r="C31" s="6" t="n">
        <v>6667</v>
      </c>
    </row>
    <row r="32">
      <c r="A32" s="4" t="inlineStr">
        <is>
          <t>Gross Unrealized Gains</t>
        </is>
      </c>
      <c r="B32" s="6" t="n">
        <v>57</v>
      </c>
      <c r="C32" s="6" t="n">
        <v>109</v>
      </c>
    </row>
    <row r="33">
      <c r="A33" s="4" t="inlineStr">
        <is>
          <t>Gross Unrealized Losses</t>
        </is>
      </c>
      <c r="B33" s="6" t="n">
        <v>-3</v>
      </c>
      <c r="C33" s="6" t="n">
        <v>0</v>
      </c>
    </row>
    <row r="34">
      <c r="A34" s="4" t="inlineStr">
        <is>
          <t>Fair Value</t>
        </is>
      </c>
      <c r="B34" s="6" t="n">
        <v>10431</v>
      </c>
      <c r="C34" s="6" t="n">
        <v>6776</v>
      </c>
    </row>
    <row r="35">
      <c r="A35" s="4" t="inlineStr">
        <is>
          <t>Short-term debt securities | U.S. government securities</t>
        </is>
      </c>
    </row>
    <row r="36">
      <c r="A36" s="3" t="inlineStr">
        <is>
          <t>Debt Securities, Available-for-sale [Line Items]</t>
        </is>
      </c>
    </row>
    <row r="37">
      <c r="A37" s="4" t="inlineStr">
        <is>
          <t>Amortized Cost</t>
        </is>
      </c>
      <c r="B37" s="6" t="n">
        <v>404194</v>
      </c>
      <c r="C37" s="6" t="n">
        <v>264069</v>
      </c>
    </row>
    <row r="38">
      <c r="A38" s="4" t="inlineStr">
        <is>
          <t>Gross Unrealized Gains</t>
        </is>
      </c>
      <c r="B38" s="6" t="n">
        <v>1244</v>
      </c>
      <c r="C38" s="6" t="n">
        <v>1083</v>
      </c>
    </row>
    <row r="39">
      <c r="A39" s="4" t="inlineStr">
        <is>
          <t>Gross Unrealized Losses</t>
        </is>
      </c>
      <c r="B39" s="6" t="n">
        <v>-4</v>
      </c>
      <c r="C39" s="6" t="n">
        <v>-17</v>
      </c>
    </row>
    <row r="40">
      <c r="A40" s="4" t="inlineStr">
        <is>
          <t>Fair Value</t>
        </is>
      </c>
      <c r="B40" s="6" t="n">
        <v>405434</v>
      </c>
      <c r="C40" s="6" t="n">
        <v>265135</v>
      </c>
    </row>
    <row r="41">
      <c r="A41" s="4" t="inlineStr">
        <is>
          <t>Short-term debt securities | Foreign government securities</t>
        </is>
      </c>
    </row>
    <row r="42">
      <c r="A42" s="3" t="inlineStr">
        <is>
          <t>Debt Securities, Available-for-sale [Line Items]</t>
        </is>
      </c>
    </row>
    <row r="43">
      <c r="A43" s="4" t="inlineStr">
        <is>
          <t>Amortized Cost</t>
        </is>
      </c>
      <c r="B43" s="6" t="n">
        <v>42988</v>
      </c>
      <c r="C43" s="6" t="n">
        <v>21270</v>
      </c>
    </row>
    <row r="44">
      <c r="A44" s="4" t="inlineStr">
        <is>
          <t>Gross Unrealized Gains</t>
        </is>
      </c>
      <c r="B44" s="6" t="n">
        <v>139</v>
      </c>
      <c r="C44" s="6" t="n">
        <v>48</v>
      </c>
    </row>
    <row r="45">
      <c r="A45" s="4" t="inlineStr">
        <is>
          <t>Gross Unrealized Losses</t>
        </is>
      </c>
      <c r="B45" s="6" t="n">
        <v>-82</v>
      </c>
      <c r="C45" s="6" t="n">
        <v>-16</v>
      </c>
    </row>
    <row r="46">
      <c r="A46" s="4" t="inlineStr">
        <is>
          <t>Fair Value</t>
        </is>
      </c>
      <c r="B46" s="6" t="n">
        <v>43045</v>
      </c>
      <c r="C46" s="6" t="n">
        <v>21302</v>
      </c>
    </row>
    <row r="47">
      <c r="A47" s="4" t="inlineStr">
        <is>
          <t>Long-term debt securities</t>
        </is>
      </c>
    </row>
    <row r="48">
      <c r="A48" s="3" t="inlineStr">
        <is>
          <t>Debt Securities, Available-for-sale [Line Items]</t>
        </is>
      </c>
    </row>
    <row r="49">
      <c r="A49" s="4" t="inlineStr">
        <is>
          <t>Amortized Cost</t>
        </is>
      </c>
      <c r="B49" s="6" t="n">
        <v>461455</v>
      </c>
      <c r="C49" s="6" t="n">
        <v>533853</v>
      </c>
    </row>
    <row r="50">
      <c r="A50" s="4" t="inlineStr">
        <is>
          <t>Gross Unrealized Gains</t>
        </is>
      </c>
      <c r="B50" s="6" t="n">
        <v>2552</v>
      </c>
      <c r="C50" s="6" t="n">
        <v>3968</v>
      </c>
    </row>
    <row r="51">
      <c r="A51" s="4" t="inlineStr">
        <is>
          <t>Gross Unrealized Losses</t>
        </is>
      </c>
      <c r="B51" s="6" t="n">
        <v>-57</v>
      </c>
      <c r="C51" s="6" t="n">
        <v>-518</v>
      </c>
    </row>
    <row r="52">
      <c r="A52" s="4" t="inlineStr">
        <is>
          <t>Fair Value</t>
        </is>
      </c>
      <c r="B52" s="6" t="n">
        <v>463950</v>
      </c>
      <c r="C52" s="6" t="n">
        <v>537303</v>
      </c>
    </row>
    <row r="53">
      <c r="A53" s="4" t="inlineStr">
        <is>
          <t>Long-term debt securities | U.S. agency securities</t>
        </is>
      </c>
    </row>
    <row r="54">
      <c r="A54" s="3" t="inlineStr">
        <is>
          <t>Debt Securities, Available-for-sale [Line Items]</t>
        </is>
      </c>
    </row>
    <row r="55">
      <c r="A55" s="4" t="inlineStr">
        <is>
          <t>Amortized Cost</t>
        </is>
      </c>
      <c r="B55" s="6" t="n">
        <v>168762</v>
      </c>
      <c r="C55" s="6" t="n">
        <v>63645</v>
      </c>
    </row>
    <row r="56">
      <c r="A56" s="4" t="inlineStr">
        <is>
          <t>Gross Unrealized Gains</t>
        </is>
      </c>
      <c r="B56" s="6" t="n">
        <v>519</v>
      </c>
      <c r="C56" s="6" t="n">
        <v>612</v>
      </c>
    </row>
    <row r="57">
      <c r="A57" s="4" t="inlineStr">
        <is>
          <t>Gross Unrealized Losses</t>
        </is>
      </c>
      <c r="B57" s="6" t="n">
        <v>-3</v>
      </c>
      <c r="C57" s="6" t="n">
        <v>-189</v>
      </c>
    </row>
    <row r="58">
      <c r="A58" s="4" t="inlineStr">
        <is>
          <t>Fair Value</t>
        </is>
      </c>
      <c r="B58" s="6" t="n">
        <v>169278</v>
      </c>
      <c r="C58" s="6" t="n">
        <v>64068</v>
      </c>
    </row>
    <row r="59">
      <c r="A59" s="4" t="inlineStr">
        <is>
          <t>Long-term debt securities | Corporate bonds</t>
        </is>
      </c>
    </row>
    <row r="60">
      <c r="A60" s="3" t="inlineStr">
        <is>
          <t>Debt Securities, Available-for-sale [Line Items]</t>
        </is>
      </c>
    </row>
    <row r="61">
      <c r="A61" s="4" t="inlineStr">
        <is>
          <t>Amortized Cost</t>
        </is>
      </c>
      <c r="B61" s="6" t="n">
        <v>174655</v>
      </c>
      <c r="C61" s="6" t="n">
        <v>141307</v>
      </c>
    </row>
    <row r="62">
      <c r="A62" s="4" t="inlineStr">
        <is>
          <t>Gross Unrealized Gains</t>
        </is>
      </c>
      <c r="B62" s="6" t="n">
        <v>1401</v>
      </c>
      <c r="C62" s="6" t="n">
        <v>1832</v>
      </c>
    </row>
    <row r="63">
      <c r="A63" s="4" t="inlineStr">
        <is>
          <t>Gross Unrealized Losses</t>
        </is>
      </c>
      <c r="B63" s="6" t="n">
        <v>-42</v>
      </c>
      <c r="C63" s="6" t="n">
        <v>-61</v>
      </c>
    </row>
    <row r="64">
      <c r="A64" s="4" t="inlineStr">
        <is>
          <t>Fair Value</t>
        </is>
      </c>
      <c r="B64" s="6" t="n">
        <v>176014</v>
      </c>
      <c r="C64" s="6" t="n">
        <v>143078</v>
      </c>
    </row>
    <row r="65">
      <c r="A65" s="4" t="inlineStr">
        <is>
          <t>Long-term debt securities | Municipal securities</t>
        </is>
      </c>
    </row>
    <row r="66">
      <c r="A66" s="3" t="inlineStr">
        <is>
          <t>Debt Securities, Available-for-sale [Line Items]</t>
        </is>
      </c>
    </row>
    <row r="67">
      <c r="A67" s="4" t="inlineStr">
        <is>
          <t>Amortized Cost</t>
        </is>
      </c>
      <c r="B67" s="6" t="n">
        <v>1045</v>
      </c>
      <c r="C67" s="6" t="n">
        <v>9594</v>
      </c>
    </row>
    <row r="68">
      <c r="A68" s="4" t="inlineStr">
        <is>
          <t>Gross Unrealized Gains</t>
        </is>
      </c>
      <c r="B68" s="6" t="n">
        <v>15</v>
      </c>
      <c r="C68" s="6" t="n">
        <v>151</v>
      </c>
    </row>
    <row r="69">
      <c r="A69" s="4" t="inlineStr">
        <is>
          <t>Gross Unrealized Losses</t>
        </is>
      </c>
      <c r="B69" s="6" t="n">
        <v>0</v>
      </c>
      <c r="C69" s="6" t="n">
        <v>-39</v>
      </c>
    </row>
    <row r="70">
      <c r="A70" s="4" t="inlineStr">
        <is>
          <t>Fair Value</t>
        </is>
      </c>
      <c r="B70" s="6" t="n">
        <v>1060</v>
      </c>
      <c r="C70" s="6" t="n">
        <v>9706</v>
      </c>
    </row>
    <row r="71">
      <c r="A71" s="4" t="inlineStr">
        <is>
          <t>Long-term debt securities | U.S. government securities</t>
        </is>
      </c>
    </row>
    <row r="72">
      <c r="A72" s="3" t="inlineStr">
        <is>
          <t>Debt Securities, Available-for-sale [Line Items]</t>
        </is>
      </c>
    </row>
    <row r="73">
      <c r="A73" s="4" t="inlineStr">
        <is>
          <t>Amortized Cost</t>
        </is>
      </c>
      <c r="B73" s="6" t="n">
        <v>91642</v>
      </c>
      <c r="C73" s="6" t="n">
        <v>294682</v>
      </c>
    </row>
    <row r="74">
      <c r="A74" s="4" t="inlineStr">
        <is>
          <t>Gross Unrealized Gains</t>
        </is>
      </c>
      <c r="B74" s="6" t="n">
        <v>433</v>
      </c>
      <c r="C74" s="6" t="n">
        <v>1287</v>
      </c>
    </row>
    <row r="75">
      <c r="A75" s="4" t="inlineStr">
        <is>
          <t>Gross Unrealized Losses</t>
        </is>
      </c>
      <c r="B75" s="6" t="n">
        <v>-2</v>
      </c>
      <c r="C75" s="6" t="n">
        <v>-190</v>
      </c>
    </row>
    <row r="76">
      <c r="A76" s="4" t="inlineStr">
        <is>
          <t>Fair Value</t>
        </is>
      </c>
      <c r="B76" s="6" t="n">
        <v>92073</v>
      </c>
      <c r="C76" s="6" t="n">
        <v>295779</v>
      </c>
    </row>
    <row r="77">
      <c r="A77" s="4" t="inlineStr">
        <is>
          <t>Long-term debt securities | Foreign government securities</t>
        </is>
      </c>
    </row>
    <row r="78">
      <c r="A78" s="3" t="inlineStr">
        <is>
          <t>Debt Securities, Available-for-sale [Line Items]</t>
        </is>
      </c>
    </row>
    <row r="79">
      <c r="A79" s="4" t="inlineStr">
        <is>
          <t>Amortized Cost</t>
        </is>
      </c>
      <c r="B79" s="6" t="n">
        <v>25351</v>
      </c>
      <c r="C79" s="6" t="n">
        <v>24625</v>
      </c>
    </row>
    <row r="80">
      <c r="A80" s="4" t="inlineStr">
        <is>
          <t>Gross Unrealized Gains</t>
        </is>
      </c>
      <c r="B80" s="6" t="n">
        <v>184</v>
      </c>
      <c r="C80" s="6" t="n">
        <v>86</v>
      </c>
    </row>
    <row r="81">
      <c r="A81" s="4" t="inlineStr">
        <is>
          <t>Gross Unrealized Losses</t>
        </is>
      </c>
      <c r="B81" s="6" t="n">
        <v>-10</v>
      </c>
      <c r="C81" s="6" t="n">
        <v>-39</v>
      </c>
    </row>
    <row r="82">
      <c r="A82" s="4" t="inlineStr">
        <is>
          <t>Fair Value</t>
        </is>
      </c>
      <c r="B82" s="7" t="n">
        <v>25525</v>
      </c>
      <c r="C82" s="7" t="n">
        <v>24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Dec. 31, 2020</t>
        </is>
      </c>
      <c r="C1" s="2" t="inlineStr">
        <is>
          <t>Dec. 31, 2019</t>
        </is>
      </c>
    </row>
    <row r="2">
      <c r="A2" s="4" t="inlineStr">
        <is>
          <t>Short-term debt securities</t>
        </is>
      </c>
    </row>
    <row r="3">
      <c r="A3" s="3" t="inlineStr">
        <is>
          <t>Debt Securities, Available-for-sale, Unrealized Loss Position [Line Items]</t>
        </is>
      </c>
    </row>
    <row r="4">
      <c r="A4" s="4" t="inlineStr">
        <is>
          <t>Less than 12 Months, Fair Value</t>
        </is>
      </c>
      <c r="B4" s="7" t="n">
        <v>126843</v>
      </c>
      <c r="C4" s="7" t="n">
        <v>64383</v>
      </c>
    </row>
    <row r="5">
      <c r="A5" s="4" t="inlineStr">
        <is>
          <t>Less than 12 Months, Gross Unrealized Losses</t>
        </is>
      </c>
      <c r="B5" s="6" t="n">
        <v>-265</v>
      </c>
      <c r="C5" s="6" t="n">
        <v>-60</v>
      </c>
    </row>
    <row r="6">
      <c r="A6" s="4" t="inlineStr">
        <is>
          <t>Greater than 12 months, Fair Value</t>
        </is>
      </c>
      <c r="B6" s="6" t="n">
        <v>2505</v>
      </c>
      <c r="C6" s="6" t="n">
        <v>22482</v>
      </c>
    </row>
    <row r="7">
      <c r="A7" s="4" t="inlineStr">
        <is>
          <t>Greater than 12 months, Gross Unrealized Losses</t>
        </is>
      </c>
      <c r="B7" s="6" t="n">
        <v>-2</v>
      </c>
      <c r="C7" s="6" t="n">
        <v>-12</v>
      </c>
    </row>
    <row r="8">
      <c r="A8" s="4" t="inlineStr">
        <is>
          <t>Total, Fair Value</t>
        </is>
      </c>
      <c r="B8" s="6" t="n">
        <v>129348</v>
      </c>
      <c r="C8" s="6" t="n">
        <v>86865</v>
      </c>
    </row>
    <row r="9">
      <c r="A9" s="4" t="inlineStr">
        <is>
          <t>Total, Gross Unrealized Losses</t>
        </is>
      </c>
      <c r="B9" s="6" t="n">
        <v>-267</v>
      </c>
      <c r="C9" s="6" t="n">
        <v>-72</v>
      </c>
    </row>
    <row r="10">
      <c r="A10" s="4" t="inlineStr">
        <is>
          <t>Long-term debt securities</t>
        </is>
      </c>
    </row>
    <row r="11">
      <c r="A11" s="3" t="inlineStr">
        <is>
          <t>Debt Securities, Available-for-sale, Unrealized Loss Position [Line Items]</t>
        </is>
      </c>
    </row>
    <row r="12">
      <c r="A12" s="4" t="inlineStr">
        <is>
          <t>Less than 12 Months, Fair Value</t>
        </is>
      </c>
      <c r="B12" s="6" t="n">
        <v>49182</v>
      </c>
      <c r="C12" s="6" t="n">
        <v>93046</v>
      </c>
    </row>
    <row r="13">
      <c r="A13" s="4" t="inlineStr">
        <is>
          <t>Less than 12 Months, Gross Unrealized Losses</t>
        </is>
      </c>
      <c r="B13" s="6" t="n">
        <v>-57</v>
      </c>
      <c r="C13" s="6" t="n">
        <v>-490</v>
      </c>
    </row>
    <row r="14">
      <c r="A14" s="4" t="inlineStr">
        <is>
          <t>Greater than 12 months, Fair Value</t>
        </is>
      </c>
      <c r="B14" s="4" t="inlineStr">
        <is>
          <t xml:space="preserve"> </t>
        </is>
      </c>
      <c r="C14" s="6" t="n">
        <v>0</v>
      </c>
    </row>
    <row r="15">
      <c r="A15" s="4" t="inlineStr">
        <is>
          <t>Greater than 12 months, Gross Unrealized Losses</t>
        </is>
      </c>
      <c r="B15" s="6" t="n">
        <v>0</v>
      </c>
      <c r="C15" s="6" t="n">
        <v>-28</v>
      </c>
    </row>
    <row r="16">
      <c r="A16" s="4" t="inlineStr">
        <is>
          <t>Total, Fair Value</t>
        </is>
      </c>
      <c r="B16" s="6" t="n">
        <v>49182</v>
      </c>
      <c r="C16" s="6" t="n">
        <v>93046</v>
      </c>
    </row>
    <row r="17">
      <c r="A17" s="4" t="inlineStr">
        <is>
          <t>Total, Gross Unrealized Losses</t>
        </is>
      </c>
      <c r="B17" s="6" t="n">
        <v>-57</v>
      </c>
      <c r="C17" s="6" t="n">
        <v>-518</v>
      </c>
    </row>
    <row r="18">
      <c r="A18" s="4" t="inlineStr">
        <is>
          <t>U.S. agency securities | Short-term debt securities</t>
        </is>
      </c>
    </row>
    <row r="19">
      <c r="A19" s="3" t="inlineStr">
        <is>
          <t>Debt Securities, Available-for-sale, Unrealized Loss Position [Line Items]</t>
        </is>
      </c>
    </row>
    <row r="20">
      <c r="A20" s="4" t="inlineStr">
        <is>
          <t>Less than 12 Months, Fair Value</t>
        </is>
      </c>
      <c r="B20" s="6" t="n">
        <v>41711</v>
      </c>
      <c r="C20" s="6" t="n">
        <v>23896</v>
      </c>
    </row>
    <row r="21">
      <c r="A21" s="4" t="inlineStr">
        <is>
          <t>Less than 12 Months, Gross Unrealized Losses</t>
        </is>
      </c>
      <c r="B21" s="6" t="n">
        <v>-162</v>
      </c>
      <c r="C21" s="6" t="n">
        <v>-9</v>
      </c>
    </row>
    <row r="22">
      <c r="A22" s="4" t="inlineStr">
        <is>
          <t>Greater than 12 months, Fair Value</t>
        </is>
      </c>
      <c r="B22" s="6" t="n">
        <v>2505</v>
      </c>
      <c r="C22" s="6" t="n">
        <v>4996</v>
      </c>
    </row>
    <row r="23">
      <c r="A23" s="4" t="inlineStr">
        <is>
          <t>Greater than 12 months, Gross Unrealized Losses</t>
        </is>
      </c>
      <c r="B23" s="6" t="n">
        <v>-2</v>
      </c>
      <c r="C23" s="6" t="n">
        <v>-2</v>
      </c>
    </row>
    <row r="24">
      <c r="A24" s="4" t="inlineStr">
        <is>
          <t>Total, Fair Value</t>
        </is>
      </c>
      <c r="B24" s="6" t="n">
        <v>44216</v>
      </c>
      <c r="C24" s="6" t="n">
        <v>28892</v>
      </c>
    </row>
    <row r="25">
      <c r="A25" s="4" t="inlineStr">
        <is>
          <t>Total, Gross Unrealized Losses</t>
        </is>
      </c>
      <c r="B25" s="6" t="n">
        <v>-164</v>
      </c>
      <c r="C25" s="6" t="n">
        <v>-11</v>
      </c>
    </row>
    <row r="26">
      <c r="A26" s="4" t="inlineStr">
        <is>
          <t>U.S. agency securities | Long-term debt securities</t>
        </is>
      </c>
    </row>
    <row r="27">
      <c r="A27" s="3" t="inlineStr">
        <is>
          <t>Debt Securities, Available-for-sale, Unrealized Loss Position [Line Items]</t>
        </is>
      </c>
    </row>
    <row r="28">
      <c r="A28" s="4" t="inlineStr">
        <is>
          <t>Less than 12 Months, Fair Value</t>
        </is>
      </c>
      <c r="B28" s="6" t="n">
        <v>1406</v>
      </c>
      <c r="C28" s="6" t="n">
        <v>16740</v>
      </c>
    </row>
    <row r="29">
      <c r="A29" s="4" t="inlineStr">
        <is>
          <t>Less than 12 Months, Gross Unrealized Losses</t>
        </is>
      </c>
      <c r="B29" s="6" t="n">
        <v>-3</v>
      </c>
      <c r="C29" s="6" t="n">
        <v>-189</v>
      </c>
    </row>
    <row r="30">
      <c r="A30" s="4" t="inlineStr">
        <is>
          <t>Greater than 12 months, Fair Value</t>
        </is>
      </c>
      <c r="B30" s="6" t="n">
        <v>0</v>
      </c>
      <c r="C30" s="6" t="n">
        <v>0</v>
      </c>
    </row>
    <row r="31">
      <c r="A31" s="4" t="inlineStr">
        <is>
          <t>Greater than 12 months, Gross Unrealized Losses</t>
        </is>
      </c>
      <c r="B31" s="6" t="n">
        <v>0</v>
      </c>
      <c r="C31" s="6" t="n">
        <v>0</v>
      </c>
    </row>
    <row r="32">
      <c r="A32" s="4" t="inlineStr">
        <is>
          <t>Total, Fair Value</t>
        </is>
      </c>
      <c r="B32" s="6" t="n">
        <v>1406</v>
      </c>
      <c r="C32" s="6" t="n">
        <v>16740</v>
      </c>
    </row>
    <row r="33">
      <c r="A33" s="4" t="inlineStr">
        <is>
          <t>Total, Gross Unrealized Losses</t>
        </is>
      </c>
      <c r="B33" s="6" t="n">
        <v>-3</v>
      </c>
      <c r="C33" s="6" t="n">
        <v>-189</v>
      </c>
    </row>
    <row r="34">
      <c r="A34" s="4" t="inlineStr">
        <is>
          <t>Corporate bonds | Short-term debt securities</t>
        </is>
      </c>
    </row>
    <row r="35">
      <c r="A35" s="3" t="inlineStr">
        <is>
          <t>Debt Securities, Available-for-sale, Unrealized Loss Position [Line Items]</t>
        </is>
      </c>
    </row>
    <row r="36">
      <c r="A36" s="4" t="inlineStr">
        <is>
          <t>Less than 12 Months, Fair Value</t>
        </is>
      </c>
      <c r="B36" s="6" t="n">
        <v>15255</v>
      </c>
      <c r="C36" s="6" t="n">
        <v>5507</v>
      </c>
    </row>
    <row r="37">
      <c r="A37" s="4" t="inlineStr">
        <is>
          <t>Less than 12 Months, Gross Unrealized Losses</t>
        </is>
      </c>
      <c r="B37" s="6" t="n">
        <v>-14</v>
      </c>
      <c r="C37" s="6" t="n">
        <v>-27</v>
      </c>
    </row>
    <row r="38">
      <c r="A38" s="4" t="inlineStr">
        <is>
          <t>Greater than 12 months, Fair Value</t>
        </is>
      </c>
      <c r="B38" s="6" t="n">
        <v>0</v>
      </c>
      <c r="C38" s="6" t="n">
        <v>2502</v>
      </c>
    </row>
    <row r="39">
      <c r="A39" s="4" t="inlineStr">
        <is>
          <t>Greater than 12 months, Gross Unrealized Losses</t>
        </is>
      </c>
      <c r="B39" s="6" t="n">
        <v>0</v>
      </c>
      <c r="C39" s="6" t="n">
        <v>-1</v>
      </c>
    </row>
    <row r="40">
      <c r="A40" s="4" t="inlineStr">
        <is>
          <t>Total, Fair Value</t>
        </is>
      </c>
      <c r="B40" s="6" t="n">
        <v>15255</v>
      </c>
      <c r="C40" s="6" t="n">
        <v>8009</v>
      </c>
    </row>
    <row r="41">
      <c r="A41" s="4" t="inlineStr">
        <is>
          <t>Total, Gross Unrealized Losses</t>
        </is>
      </c>
      <c r="B41" s="6" t="n">
        <v>-14</v>
      </c>
      <c r="C41" s="6" t="n">
        <v>-28</v>
      </c>
    </row>
    <row r="42">
      <c r="A42" s="4" t="inlineStr">
        <is>
          <t>Corporate bonds | Long-term debt securities</t>
        </is>
      </c>
    </row>
    <row r="43">
      <c r="A43" s="3" t="inlineStr">
        <is>
          <t>Debt Securities, Available-for-sale, Unrealized Loss Position [Line Items]</t>
        </is>
      </c>
    </row>
    <row r="44">
      <c r="A44" s="4" t="inlineStr">
        <is>
          <t>Less than 12 Months, Fair Value</t>
        </is>
      </c>
      <c r="B44" s="6" t="n">
        <v>28189</v>
      </c>
      <c r="C44" s="6" t="n">
        <v>16708</v>
      </c>
    </row>
    <row r="45">
      <c r="A45" s="4" t="inlineStr">
        <is>
          <t>Less than 12 Months, Gross Unrealized Losses</t>
        </is>
      </c>
      <c r="B45" s="6" t="n">
        <v>-42</v>
      </c>
      <c r="C45" s="6" t="n">
        <v>-61</v>
      </c>
    </row>
    <row r="46">
      <c r="A46" s="4" t="inlineStr">
        <is>
          <t>Greater than 12 months, Fair Value</t>
        </is>
      </c>
      <c r="B46" s="6" t="n">
        <v>0</v>
      </c>
      <c r="C46" s="6" t="n">
        <v>0</v>
      </c>
    </row>
    <row r="47">
      <c r="A47" s="4" t="inlineStr">
        <is>
          <t>Greater than 12 months, Gross Unrealized Losses</t>
        </is>
      </c>
      <c r="B47" s="6" t="n">
        <v>0</v>
      </c>
      <c r="C47" s="6" t="n">
        <v>0</v>
      </c>
    </row>
    <row r="48">
      <c r="A48" s="4" t="inlineStr">
        <is>
          <t>Total, Fair Value</t>
        </is>
      </c>
      <c r="B48" s="6" t="n">
        <v>28189</v>
      </c>
      <c r="C48" s="6" t="n">
        <v>16708</v>
      </c>
    </row>
    <row r="49">
      <c r="A49" s="4" t="inlineStr">
        <is>
          <t>Total, Gross Unrealized Losses</t>
        </is>
      </c>
      <c r="B49" s="6" t="n">
        <v>-42</v>
      </c>
      <c r="C49" s="6" t="n">
        <v>-61</v>
      </c>
    </row>
    <row r="50">
      <c r="A50" s="4" t="inlineStr">
        <is>
          <t>Municipal securities | Short-term debt securities</t>
        </is>
      </c>
    </row>
    <row r="51">
      <c r="A51" s="3" t="inlineStr">
        <is>
          <t>Debt Securities, Available-for-sale, Unrealized Loss Position [Line Items]</t>
        </is>
      </c>
    </row>
    <row r="52">
      <c r="A52" s="4" t="inlineStr">
        <is>
          <t>Less than 12 Months, Fair Value</t>
        </is>
      </c>
      <c r="B52" s="6" t="n">
        <v>2566</v>
      </c>
    </row>
    <row r="53">
      <c r="A53" s="4" t="inlineStr">
        <is>
          <t>Less than 12 Months, Gross Unrealized Losses</t>
        </is>
      </c>
      <c r="B53" s="6" t="n">
        <v>-3</v>
      </c>
    </row>
    <row r="54">
      <c r="A54" s="4" t="inlineStr">
        <is>
          <t>Greater than 12 months, Fair Value</t>
        </is>
      </c>
      <c r="B54" s="6" t="n">
        <v>0</v>
      </c>
    </row>
    <row r="55">
      <c r="A55" s="4" t="inlineStr">
        <is>
          <t>Greater than 12 months, Gross Unrealized Losses</t>
        </is>
      </c>
      <c r="B55" s="6" t="n">
        <v>0</v>
      </c>
    </row>
    <row r="56">
      <c r="A56" s="4" t="inlineStr">
        <is>
          <t>Total, Fair Value</t>
        </is>
      </c>
      <c r="B56" s="6" t="n">
        <v>2566</v>
      </c>
    </row>
    <row r="57">
      <c r="A57" s="4" t="inlineStr">
        <is>
          <t>Total, Gross Unrealized Losses</t>
        </is>
      </c>
      <c r="B57" s="6" t="n">
        <v>-3</v>
      </c>
    </row>
    <row r="58">
      <c r="A58" s="4" t="inlineStr">
        <is>
          <t>Municipal securities | Long-term debt securities</t>
        </is>
      </c>
    </row>
    <row r="59">
      <c r="A59" s="3" t="inlineStr">
        <is>
          <t>Debt Securities, Available-for-sale, Unrealized Loss Position [Line Items]</t>
        </is>
      </c>
    </row>
    <row r="60">
      <c r="A60" s="4" t="inlineStr">
        <is>
          <t>Less than 12 Months, Fair Value</t>
        </is>
      </c>
      <c r="C60" s="6" t="n">
        <v>1005</v>
      </c>
    </row>
    <row r="61">
      <c r="A61" s="4" t="inlineStr">
        <is>
          <t>Less than 12 Months, Gross Unrealized Losses</t>
        </is>
      </c>
      <c r="C61" s="6" t="n">
        <v>-39</v>
      </c>
    </row>
    <row r="62">
      <c r="A62" s="4" t="inlineStr">
        <is>
          <t>Greater than 12 months, Fair Value</t>
        </is>
      </c>
      <c r="C62" s="6" t="n">
        <v>0</v>
      </c>
    </row>
    <row r="63">
      <c r="A63" s="4" t="inlineStr">
        <is>
          <t>Greater than 12 months, Gross Unrealized Losses</t>
        </is>
      </c>
      <c r="C63" s="6" t="n">
        <v>0</v>
      </c>
    </row>
    <row r="64">
      <c r="A64" s="4" t="inlineStr">
        <is>
          <t>Total, Fair Value</t>
        </is>
      </c>
      <c r="C64" s="6" t="n">
        <v>1005</v>
      </c>
    </row>
    <row r="65">
      <c r="A65" s="4" t="inlineStr">
        <is>
          <t>Total, Gross Unrealized Losses</t>
        </is>
      </c>
      <c r="C65" s="6" t="n">
        <v>-39</v>
      </c>
    </row>
    <row r="66">
      <c r="A66" s="4" t="inlineStr">
        <is>
          <t>U.S. government securities | Short-term debt securities</t>
        </is>
      </c>
    </row>
    <row r="67">
      <c r="A67" s="3" t="inlineStr">
        <is>
          <t>Debt Securities, Available-for-sale, Unrealized Loss Position [Line Items]</t>
        </is>
      </c>
    </row>
    <row r="68">
      <c r="A68" s="4" t="inlineStr">
        <is>
          <t>Less than 12 Months, Fair Value</t>
        </is>
      </c>
      <c r="B68" s="6" t="n">
        <v>45970</v>
      </c>
      <c r="C68" s="6" t="n">
        <v>21481</v>
      </c>
    </row>
    <row r="69">
      <c r="A69" s="4" t="inlineStr">
        <is>
          <t>Less than 12 Months, Gross Unrealized Losses</t>
        </is>
      </c>
      <c r="B69" s="6" t="n">
        <v>-4</v>
      </c>
      <c r="C69" s="6" t="n">
        <v>-8</v>
      </c>
    </row>
    <row r="70">
      <c r="A70" s="4" t="inlineStr">
        <is>
          <t>Greater than 12 months, Fair Value</t>
        </is>
      </c>
      <c r="B70" s="6" t="n">
        <v>0</v>
      </c>
      <c r="C70" s="6" t="n">
        <v>14984</v>
      </c>
    </row>
    <row r="71">
      <c r="A71" s="4" t="inlineStr">
        <is>
          <t>Greater than 12 months, Gross Unrealized Losses</t>
        </is>
      </c>
      <c r="B71" s="6" t="n">
        <v>0</v>
      </c>
      <c r="C71" s="6" t="n">
        <v>-9</v>
      </c>
    </row>
    <row r="72">
      <c r="A72" s="4" t="inlineStr">
        <is>
          <t>Total, Fair Value</t>
        </is>
      </c>
      <c r="B72" s="6" t="n">
        <v>45970</v>
      </c>
      <c r="C72" s="6" t="n">
        <v>36465</v>
      </c>
    </row>
    <row r="73">
      <c r="A73" s="4" t="inlineStr">
        <is>
          <t>Total, Gross Unrealized Losses</t>
        </is>
      </c>
      <c r="B73" s="6" t="n">
        <v>-4</v>
      </c>
      <c r="C73" s="6" t="n">
        <v>-17</v>
      </c>
    </row>
    <row r="74">
      <c r="A74" s="4" t="inlineStr">
        <is>
          <t>U.S. government securities | Long-term debt securities</t>
        </is>
      </c>
    </row>
    <row r="75">
      <c r="A75" s="3" t="inlineStr">
        <is>
          <t>Debt Securities, Available-for-sale, Unrealized Loss Position [Line Items]</t>
        </is>
      </c>
    </row>
    <row r="76">
      <c r="A76" s="4" t="inlineStr">
        <is>
          <t>Less than 12 Months, Fair Value</t>
        </is>
      </c>
      <c r="B76" s="6" t="n">
        <v>8658</v>
      </c>
      <c r="C76" s="6" t="n">
        <v>42210</v>
      </c>
    </row>
    <row r="77">
      <c r="A77" s="4" t="inlineStr">
        <is>
          <t>Less than 12 Months, Gross Unrealized Losses</t>
        </is>
      </c>
      <c r="B77" s="6" t="n">
        <v>-2</v>
      </c>
      <c r="C77" s="6" t="n">
        <v>-162</v>
      </c>
    </row>
    <row r="78">
      <c r="A78" s="4" t="inlineStr">
        <is>
          <t>Greater than 12 months, Fair Value</t>
        </is>
      </c>
      <c r="B78" s="6" t="n">
        <v>0</v>
      </c>
      <c r="C78" s="6" t="n">
        <v>0</v>
      </c>
    </row>
    <row r="79">
      <c r="A79" s="4" t="inlineStr">
        <is>
          <t>Greater than 12 months, Gross Unrealized Losses</t>
        </is>
      </c>
      <c r="B79" s="6" t="n">
        <v>0</v>
      </c>
      <c r="C79" s="6" t="n">
        <v>-28</v>
      </c>
    </row>
    <row r="80">
      <c r="A80" s="4" t="inlineStr">
        <is>
          <t>Total, Fair Value</t>
        </is>
      </c>
      <c r="B80" s="6" t="n">
        <v>8658</v>
      </c>
      <c r="C80" s="6" t="n">
        <v>42210</v>
      </c>
    </row>
    <row r="81">
      <c r="A81" s="4" t="inlineStr">
        <is>
          <t>Total, Gross Unrealized Losses</t>
        </is>
      </c>
      <c r="B81" s="6" t="n">
        <v>-2</v>
      </c>
      <c r="C81" s="6" t="n">
        <v>-190</v>
      </c>
    </row>
    <row r="82">
      <c r="A82" s="4" t="inlineStr">
        <is>
          <t>Foreign government securities | Short-term debt securities</t>
        </is>
      </c>
    </row>
    <row r="83">
      <c r="A83" s="3" t="inlineStr">
        <is>
          <t>Debt Securities, Available-for-sale, Unrealized Loss Position [Line Items]</t>
        </is>
      </c>
    </row>
    <row r="84">
      <c r="A84" s="4" t="inlineStr">
        <is>
          <t>Less than 12 Months, Fair Value</t>
        </is>
      </c>
      <c r="B84" s="6" t="n">
        <v>21341</v>
      </c>
      <c r="C84" s="6" t="n">
        <v>13499</v>
      </c>
    </row>
    <row r="85">
      <c r="A85" s="4" t="inlineStr">
        <is>
          <t>Less than 12 Months, Gross Unrealized Losses</t>
        </is>
      </c>
      <c r="B85" s="6" t="n">
        <v>-82</v>
      </c>
      <c r="C85" s="6" t="n">
        <v>-16</v>
      </c>
    </row>
    <row r="86">
      <c r="A86" s="4" t="inlineStr">
        <is>
          <t>Greater than 12 months, Fair Value</t>
        </is>
      </c>
      <c r="B86" s="6" t="n">
        <v>0</v>
      </c>
      <c r="C86" s="6" t="n">
        <v>0</v>
      </c>
    </row>
    <row r="87">
      <c r="A87" s="4" t="inlineStr">
        <is>
          <t>Greater than 12 months, Gross Unrealized Losses</t>
        </is>
      </c>
      <c r="B87" s="6" t="n">
        <v>0</v>
      </c>
      <c r="C87" s="6" t="n">
        <v>0</v>
      </c>
    </row>
    <row r="88">
      <c r="A88" s="4" t="inlineStr">
        <is>
          <t>Total, Fair Value</t>
        </is>
      </c>
      <c r="B88" s="6" t="n">
        <v>21341</v>
      </c>
      <c r="C88" s="6" t="n">
        <v>13499</v>
      </c>
    </row>
    <row r="89">
      <c r="A89" s="4" t="inlineStr">
        <is>
          <t>Total, Gross Unrealized Losses</t>
        </is>
      </c>
      <c r="B89" s="6" t="n">
        <v>-82</v>
      </c>
      <c r="C89" s="6" t="n">
        <v>-16</v>
      </c>
    </row>
    <row r="90">
      <c r="A90" s="4" t="inlineStr">
        <is>
          <t>Foreign government securities | Long-term debt securities</t>
        </is>
      </c>
    </row>
    <row r="91">
      <c r="A91" s="3" t="inlineStr">
        <is>
          <t>Debt Securities, Available-for-sale, Unrealized Loss Position [Line Items]</t>
        </is>
      </c>
    </row>
    <row r="92">
      <c r="A92" s="4" t="inlineStr">
        <is>
          <t>Less than 12 Months, Fair Value</t>
        </is>
      </c>
      <c r="B92" s="6" t="n">
        <v>10929</v>
      </c>
      <c r="C92" s="6" t="n">
        <v>16383</v>
      </c>
    </row>
    <row r="93">
      <c r="A93" s="4" t="inlineStr">
        <is>
          <t>Less than 12 Months, Gross Unrealized Losses</t>
        </is>
      </c>
      <c r="B93" s="6" t="n">
        <v>-10</v>
      </c>
      <c r="C93" s="6" t="n">
        <v>-39</v>
      </c>
    </row>
    <row r="94">
      <c r="A94" s="4" t="inlineStr">
        <is>
          <t>Greater than 12 months, Fair Value</t>
        </is>
      </c>
      <c r="B94" s="6" t="n">
        <v>0</v>
      </c>
      <c r="C94" s="6" t="n">
        <v>0</v>
      </c>
    </row>
    <row r="95">
      <c r="A95" s="4" t="inlineStr">
        <is>
          <t>Greater than 12 months, Gross Unrealized Losses</t>
        </is>
      </c>
      <c r="B95" s="6" t="n">
        <v>0</v>
      </c>
      <c r="C95" s="6" t="n">
        <v>0</v>
      </c>
    </row>
    <row r="96">
      <c r="A96" s="4" t="inlineStr">
        <is>
          <t>Total, Fair Value</t>
        </is>
      </c>
      <c r="B96" s="6" t="n">
        <v>10929</v>
      </c>
      <c r="C96" s="6" t="n">
        <v>16383</v>
      </c>
    </row>
    <row r="97">
      <c r="A97" s="4" t="inlineStr">
        <is>
          <t>Total, Gross Unrealized Losses</t>
        </is>
      </c>
      <c r="B97" s="7" t="n">
        <v>-10</v>
      </c>
      <c r="C97" s="7"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Contractual Maturities of Short-Term and Long-Term Investments (Details) $ in Thousands</t>
        </is>
      </c>
      <c r="B1" s="2" t="inlineStr">
        <is>
          <t>Dec. 31, 2020USD ($)</t>
        </is>
      </c>
    </row>
    <row r="2">
      <c r="A2" s="3" t="inlineStr">
        <is>
          <t>Amortized Cost</t>
        </is>
      </c>
    </row>
    <row r="3">
      <c r="A3" s="4" t="inlineStr">
        <is>
          <t>Due in one year or less</t>
        </is>
      </c>
      <c r="B3" s="7" t="n">
        <v>692901</v>
      </c>
    </row>
    <row r="4">
      <c r="A4" s="4" t="inlineStr">
        <is>
          <t>Due in one to five years</t>
        </is>
      </c>
      <c r="B4" s="6" t="n">
        <v>461455</v>
      </c>
    </row>
    <row r="5">
      <c r="A5" s="4" t="inlineStr">
        <is>
          <t>Amortized Cost</t>
        </is>
      </c>
      <c r="B5" s="6" t="n">
        <v>1154356</v>
      </c>
    </row>
    <row r="6">
      <c r="A6" s="3" t="inlineStr">
        <is>
          <t>Fair Value</t>
        </is>
      </c>
    </row>
    <row r="7">
      <c r="A7" s="4" t="inlineStr">
        <is>
          <t>Due in one year or less</t>
        </is>
      </c>
      <c r="B7" s="6" t="n">
        <v>695112</v>
      </c>
    </row>
    <row r="8">
      <c r="A8" s="4" t="inlineStr">
        <is>
          <t>Due in one to five years</t>
        </is>
      </c>
      <c r="B8" s="6" t="n">
        <v>463950</v>
      </c>
    </row>
    <row r="9">
      <c r="A9" s="4" t="inlineStr">
        <is>
          <t>Fair Value</t>
        </is>
      </c>
      <c r="B9" s="7" t="n">
        <v>11590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Dec. 31, 2020</t>
        </is>
      </c>
      <c r="C1" s="2" t="inlineStr">
        <is>
          <t>Dec. 31, 2019</t>
        </is>
      </c>
    </row>
    <row r="2">
      <c r="A2" s="3" t="inlineStr">
        <is>
          <t>Debt Securities, Available-for-sale [Line Items]</t>
        </is>
      </c>
    </row>
    <row r="3">
      <c r="A3" s="4" t="inlineStr">
        <is>
          <t>Customer funds</t>
        </is>
      </c>
      <c r="B3" s="7" t="n">
        <v>2037832</v>
      </c>
      <c r="C3" s="7" t="n">
        <v>676292</v>
      </c>
    </row>
    <row r="4">
      <c r="A4" s="4" t="inlineStr">
        <is>
          <t>Customer Funds In Transit</t>
        </is>
      </c>
    </row>
    <row r="5">
      <c r="A5" s="3" t="inlineStr">
        <is>
          <t>Debt Securities, Available-for-sale [Line Items]</t>
        </is>
      </c>
    </row>
    <row r="6">
      <c r="A6" s="4" t="inlineStr">
        <is>
          <t>Customer funds</t>
        </is>
      </c>
      <c r="B6" s="6" t="n">
        <v>262562</v>
      </c>
      <c r="C6" s="6" t="n">
        <v>0</v>
      </c>
    </row>
    <row r="7">
      <c r="A7" s="4" t="inlineStr">
        <is>
          <t>U.S. agency securities</t>
        </is>
      </c>
    </row>
    <row r="8">
      <c r="A8" s="3" t="inlineStr">
        <is>
          <t>Debt Securities, Available-for-sale [Line Items]</t>
        </is>
      </c>
    </row>
    <row r="9">
      <c r="A9" s="4" t="inlineStr">
        <is>
          <t>Customer funds</t>
        </is>
      </c>
      <c r="B9" s="6" t="n">
        <v>113178</v>
      </c>
      <c r="C9" s="6" t="n">
        <v>0</v>
      </c>
    </row>
    <row r="10">
      <c r="A10" s="4" t="inlineStr">
        <is>
          <t>U.S. government securities</t>
        </is>
      </c>
    </row>
    <row r="11">
      <c r="A11" s="3" t="inlineStr">
        <is>
          <t>Debt Securities, Available-for-sale [Line Items]</t>
        </is>
      </c>
    </row>
    <row r="12">
      <c r="A12" s="4" t="inlineStr">
        <is>
          <t>Customer funds</t>
        </is>
      </c>
      <c r="B12" s="6" t="n">
        <v>333346</v>
      </c>
      <c r="C12" s="6" t="n">
        <v>238031</v>
      </c>
    </row>
    <row r="13">
      <c r="A13" s="4" t="inlineStr">
        <is>
          <t>Cash</t>
        </is>
      </c>
    </row>
    <row r="14">
      <c r="A14" s="3" t="inlineStr">
        <is>
          <t>Debt Securities, Available-for-sale [Line Items]</t>
        </is>
      </c>
    </row>
    <row r="15">
      <c r="A15" s="4" t="inlineStr">
        <is>
          <t>Customer funds</t>
        </is>
      </c>
      <c r="B15" s="6" t="n">
        <v>145577</v>
      </c>
      <c r="C15" s="6" t="n">
        <v>422459</v>
      </c>
    </row>
    <row r="16">
      <c r="A16" s="4" t="inlineStr">
        <is>
          <t>Cash Equivalents | Money market funds</t>
        </is>
      </c>
    </row>
    <row r="17">
      <c r="A17" s="3" t="inlineStr">
        <is>
          <t>Debt Securities, Available-for-sale [Line Items]</t>
        </is>
      </c>
    </row>
    <row r="18">
      <c r="A18" s="4" t="inlineStr">
        <is>
          <t>Customer funds</t>
        </is>
      </c>
      <c r="B18" s="6" t="n">
        <v>777193</v>
      </c>
      <c r="C18" s="6" t="n">
        <v>233</v>
      </c>
    </row>
    <row r="19">
      <c r="A19" s="4" t="inlineStr">
        <is>
          <t>Cash Equivalents | Reverse repurchase agreement</t>
        </is>
      </c>
    </row>
    <row r="20">
      <c r="A20" s="3" t="inlineStr">
        <is>
          <t>Debt Securities, Available-for-sale [Line Items]</t>
        </is>
      </c>
    </row>
    <row r="21">
      <c r="A21" s="4" t="inlineStr">
        <is>
          <t>Customer funds</t>
        </is>
      </c>
      <c r="B21" s="6" t="n">
        <v>246880</v>
      </c>
      <c r="C21" s="6" t="n">
        <v>0</v>
      </c>
    </row>
    <row r="22">
      <c r="A22" s="4" t="inlineStr">
        <is>
          <t>Cash Equivalents | U.S. agency securities</t>
        </is>
      </c>
    </row>
    <row r="23">
      <c r="A23" s="3" t="inlineStr">
        <is>
          <t>Debt Securities, Available-for-sale [Line Items]</t>
        </is>
      </c>
    </row>
    <row r="24">
      <c r="A24" s="4" t="inlineStr">
        <is>
          <t>Customer funds</t>
        </is>
      </c>
      <c r="B24" s="6" t="n">
        <v>47300</v>
      </c>
      <c r="C24" s="6" t="n">
        <v>8585</v>
      </c>
    </row>
    <row r="25">
      <c r="A25" s="4" t="inlineStr">
        <is>
          <t>Cash Equivalents | U.S. government securities</t>
        </is>
      </c>
    </row>
    <row r="26">
      <c r="A26" s="3" t="inlineStr">
        <is>
          <t>Debt Securities, Available-for-sale [Line Items]</t>
        </is>
      </c>
    </row>
    <row r="27">
      <c r="A27" s="4" t="inlineStr">
        <is>
          <t>Customer funds</t>
        </is>
      </c>
      <c r="B27" s="7" t="n">
        <v>111796</v>
      </c>
      <c r="C27" s="7" t="n">
        <v>6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Dec. 31, 2020</t>
        </is>
      </c>
      <c r="C1" s="2" t="inlineStr">
        <is>
          <t>Dec. 31, 2019</t>
        </is>
      </c>
    </row>
    <row r="2">
      <c r="A2" s="3" t="inlineStr">
        <is>
          <t>Debt Securities, Available-for-sale [Line Items]</t>
        </is>
      </c>
    </row>
    <row r="3">
      <c r="A3" s="4" t="inlineStr">
        <is>
          <t>Amortized Cost</t>
        </is>
      </c>
      <c r="B3" s="7" t="n">
        <v>1154356</v>
      </c>
    </row>
    <row r="4">
      <c r="A4" s="4" t="inlineStr">
        <is>
          <t>Fair Value</t>
        </is>
      </c>
      <c r="B4" s="6" t="n">
        <v>1159062</v>
      </c>
    </row>
    <row r="5">
      <c r="A5" s="4" t="inlineStr">
        <is>
          <t>Customer funds</t>
        </is>
      </c>
    </row>
    <row r="6">
      <c r="A6" s="3" t="inlineStr">
        <is>
          <t>Debt Securities, Available-for-sale [Line Items]</t>
        </is>
      </c>
    </row>
    <row r="7">
      <c r="A7" s="4" t="inlineStr">
        <is>
          <t>Amortized Cost</t>
        </is>
      </c>
      <c r="B7" s="6" t="n">
        <v>446479</v>
      </c>
      <c r="C7" s="7" t="n">
        <v>237909</v>
      </c>
    </row>
    <row r="8">
      <c r="A8" s="4" t="inlineStr">
        <is>
          <t>Gross Unrealized Gains</t>
        </is>
      </c>
      <c r="B8" s="6" t="n">
        <v>50</v>
      </c>
      <c r="C8" s="6" t="n">
        <v>144</v>
      </c>
    </row>
    <row r="9">
      <c r="A9" s="4" t="inlineStr">
        <is>
          <t>Gross Unrealized Losses</t>
        </is>
      </c>
      <c r="B9" s="6" t="n">
        <v>-5</v>
      </c>
      <c r="C9" s="6" t="n">
        <v>-22</v>
      </c>
    </row>
    <row r="10">
      <c r="A10" s="4" t="inlineStr">
        <is>
          <t>Fair Value</t>
        </is>
      </c>
      <c r="B10" s="6" t="n">
        <v>446524</v>
      </c>
      <c r="C10" s="6" t="n">
        <v>238031</v>
      </c>
    </row>
    <row r="11">
      <c r="A11" s="4" t="inlineStr">
        <is>
          <t>Customer funds | U.S. agency securities</t>
        </is>
      </c>
    </row>
    <row r="12">
      <c r="A12" s="3" t="inlineStr">
        <is>
          <t>Debt Securities, Available-for-sale [Line Items]</t>
        </is>
      </c>
    </row>
    <row r="13">
      <c r="A13" s="4" t="inlineStr">
        <is>
          <t>Amortized Cost</t>
        </is>
      </c>
      <c r="B13" s="6" t="n">
        <v>113156</v>
      </c>
    </row>
    <row r="14">
      <c r="A14" s="4" t="inlineStr">
        <is>
          <t>Gross Unrealized Gains</t>
        </is>
      </c>
      <c r="B14" s="6" t="n">
        <v>22</v>
      </c>
    </row>
    <row r="15">
      <c r="A15" s="4" t="inlineStr">
        <is>
          <t>Gross Unrealized Losses</t>
        </is>
      </c>
      <c r="B15" s="6" t="n">
        <v>0</v>
      </c>
    </row>
    <row r="16">
      <c r="A16" s="4" t="inlineStr">
        <is>
          <t>Fair Value</t>
        </is>
      </c>
      <c r="B16" s="6" t="n">
        <v>113178</v>
      </c>
    </row>
    <row r="17">
      <c r="A17" s="4" t="inlineStr">
        <is>
          <t>Customer funds | U.S. government securities</t>
        </is>
      </c>
    </row>
    <row r="18">
      <c r="A18" s="3" t="inlineStr">
        <is>
          <t>Debt Securities, Available-for-sale [Line Items]</t>
        </is>
      </c>
    </row>
    <row r="19">
      <c r="A19" s="4" t="inlineStr">
        <is>
          <t>Amortized Cost</t>
        </is>
      </c>
      <c r="B19" s="6" t="n">
        <v>333323</v>
      </c>
      <c r="C19" s="6" t="n">
        <v>237909</v>
      </c>
    </row>
    <row r="20">
      <c r="A20" s="4" t="inlineStr">
        <is>
          <t>Gross Unrealized Gains</t>
        </is>
      </c>
      <c r="B20" s="6" t="n">
        <v>28</v>
      </c>
      <c r="C20" s="6" t="n">
        <v>144</v>
      </c>
    </row>
    <row r="21">
      <c r="A21" s="4" t="inlineStr">
        <is>
          <t>Gross Unrealized Losses</t>
        </is>
      </c>
      <c r="B21" s="6" t="n">
        <v>-5</v>
      </c>
      <c r="C21" s="6" t="n">
        <v>-22</v>
      </c>
    </row>
    <row r="22">
      <c r="A22" s="4" t="inlineStr">
        <is>
          <t>Fair Value</t>
        </is>
      </c>
      <c r="B22" s="7" t="n">
        <v>333346</v>
      </c>
      <c r="C22" s="7" t="n">
        <v>238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Debt Securities, Available-for-sale, Unrealized Loss Position, Fair Value (Details) - Customer funds - USD ($) $ in Thousands</t>
        </is>
      </c>
      <c r="B1" s="2" t="inlineStr">
        <is>
          <t>Dec. 31, 2020</t>
        </is>
      </c>
      <c r="C1" s="2" t="inlineStr">
        <is>
          <t>Dec. 31, 2019</t>
        </is>
      </c>
    </row>
    <row r="2">
      <c r="A2" s="3" t="inlineStr">
        <is>
          <t>Debt Securities, Available-for-sale [Line Items]</t>
        </is>
      </c>
    </row>
    <row r="3">
      <c r="A3" s="4" t="inlineStr">
        <is>
          <t>Less than 12 Months, Fair Value</t>
        </is>
      </c>
      <c r="B3" s="7" t="n">
        <v>73609</v>
      </c>
      <c r="C3" s="7" t="n">
        <v>56984</v>
      </c>
    </row>
    <row r="4">
      <c r="A4" s="4" t="inlineStr">
        <is>
          <t>Less than 12 Months, Gross Unrealized Losses</t>
        </is>
      </c>
      <c r="B4" s="6" t="n">
        <v>-5</v>
      </c>
      <c r="C4" s="6" t="n">
        <v>-22</v>
      </c>
    </row>
    <row r="5">
      <c r="A5" s="4" t="inlineStr">
        <is>
          <t>Greater than 12 months, Fair Value</t>
        </is>
      </c>
      <c r="B5" s="6" t="n">
        <v>0</v>
      </c>
      <c r="C5" s="6" t="n">
        <v>0</v>
      </c>
    </row>
    <row r="6">
      <c r="A6" s="4" t="inlineStr">
        <is>
          <t>Greater than 12 months, Gross Unrealized Losses</t>
        </is>
      </c>
      <c r="B6" s="6" t="n">
        <v>0</v>
      </c>
      <c r="C6" s="6" t="n">
        <v>0</v>
      </c>
    </row>
    <row r="7">
      <c r="A7" s="4" t="inlineStr">
        <is>
          <t>Total, Fair Value</t>
        </is>
      </c>
      <c r="B7" s="6" t="n">
        <v>73609</v>
      </c>
      <c r="C7" s="6" t="n">
        <v>56984</v>
      </c>
    </row>
    <row r="8">
      <c r="A8" s="4" t="inlineStr">
        <is>
          <t>Total, Gross Unrealized Losses</t>
        </is>
      </c>
      <c r="B8" s="6" t="n">
        <v>-5</v>
      </c>
      <c r="C8" s="6" t="n">
        <v>-22</v>
      </c>
    </row>
    <row r="9">
      <c r="A9" s="4" t="inlineStr">
        <is>
          <t>U.S. government securities</t>
        </is>
      </c>
    </row>
    <row r="10">
      <c r="A10" s="3" t="inlineStr">
        <is>
          <t>Debt Securities, Available-for-sale [Line Items]</t>
        </is>
      </c>
    </row>
    <row r="11">
      <c r="A11" s="4" t="inlineStr">
        <is>
          <t>Less than 12 Months, Fair Value</t>
        </is>
      </c>
      <c r="B11" s="6" t="n">
        <v>73609</v>
      </c>
      <c r="C11" s="6" t="n">
        <v>56984</v>
      </c>
    </row>
    <row r="12">
      <c r="A12" s="4" t="inlineStr">
        <is>
          <t>Less than 12 Months, Gross Unrealized Losses</t>
        </is>
      </c>
      <c r="B12" s="6" t="n">
        <v>-5</v>
      </c>
      <c r="C12" s="6" t="n">
        <v>-22</v>
      </c>
    </row>
    <row r="13">
      <c r="A13" s="4" t="inlineStr">
        <is>
          <t>Greater than 12 months, Fair Value</t>
        </is>
      </c>
      <c r="B13" s="6" t="n">
        <v>0</v>
      </c>
      <c r="C13" s="6" t="n">
        <v>0</v>
      </c>
    </row>
    <row r="14">
      <c r="A14" s="4" t="inlineStr">
        <is>
          <t>Greater than 12 months, Gross Unrealized Losses</t>
        </is>
      </c>
      <c r="B14" s="6" t="n">
        <v>0</v>
      </c>
      <c r="C14" s="6" t="n">
        <v>0</v>
      </c>
    </row>
    <row r="15">
      <c r="A15" s="4" t="inlineStr">
        <is>
          <t>Total, Fair Value</t>
        </is>
      </c>
      <c r="B15" s="6" t="n">
        <v>73609</v>
      </c>
      <c r="C15" s="6" t="n">
        <v>56984</v>
      </c>
    </row>
    <row r="16">
      <c r="A16" s="4" t="inlineStr">
        <is>
          <t>Total, Gross Unrealized Losses</t>
        </is>
      </c>
      <c r="B16" s="7" t="n">
        <v>-5</v>
      </c>
      <c r="C16" s="7"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Contractual Maturities of Short-Term and Long-Term Investments (Details) - USD ($) $ in Thousands</t>
        </is>
      </c>
      <c r="B1" s="2" t="inlineStr">
        <is>
          <t>Dec. 31, 2020</t>
        </is>
      </c>
      <c r="C1" s="2" t="inlineStr">
        <is>
          <t>Dec. 31, 2019</t>
        </is>
      </c>
    </row>
    <row r="2">
      <c r="A2" s="3" t="inlineStr">
        <is>
          <t>Amortized Cost</t>
        </is>
      </c>
    </row>
    <row r="3">
      <c r="A3" s="4" t="inlineStr">
        <is>
          <t>Due in one year or less</t>
        </is>
      </c>
      <c r="B3" s="7" t="n">
        <v>692901</v>
      </c>
    </row>
    <row r="4">
      <c r="A4" s="4" t="inlineStr">
        <is>
          <t>Due in one to five years</t>
        </is>
      </c>
      <c r="B4" s="6" t="n">
        <v>461455</v>
      </c>
    </row>
    <row r="5">
      <c r="A5" s="4" t="inlineStr">
        <is>
          <t>Amortized Cost</t>
        </is>
      </c>
      <c r="B5" s="6" t="n">
        <v>1154356</v>
      </c>
    </row>
    <row r="6">
      <c r="A6" s="3" t="inlineStr">
        <is>
          <t>Fair Value</t>
        </is>
      </c>
    </row>
    <row r="7">
      <c r="A7" s="4" t="inlineStr">
        <is>
          <t>Due in one year or less</t>
        </is>
      </c>
      <c r="B7" s="6" t="n">
        <v>695112</v>
      </c>
    </row>
    <row r="8">
      <c r="A8" s="4" t="inlineStr">
        <is>
          <t>Due in one to five years</t>
        </is>
      </c>
      <c r="B8" s="6" t="n">
        <v>463950</v>
      </c>
    </row>
    <row r="9">
      <c r="A9" s="4" t="inlineStr">
        <is>
          <t>Fair Value</t>
        </is>
      </c>
      <c r="B9" s="6" t="n">
        <v>1159062</v>
      </c>
    </row>
    <row r="10">
      <c r="A10" s="4" t="inlineStr">
        <is>
          <t>Customer funds</t>
        </is>
      </c>
    </row>
    <row r="11">
      <c r="A11" s="3" t="inlineStr">
        <is>
          <t>Amortized Cost</t>
        </is>
      </c>
    </row>
    <row r="12">
      <c r="A12" s="4" t="inlineStr">
        <is>
          <t>Due in one year or less</t>
        </is>
      </c>
      <c r="B12" s="6" t="n">
        <v>446479</v>
      </c>
    </row>
    <row r="13">
      <c r="A13" s="4" t="inlineStr">
        <is>
          <t>Due in one to five years</t>
        </is>
      </c>
      <c r="B13" s="6" t="n">
        <v>0</v>
      </c>
    </row>
    <row r="14">
      <c r="A14" s="4" t="inlineStr">
        <is>
          <t>Amortized Cost</t>
        </is>
      </c>
      <c r="B14" s="6" t="n">
        <v>446479</v>
      </c>
      <c r="C14" s="7" t="n">
        <v>237909</v>
      </c>
    </row>
    <row r="15">
      <c r="A15" s="3" t="inlineStr">
        <is>
          <t>Fair Value</t>
        </is>
      </c>
    </row>
    <row r="16">
      <c r="A16" s="4" t="inlineStr">
        <is>
          <t>Due in one year or less</t>
        </is>
      </c>
      <c r="B16" s="6" t="n">
        <v>446524</v>
      </c>
    </row>
    <row r="17">
      <c r="A17" s="4" t="inlineStr">
        <is>
          <t>Due in one to five years</t>
        </is>
      </c>
      <c r="B17" s="6" t="n">
        <v>0</v>
      </c>
    </row>
    <row r="18">
      <c r="A18" s="4" t="inlineStr">
        <is>
          <t>Fair Value</t>
        </is>
      </c>
      <c r="B18" s="7" t="n">
        <v>446524</v>
      </c>
      <c r="C18" s="7" t="n">
        <v>238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50" customWidth="1" min="6" max="6"/>
    <col width="28" customWidth="1" min="7" max="7"/>
    <col width="27" customWidth="1" min="8" max="8"/>
    <col width="27" customWidth="1" min="9" max="9"/>
    <col width="37" customWidth="1" min="10" max="10"/>
    <col width="37" customWidth="1" min="11" max="11"/>
    <col width="37" customWidth="1" min="12" max="12"/>
    <col width="46" customWidth="1" min="13" max="13"/>
    <col width="20" customWidth="1" min="14" max="14"/>
    <col width="69" customWidth="1" min="15" max="15"/>
  </cols>
  <sheetData>
    <row r="1">
      <c r="A1" s="1" t="inlineStr">
        <is>
          <t>CONSOLIDATED STATEMENTS OF STOCKHOLDERS' EQUITY - USD ($) $ in Thousands</t>
        </is>
      </c>
      <c r="B1" s="2" t="inlineStr">
        <is>
          <t>Total</t>
        </is>
      </c>
      <c r="C1" s="2" t="inlineStr">
        <is>
          <t>2027 Notes</t>
        </is>
      </c>
      <c r="D1" s="2" t="inlineStr">
        <is>
          <t>2026 Notes</t>
        </is>
      </c>
      <c r="E1" s="2" t="inlineStr">
        <is>
          <t>2025 Notes</t>
        </is>
      </c>
      <c r="F1" s="2" t="inlineStr">
        <is>
          <t>Cumulative Effect, Period of Adoption, Adjustment</t>
        </is>
      </c>
      <c r="G1" s="2" t="inlineStr">
        <is>
          <t>Convertible preferred stock</t>
        </is>
      </c>
      <c r="H1" s="2" t="inlineStr">
        <is>
          <t>Class A and B common stock</t>
        </is>
      </c>
      <c r="I1" s="2" t="inlineStr">
        <is>
          <t>Additional paid-in capital</t>
        </is>
      </c>
      <c r="J1" s="2" t="inlineStr">
        <is>
          <t>Additional paid-in capital2027 Notes</t>
        </is>
      </c>
      <c r="K1" s="2" t="inlineStr">
        <is>
          <t>Additional paid-in capital2026 Notes</t>
        </is>
      </c>
      <c r="L1" s="2" t="inlineStr">
        <is>
          <t>Additional paid-in capital2025 Notes</t>
        </is>
      </c>
      <c r="M1" s="2" t="inlineStr">
        <is>
          <t>Accumulated other comprehensive income (loss)</t>
        </is>
      </c>
      <c r="N1" s="2" t="inlineStr">
        <is>
          <t>Accumulated deficit</t>
        </is>
      </c>
      <c r="O1" s="2" t="inlineStr">
        <is>
          <t>Accumulated deficitCumulative Effect, Period of Adoption, Adjustment</t>
        </is>
      </c>
    </row>
    <row r="2">
      <c r="A2" s="4" t="inlineStr">
        <is>
          <t>Beginning balance (in shares) at Dec. 31, 2017</t>
        </is>
      </c>
      <c r="H2" s="6" t="n">
        <v>395194075</v>
      </c>
    </row>
    <row r="3">
      <c r="A3" s="4" t="inlineStr">
        <is>
          <t>Beginning balance at Dec. 31, 2017</t>
        </is>
      </c>
      <c r="B3" s="7" t="n">
        <v>786333</v>
      </c>
      <c r="F3" s="7" t="n">
        <v>-4586</v>
      </c>
      <c r="I3" s="7" t="n">
        <v>1630386</v>
      </c>
      <c r="M3" s="7" t="n">
        <v>-1318</v>
      </c>
      <c r="N3" s="7" t="n">
        <v>-842735</v>
      </c>
      <c r="O3" s="7" t="n">
        <v>-4586</v>
      </c>
    </row>
    <row r="4">
      <c r="A4" s="3" t="inlineStr">
        <is>
          <t>Increase (Decrease) in Stockholders' Equity [Roll Forward]</t>
        </is>
      </c>
    </row>
    <row r="5">
      <c r="A5" s="4" t="inlineStr">
        <is>
          <t>Net income (loss)</t>
        </is>
      </c>
      <c r="B5" s="6" t="n">
        <v>-38453</v>
      </c>
      <c r="N5" s="6" t="n">
        <v>-38453</v>
      </c>
    </row>
    <row r="6">
      <c r="A6" s="4" t="inlineStr">
        <is>
          <t>Shares issued in connection with employee stock plans (in shares)</t>
        </is>
      </c>
      <c r="H6" s="6" t="n">
        <v>22275676</v>
      </c>
    </row>
    <row r="7">
      <c r="A7" s="4" t="inlineStr">
        <is>
          <t>Shares issued in connection with employee stock plans</t>
        </is>
      </c>
      <c r="B7" s="6" t="n">
        <v>134027</v>
      </c>
      <c r="I7" s="6" t="n">
        <v>134027</v>
      </c>
    </row>
    <row r="8">
      <c r="A8" s="4" t="inlineStr">
        <is>
          <t>Issuance of common stock in connection with business combination (shares)</t>
        </is>
      </c>
      <c r="H8" s="6" t="n">
        <v>2649590</v>
      </c>
    </row>
    <row r="9">
      <c r="A9" s="4" t="inlineStr">
        <is>
          <t>Issuance of common stock in connection with business combination</t>
        </is>
      </c>
      <c r="B9" s="6" t="n">
        <v>140107</v>
      </c>
      <c r="I9" s="6" t="n">
        <v>140107</v>
      </c>
    </row>
    <row r="10">
      <c r="A10" s="4" t="inlineStr">
        <is>
          <t>Replacement stock awards issued in connection with acquisition (in shares)</t>
        </is>
      </c>
      <c r="H10" s="6" t="n">
        <v>24613</v>
      </c>
    </row>
    <row r="11">
      <c r="A11" s="4" t="inlineStr">
        <is>
          <t>Replacement stock awards issued in connection with acquisition</t>
        </is>
      </c>
      <c r="B11" s="6" t="n">
        <v>899</v>
      </c>
      <c r="I11" s="6" t="n">
        <v>899</v>
      </c>
    </row>
    <row r="12">
      <c r="A12" s="4" t="inlineStr">
        <is>
          <t>Change in other comprehensive loss</t>
        </is>
      </c>
      <c r="B12" s="6" t="n">
        <v>-4735</v>
      </c>
      <c r="M12" s="6" t="n">
        <v>-4735</v>
      </c>
    </row>
    <row r="13">
      <c r="A13" s="4" t="inlineStr">
        <is>
          <t>Share-based compensation</t>
        </is>
      </c>
      <c r="B13" s="6" t="n">
        <v>226182</v>
      </c>
      <c r="I13" s="6" t="n">
        <v>226182</v>
      </c>
    </row>
    <row r="14">
      <c r="A14" s="4" t="inlineStr">
        <is>
          <t>Tax withholding related to vesting of restricted stock units (in shares)</t>
        </is>
      </c>
      <c r="H14" s="6" t="n">
        <v>-3013394</v>
      </c>
    </row>
    <row r="15">
      <c r="A15" s="4" t="inlineStr">
        <is>
          <t>Tax withholding related to vesting of restricted stock units</t>
        </is>
      </c>
      <c r="B15" s="6" t="n">
        <v>-189124</v>
      </c>
      <c r="I15" s="6" t="n">
        <v>-189124</v>
      </c>
    </row>
    <row r="16">
      <c r="A16" s="4" t="inlineStr">
        <is>
          <t>Conversion feature of convertible senior notes, net of allocated costs</t>
        </is>
      </c>
      <c r="B16" s="6" t="n">
        <v>154019</v>
      </c>
      <c r="I16" s="6" t="n">
        <v>154019</v>
      </c>
    </row>
    <row r="17">
      <c r="A17" s="4" t="inlineStr">
        <is>
          <t>Purchase of bond hedges in conjunction with issuance of convertible senior notes</t>
        </is>
      </c>
      <c r="B17" s="6" t="n">
        <v>-172586</v>
      </c>
      <c r="I17" s="6" t="n">
        <v>-172586</v>
      </c>
    </row>
    <row r="18">
      <c r="A18" s="4" t="inlineStr">
        <is>
          <t>Sale of warrants in conjunction with issuance of convertible senior notes</t>
        </is>
      </c>
      <c r="B18" s="6" t="n">
        <v>112125</v>
      </c>
      <c r="I18" s="6" t="n">
        <v>112125</v>
      </c>
    </row>
    <row r="19">
      <c r="A19" s="4" t="inlineStr">
        <is>
          <t>Issuance of common stock in conjunction with the conversion of senior notes, due 2022 (in shares)</t>
        </is>
      </c>
      <c r="H19" s="6" t="n">
        <v>7288907</v>
      </c>
    </row>
    <row r="20">
      <c r="A20" s="4" t="inlineStr">
        <is>
          <t>Issuance of common stock in conjunction with the conversion of senior notes, due 2022</t>
        </is>
      </c>
      <c r="B20" s="6" t="n">
        <v>-20962</v>
      </c>
      <c r="I20" s="6" t="n">
        <v>-20962</v>
      </c>
    </row>
    <row r="21">
      <c r="A21" s="4" t="inlineStr">
        <is>
          <t>Exercise of bond hedges in conjunction with the conversion of senior notes, due 2022 (in shares)</t>
        </is>
      </c>
      <c r="H21" s="6" t="n">
        <v>-6901567</v>
      </c>
    </row>
    <row r="22">
      <c r="A22" s="4" t="inlineStr">
        <is>
          <t>Recovery of common stock in connection with indemnification settlement agreement (in shares)</t>
        </is>
      </c>
      <c r="H22" s="6" t="n">
        <v>-469894</v>
      </c>
    </row>
    <row r="23">
      <c r="A23" s="4" t="inlineStr">
        <is>
          <t>Recovery of common stock in connection with indemnification settlement agreement</t>
        </is>
      </c>
      <c r="B23" s="6" t="n">
        <v>-2745</v>
      </c>
      <c r="I23" s="6" t="n">
        <v>-2745</v>
      </c>
    </row>
    <row r="24">
      <c r="A24" s="4" t="inlineStr">
        <is>
          <t>Ending balance (in shares) at Dec. 31, 2018</t>
        </is>
      </c>
      <c r="G24" s="6" t="n">
        <v>0</v>
      </c>
      <c r="H24" s="6" t="n">
        <v>417048006</v>
      </c>
    </row>
    <row r="25">
      <c r="A25" s="4" t="inlineStr">
        <is>
          <t>Ending balance at Dec. 31, 2018</t>
        </is>
      </c>
      <c r="B25" s="6" t="n">
        <v>1120501</v>
      </c>
      <c r="G25" s="7" t="n">
        <v>0</v>
      </c>
      <c r="H25" s="7" t="n">
        <v>0</v>
      </c>
      <c r="I25" s="6" t="n">
        <v>2012328</v>
      </c>
      <c r="M25" s="6" t="n">
        <v>-6053</v>
      </c>
      <c r="N25" s="6" t="n">
        <v>-885774</v>
      </c>
    </row>
    <row r="26">
      <c r="A26" s="3" t="inlineStr">
        <is>
          <t>Increase (Decrease) in Stockholders' Equity [Roll Forward]</t>
        </is>
      </c>
    </row>
    <row r="27">
      <c r="A27" s="4" t="inlineStr">
        <is>
          <t>Net income (loss)</t>
        </is>
      </c>
      <c r="B27" s="6" t="n">
        <v>375446</v>
      </c>
      <c r="N27" s="6" t="n">
        <v>375446</v>
      </c>
    </row>
    <row r="28">
      <c r="A28" s="4" t="inlineStr">
        <is>
          <t>Shares issued in connection with employee stock plans (in shares)</t>
        </is>
      </c>
      <c r="H28" s="6" t="n">
        <v>19097950</v>
      </c>
    </row>
    <row r="29">
      <c r="A29" s="4" t="inlineStr">
        <is>
          <t>Shares issued in connection with employee stock plans</t>
        </is>
      </c>
      <c r="B29" s="6" t="n">
        <v>118550</v>
      </c>
      <c r="I29" s="6" t="n">
        <v>118550</v>
      </c>
    </row>
    <row r="30">
      <c r="A30" s="4" t="inlineStr">
        <is>
          <t>Change in other comprehensive loss</t>
        </is>
      </c>
      <c r="B30" s="6" t="n">
        <v>7682</v>
      </c>
      <c r="M30" s="6" t="n">
        <v>7682</v>
      </c>
    </row>
    <row r="31">
      <c r="A31" s="4" t="inlineStr">
        <is>
          <t>Share-based compensation</t>
        </is>
      </c>
      <c r="B31" s="6" t="n">
        <v>306201</v>
      </c>
      <c r="I31" s="6" t="n">
        <v>306201</v>
      </c>
    </row>
    <row r="32">
      <c r="A32" s="4" t="inlineStr">
        <is>
          <t>Tax withholding related to vesting of restricted stock units (in shares)</t>
        </is>
      </c>
      <c r="H32" s="6" t="n">
        <v>-3077807</v>
      </c>
    </row>
    <row r="33">
      <c r="A33" s="4" t="inlineStr">
        <is>
          <t>Tax withholding related to vesting of restricted stock units</t>
        </is>
      </c>
      <c r="B33" s="6" t="n">
        <v>-212264</v>
      </c>
      <c r="I33" s="6" t="n">
        <v>-212264</v>
      </c>
    </row>
    <row r="34">
      <c r="A34" s="4" t="inlineStr">
        <is>
          <t>Issuance of common stock in conjunction with the conversion of senior notes, due 2022 (in shares)</t>
        </is>
      </c>
      <c r="H34" s="6" t="n">
        <v>127</v>
      </c>
    </row>
    <row r="35">
      <c r="A35" s="4" t="inlineStr">
        <is>
          <t>Issuance of common stock in conjunction with the conversion of senior notes, due 2022</t>
        </is>
      </c>
      <c r="B35" s="7" t="n">
        <v>3</v>
      </c>
      <c r="I35" s="6" t="n">
        <v>3</v>
      </c>
    </row>
    <row r="36">
      <c r="A36" s="4" t="inlineStr">
        <is>
          <t>Exercise of bond hedges in conjunction with the conversion of senior notes, due 2022 (in shares)</t>
        </is>
      </c>
      <c r="H36" s="6" t="n">
        <v>-250763</v>
      </c>
    </row>
    <row r="37">
      <c r="A37" s="4" t="inlineStr">
        <is>
          <t>Recovery of common stock in connection with indemnification settlement agreement (in shares)</t>
        </is>
      </c>
      <c r="B37" s="6" t="n">
        <v>-20793</v>
      </c>
      <c r="H37" s="6" t="n">
        <v>-20793</v>
      </c>
    </row>
    <row r="38">
      <c r="A38" s="4" t="inlineStr">
        <is>
          <t>Recovery of common stock in connection with indemnification settlement agreement</t>
        </is>
      </c>
      <c r="B38" s="7" t="n">
        <v>-1069</v>
      </c>
      <c r="I38" s="6" t="n">
        <v>-1069</v>
      </c>
    </row>
    <row r="39">
      <c r="A39" s="4" t="inlineStr">
        <is>
          <t>Ending balance (in shares) at Dec. 31, 2019</t>
        </is>
      </c>
      <c r="G39" s="6" t="n">
        <v>0</v>
      </c>
      <c r="H39" s="6" t="n">
        <v>432796720</v>
      </c>
    </row>
    <row r="40">
      <c r="A40" s="4" t="inlineStr">
        <is>
          <t>Ending balance at Dec. 31, 2019</t>
        </is>
      </c>
      <c r="B40" s="6" t="n">
        <v>1715050</v>
      </c>
      <c r="G40" s="7" t="n">
        <v>0</v>
      </c>
      <c r="H40" s="7" t="n">
        <v>0</v>
      </c>
      <c r="I40" s="6" t="n">
        <v>2223749</v>
      </c>
      <c r="M40" s="6" t="n">
        <v>1629</v>
      </c>
      <c r="N40" s="6" t="n">
        <v>-510328</v>
      </c>
    </row>
    <row r="41">
      <c r="A41" s="3" t="inlineStr">
        <is>
          <t>Increase (Decrease) in Stockholders' Equity [Roll Forward]</t>
        </is>
      </c>
    </row>
    <row r="42">
      <c r="A42" s="4" t="inlineStr">
        <is>
          <t>Net income (loss)</t>
        </is>
      </c>
      <c r="B42" s="6" t="n">
        <v>213105</v>
      </c>
      <c r="N42" s="6" t="n">
        <v>213105</v>
      </c>
    </row>
    <row r="43">
      <c r="A43" s="4" t="inlineStr">
        <is>
          <t>Shares issued in connection with employee stock plans (in shares)</t>
        </is>
      </c>
      <c r="H43" s="6" t="n">
        <v>19013638</v>
      </c>
    </row>
    <row r="44">
      <c r="A44" s="4" t="inlineStr">
        <is>
          <t>Shares issued in connection with employee stock plans</t>
        </is>
      </c>
      <c r="B44" s="6" t="n">
        <v>161984</v>
      </c>
      <c r="I44" s="6" t="n">
        <v>161984</v>
      </c>
    </row>
    <row r="45">
      <c r="A45" s="4" t="inlineStr">
        <is>
          <t>Issuance of common stock in connection with business combination (shares)</t>
        </is>
      </c>
      <c r="H45" s="6" t="n">
        <v>607974</v>
      </c>
    </row>
    <row r="46">
      <c r="A46" s="4" t="inlineStr">
        <is>
          <t>Issuance of common stock in connection with business combination</t>
        </is>
      </c>
      <c r="B46" s="6" t="n">
        <v>35319</v>
      </c>
      <c r="I46" s="6" t="n">
        <v>35319</v>
      </c>
    </row>
    <row r="47">
      <c r="A47" s="4" t="inlineStr">
        <is>
          <t>Change in other comprehensive loss</t>
        </is>
      </c>
      <c r="B47" s="6" t="n">
        <v>21699</v>
      </c>
      <c r="M47" s="6" t="n">
        <v>21699</v>
      </c>
    </row>
    <row r="48">
      <c r="A48" s="4" t="inlineStr">
        <is>
          <t>Share-based compensation</t>
        </is>
      </c>
      <c r="B48" s="6" t="n">
        <v>411673</v>
      </c>
      <c r="I48" s="6" t="n">
        <v>411673</v>
      </c>
    </row>
    <row r="49">
      <c r="A49" s="4" t="inlineStr">
        <is>
          <t>Tax withholding related to vesting of restricted stock units (in shares)</t>
        </is>
      </c>
      <c r="H49" s="6" t="n">
        <v>-2852127</v>
      </c>
    </row>
    <row r="50">
      <c r="A50" s="4" t="inlineStr">
        <is>
          <t>Tax withholding related to vesting of restricted stock units</t>
        </is>
      </c>
      <c r="B50" s="6" t="n">
        <v>-314019</v>
      </c>
      <c r="I50" s="6" t="n">
        <v>-314019</v>
      </c>
    </row>
    <row r="51">
      <c r="A51" s="4" t="inlineStr">
        <is>
          <t>Conversion feature of convertible senior notes, net of allocated costs</t>
        </is>
      </c>
      <c r="C51" s="7" t="n">
        <v>109207</v>
      </c>
      <c r="D51" s="7" t="n">
        <v>85594</v>
      </c>
      <c r="E51" s="7" t="n">
        <v>152258</v>
      </c>
      <c r="J51" s="7" t="n">
        <v>109207</v>
      </c>
      <c r="K51" s="7" t="n">
        <v>85594</v>
      </c>
      <c r="L51" s="7" t="n">
        <v>152258</v>
      </c>
    </row>
    <row r="52">
      <c r="A52" s="4" t="inlineStr">
        <is>
          <t>Purchase of bond hedges in conjunction with issuance of convertible senior notes</t>
        </is>
      </c>
      <c r="C52" s="6" t="n">
        <v>-104305</v>
      </c>
      <c r="D52" s="6" t="n">
        <v>-84640</v>
      </c>
      <c r="E52" s="6" t="n">
        <v>-149200</v>
      </c>
      <c r="J52" s="6" t="n">
        <v>-104305</v>
      </c>
      <c r="K52" s="6" t="n">
        <v>-84640</v>
      </c>
      <c r="L52" s="6" t="n">
        <v>-149200</v>
      </c>
    </row>
    <row r="53">
      <c r="A53" s="4" t="inlineStr">
        <is>
          <t>Sale of warrants in conjunction with issuance of convertible senior notes</t>
        </is>
      </c>
      <c r="C53" s="7" t="n">
        <v>68022</v>
      </c>
      <c r="D53" s="7" t="n">
        <v>64573</v>
      </c>
      <c r="E53" s="7" t="n">
        <v>99500</v>
      </c>
      <c r="J53" s="7" t="n">
        <v>68022</v>
      </c>
      <c r="K53" s="7" t="n">
        <v>64573</v>
      </c>
      <c r="L53" s="7" t="n">
        <v>99500</v>
      </c>
    </row>
    <row r="54">
      <c r="A54" s="4" t="inlineStr">
        <is>
          <t>Issuance of common stock in conjunction with the conversion of senior notes, due 2022 (in shares)</t>
        </is>
      </c>
      <c r="H54" s="6" t="n">
        <v>8853484</v>
      </c>
    </row>
    <row r="55">
      <c r="A55" s="4" t="inlineStr">
        <is>
          <t>Issuance of common stock in conjunction with the conversion of senior notes, due 2022</t>
        </is>
      </c>
      <c r="B55" s="7" t="n">
        <v>195749</v>
      </c>
      <c r="I55" s="6" t="n">
        <v>195749</v>
      </c>
    </row>
    <row r="56">
      <c r="A56" s="4" t="inlineStr">
        <is>
          <t>Exercise of bond hedges in conjunction with the conversion of senior notes, due 2022 (in shares)</t>
        </is>
      </c>
      <c r="H56" s="6" t="n">
        <v>-2234913</v>
      </c>
    </row>
    <row r="57">
      <c r="A57" s="4" t="inlineStr">
        <is>
          <t>Recovery of common stock in connection with indemnification settlement agreement (in shares)</t>
        </is>
      </c>
      <c r="B57" s="6" t="n">
        <v>0</v>
      </c>
    </row>
    <row r="58">
      <c r="A58" s="4" t="inlineStr">
        <is>
          <t>Ending balance (in shares) at Dec. 31, 2020</t>
        </is>
      </c>
      <c r="G58" s="6" t="n">
        <v>0</v>
      </c>
      <c r="H58" s="6" t="n">
        <v>456184776</v>
      </c>
    </row>
    <row r="59">
      <c r="A59" s="4" t="inlineStr">
        <is>
          <t>Ending balance at Dec. 31, 2020</t>
        </is>
      </c>
      <c r="B59" s="7" t="n">
        <v>2681569</v>
      </c>
      <c r="G59" s="7" t="n">
        <v>0</v>
      </c>
      <c r="H59" s="7" t="n">
        <v>0</v>
      </c>
      <c r="I59" s="7" t="n">
        <v>2955464</v>
      </c>
      <c r="M59" s="7" t="n">
        <v>23328</v>
      </c>
      <c r="N59" s="7" t="n">
        <v>-297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ustomer Funds</t>
        </is>
      </c>
      <c r="B3" s="7" t="n">
        <v>2037832</v>
      </c>
      <c r="C3" s="7" t="n">
        <v>676292</v>
      </c>
    </row>
    <row r="4">
      <c r="A4" s="4" t="inlineStr">
        <is>
          <t>Short-term debt securities</t>
        </is>
      </c>
      <c r="B4" s="6" t="n">
        <v>695112</v>
      </c>
      <c r="C4" s="6" t="n">
        <v>492456</v>
      </c>
    </row>
    <row r="5">
      <c r="A5" s="4" t="inlineStr">
        <is>
          <t>Long-term debt securities</t>
        </is>
      </c>
      <c r="B5" s="6" t="n">
        <v>463950</v>
      </c>
      <c r="C5" s="6" t="n">
        <v>537303</v>
      </c>
    </row>
    <row r="6">
      <c r="A6" s="4" t="inlineStr">
        <is>
          <t>Investment in marketable equity security</t>
        </is>
      </c>
      <c r="B6" s="6" t="n">
        <v>376258</v>
      </c>
      <c r="C6" s="6" t="n">
        <v>0</v>
      </c>
    </row>
    <row r="7">
      <c r="A7" s="4" t="inlineStr">
        <is>
          <t>Fair Value, Measurements, Recurring | Level 1</t>
        </is>
      </c>
    </row>
    <row r="8">
      <c r="A8" s="3" t="inlineStr">
        <is>
          <t>Fair Value, Assets and Liabilities Measured on Recurring and Nonrecurring Basis [Line Items]</t>
        </is>
      </c>
    </row>
    <row r="9">
      <c r="A9" s="4" t="inlineStr">
        <is>
          <t>Investment in marketable equity security</t>
        </is>
      </c>
      <c r="B9" s="6" t="n">
        <v>376258</v>
      </c>
      <c r="C9" s="6" t="n">
        <v>0</v>
      </c>
    </row>
    <row r="10">
      <c r="A10" s="4" t="inlineStr">
        <is>
          <t>Total</t>
        </is>
      </c>
      <c r="B10" s="6" t="n">
        <v>4052716</v>
      </c>
      <c r="C10" s="6" t="n">
        <v>1066652</v>
      </c>
    </row>
    <row r="11">
      <c r="A11" s="4" t="inlineStr">
        <is>
          <t>Fair Value, Measurements, Recurring | Level 2</t>
        </is>
      </c>
    </row>
    <row r="12">
      <c r="A12" s="3" t="inlineStr">
        <is>
          <t>Fair Value, Assets and Liabilities Measured on Recurring and Nonrecurring Basis [Line Items]</t>
        </is>
      </c>
    </row>
    <row r="13">
      <c r="A13" s="4" t="inlineStr">
        <is>
          <t>Investment in marketable equity security</t>
        </is>
      </c>
      <c r="B13" s="6" t="n">
        <v>0</v>
      </c>
      <c r="C13" s="6" t="n">
        <v>0</v>
      </c>
    </row>
    <row r="14">
      <c r="A14" s="4" t="inlineStr">
        <is>
          <t>Total</t>
        </is>
      </c>
      <c r="B14" s="6" t="n">
        <v>863219</v>
      </c>
      <c r="C14" s="6" t="n">
        <v>497406</v>
      </c>
    </row>
    <row r="15">
      <c r="A15" s="4" t="inlineStr">
        <is>
          <t>Fair Value, Measurements, Recurring | Level 3</t>
        </is>
      </c>
    </row>
    <row r="16">
      <c r="A16" s="3" t="inlineStr">
        <is>
          <t>Fair Value, Assets and Liabilities Measured on Recurring and Nonrecurring Basis [Line Items]</t>
        </is>
      </c>
    </row>
    <row r="17">
      <c r="A17" s="4" t="inlineStr">
        <is>
          <t>Investment in marketable equity security</t>
        </is>
      </c>
      <c r="B17" s="6" t="n">
        <v>0</v>
      </c>
      <c r="C17" s="6" t="n">
        <v>0</v>
      </c>
    </row>
    <row r="18">
      <c r="A18" s="4" t="inlineStr">
        <is>
          <t>Total</t>
        </is>
      </c>
      <c r="B18" s="6" t="n">
        <v>0</v>
      </c>
      <c r="C18" s="6" t="n">
        <v>0</v>
      </c>
    </row>
    <row r="19">
      <c r="A19" s="4" t="inlineStr">
        <is>
          <t>Money market funds | Fair Value, Measurements, Recurring | Level 1</t>
        </is>
      </c>
    </row>
    <row r="20">
      <c r="A20" s="3" t="inlineStr">
        <is>
          <t>Fair Value, Assets and Liabilities Measured on Recurring and Nonrecurring Basis [Line Items]</t>
        </is>
      </c>
    </row>
    <row r="21">
      <c r="A21" s="4" t="inlineStr">
        <is>
          <t>Cash Equivalents</t>
        </is>
      </c>
      <c r="B21" s="6" t="n">
        <v>1694736</v>
      </c>
      <c r="C21" s="6" t="n">
        <v>213576</v>
      </c>
    </row>
    <row r="22">
      <c r="A22" s="4" t="inlineStr">
        <is>
          <t>Customer Funds</t>
        </is>
      </c>
      <c r="B22" s="6" t="n">
        <v>777193</v>
      </c>
      <c r="C22" s="6" t="n">
        <v>233</v>
      </c>
    </row>
    <row r="23">
      <c r="A23" s="4" t="inlineStr">
        <is>
          <t>Money market funds | Fair Value, Measurements, Recurring | Level 2</t>
        </is>
      </c>
    </row>
    <row r="24">
      <c r="A24" s="3" t="inlineStr">
        <is>
          <t>Fair Value, Assets and Liabilities Measured on Recurring and Nonrecurring Basis [Line Items]</t>
        </is>
      </c>
    </row>
    <row r="25">
      <c r="A25" s="4" t="inlineStr">
        <is>
          <t>Cash Equivalents</t>
        </is>
      </c>
      <c r="B25" s="6" t="n">
        <v>0</v>
      </c>
      <c r="C25" s="6" t="n">
        <v>0</v>
      </c>
    </row>
    <row r="26">
      <c r="A26" s="4" t="inlineStr">
        <is>
          <t>Customer Funds</t>
        </is>
      </c>
      <c r="B26" s="6" t="n">
        <v>0</v>
      </c>
      <c r="C26" s="6" t="n">
        <v>0</v>
      </c>
    </row>
    <row r="27">
      <c r="A27" s="4" t="inlineStr">
        <is>
          <t>Money market funds | Fair Value, Measurements, Recurring | Level 3</t>
        </is>
      </c>
    </row>
    <row r="28">
      <c r="A28" s="3" t="inlineStr">
        <is>
          <t>Fair Value, Assets and Liabilities Measured on Recurring and Nonrecurring Basis [Line Items]</t>
        </is>
      </c>
    </row>
    <row r="29">
      <c r="A29" s="4" t="inlineStr">
        <is>
          <t>Cash Equivalents</t>
        </is>
      </c>
      <c r="B29" s="6" t="n">
        <v>0</v>
      </c>
      <c r="C29" s="6" t="n">
        <v>0</v>
      </c>
    </row>
    <row r="30">
      <c r="A30" s="4" t="inlineStr">
        <is>
          <t>Customer Funds</t>
        </is>
      </c>
      <c r="B30" s="6" t="n">
        <v>0</v>
      </c>
      <c r="C30" s="6" t="n">
        <v>0</v>
      </c>
    </row>
    <row r="31">
      <c r="A31" s="4" t="inlineStr">
        <is>
          <t>Reverse repurchase agreement | Fair Value, Measurements, Recurring | Level 1</t>
        </is>
      </c>
    </row>
    <row r="32">
      <c r="A32" s="3" t="inlineStr">
        <is>
          <t>Fair Value, Assets and Liabilities Measured on Recurring and Nonrecurring Basis [Line Items]</t>
        </is>
      </c>
    </row>
    <row r="33">
      <c r="A33" s="4" t="inlineStr">
        <is>
          <t>Customer Funds</t>
        </is>
      </c>
      <c r="B33" s="6" t="n">
        <v>246880</v>
      </c>
      <c r="C33" s="6" t="n">
        <v>0</v>
      </c>
    </row>
    <row r="34">
      <c r="A34" s="4" t="inlineStr">
        <is>
          <t>Reverse repurchase agreement | Fair Value, Measurements, Recurring | Level 2</t>
        </is>
      </c>
    </row>
    <row r="35">
      <c r="A35" s="3" t="inlineStr">
        <is>
          <t>Fair Value, Assets and Liabilities Measured on Recurring and Nonrecurring Basis [Line Items]</t>
        </is>
      </c>
    </row>
    <row r="36">
      <c r="A36" s="4" t="inlineStr">
        <is>
          <t>Customer Funds</t>
        </is>
      </c>
      <c r="B36" s="6" t="n">
        <v>0</v>
      </c>
      <c r="C36" s="6" t="n">
        <v>0</v>
      </c>
    </row>
    <row r="37">
      <c r="A37" s="4" t="inlineStr">
        <is>
          <t>Reverse repurchase agreement | Fair Value, Measurements, Recurring | Level 3</t>
        </is>
      </c>
    </row>
    <row r="38">
      <c r="A38" s="3" t="inlineStr">
        <is>
          <t>Fair Value, Assets and Liabilities Measured on Recurring and Nonrecurring Basis [Line Items]</t>
        </is>
      </c>
    </row>
    <row r="39">
      <c r="A39" s="4" t="inlineStr">
        <is>
          <t>Customer Funds</t>
        </is>
      </c>
      <c r="B39" s="6" t="n">
        <v>0</v>
      </c>
      <c r="C39" s="6" t="n">
        <v>0</v>
      </c>
    </row>
    <row r="40">
      <c r="A40" s="4" t="inlineStr">
        <is>
          <t>U.S. agency securities</t>
        </is>
      </c>
    </row>
    <row r="41">
      <c r="A41" s="3" t="inlineStr">
        <is>
          <t>Fair Value, Assets and Liabilities Measured on Recurring and Nonrecurring Basis [Line Items]</t>
        </is>
      </c>
    </row>
    <row r="42">
      <c r="A42" s="4" t="inlineStr">
        <is>
          <t>Customer Funds</t>
        </is>
      </c>
      <c r="B42" s="6" t="n">
        <v>113178</v>
      </c>
      <c r="C42" s="6" t="n">
        <v>0</v>
      </c>
    </row>
    <row r="43">
      <c r="A43" s="4" t="inlineStr">
        <is>
          <t>U.S. agency securities | Fair Value, Measurements, Recurring | Level 1</t>
        </is>
      </c>
    </row>
    <row r="44">
      <c r="A44" s="3" t="inlineStr">
        <is>
          <t>Fair Value, Assets and Liabilities Measured on Recurring and Nonrecurring Basis [Line Items]</t>
        </is>
      </c>
    </row>
    <row r="45">
      <c r="A45" s="4" t="inlineStr">
        <is>
          <t>Cash Equivalents</t>
        </is>
      </c>
      <c r="B45" s="6" t="n">
        <v>0</v>
      </c>
      <c r="C45" s="6" t="n">
        <v>0</v>
      </c>
    </row>
    <row r="46">
      <c r="A46" s="4" t="inlineStr">
        <is>
          <t>Customer Funds</t>
        </is>
      </c>
      <c r="B46" s="6" t="n">
        <v>0</v>
      </c>
      <c r="C46" s="6" t="n">
        <v>0</v>
      </c>
    </row>
    <row r="47">
      <c r="A47" s="4" t="inlineStr">
        <is>
          <t>Short-term debt securities</t>
        </is>
      </c>
      <c r="B47" s="6" t="n">
        <v>0</v>
      </c>
      <c r="C47" s="6" t="n">
        <v>0</v>
      </c>
    </row>
    <row r="48">
      <c r="A48" s="4" t="inlineStr">
        <is>
          <t>Long-term debt securities</t>
        </is>
      </c>
      <c r="B48" s="6" t="n">
        <v>0</v>
      </c>
      <c r="C48" s="6" t="n">
        <v>0</v>
      </c>
    </row>
    <row r="49">
      <c r="A49" s="4" t="inlineStr">
        <is>
          <t>U.S. agency securities | Fair Value, Measurements, Recurring | Level 2</t>
        </is>
      </c>
    </row>
    <row r="50">
      <c r="A50" s="3" t="inlineStr">
        <is>
          <t>Fair Value, Assets and Liabilities Measured on Recurring and Nonrecurring Basis [Line Items]</t>
        </is>
      </c>
    </row>
    <row r="51">
      <c r="A51" s="4" t="inlineStr">
        <is>
          <t>Cash Equivalents</t>
        </is>
      </c>
      <c r="B51" s="6" t="n">
        <v>41186</v>
      </c>
      <c r="C51" s="6" t="n">
        <v>19976</v>
      </c>
    </row>
    <row r="52">
      <c r="A52" s="4" t="inlineStr">
        <is>
          <t>Customer Funds</t>
        </is>
      </c>
      <c r="B52" s="6" t="n">
        <v>160478</v>
      </c>
      <c r="C52" s="6" t="n">
        <v>8585</v>
      </c>
    </row>
    <row r="53">
      <c r="A53" s="4" t="inlineStr">
        <is>
          <t>Short-term debt securities</t>
        </is>
      </c>
      <c r="B53" s="6" t="n">
        <v>154004</v>
      </c>
      <c r="C53" s="6" t="n">
        <v>131522</v>
      </c>
    </row>
    <row r="54">
      <c r="A54" s="4" t="inlineStr">
        <is>
          <t>Long-term debt securities</t>
        </is>
      </c>
      <c r="B54" s="6" t="n">
        <v>169278</v>
      </c>
      <c r="C54" s="6" t="n">
        <v>64068</v>
      </c>
    </row>
    <row r="55">
      <c r="A55" s="4" t="inlineStr">
        <is>
          <t>U.S. agency securities | Fair Value, Measurements, Recurring | Level 3</t>
        </is>
      </c>
    </row>
    <row r="56">
      <c r="A56" s="3" t="inlineStr">
        <is>
          <t>Fair Value, Assets and Liabilities Measured on Recurring and Nonrecurring Basis [Line Items]</t>
        </is>
      </c>
    </row>
    <row r="57">
      <c r="A57" s="4" t="inlineStr">
        <is>
          <t>Cash Equivalents</t>
        </is>
      </c>
      <c r="B57" s="6" t="n">
        <v>0</v>
      </c>
      <c r="C57" s="6" t="n">
        <v>0</v>
      </c>
    </row>
    <row r="58">
      <c r="A58" s="4" t="inlineStr">
        <is>
          <t>Customer Funds</t>
        </is>
      </c>
      <c r="B58" s="6" t="n">
        <v>0</v>
      </c>
      <c r="C58" s="6" t="n">
        <v>0</v>
      </c>
    </row>
    <row r="59">
      <c r="A59" s="4" t="inlineStr">
        <is>
          <t>Short-term debt securities</t>
        </is>
      </c>
      <c r="B59" s="6" t="n">
        <v>0</v>
      </c>
      <c r="C59" s="6" t="n">
        <v>0</v>
      </c>
    </row>
    <row r="60">
      <c r="A60" s="4" t="inlineStr">
        <is>
          <t>Long-term debt securities</t>
        </is>
      </c>
      <c r="B60" s="6" t="n">
        <v>0</v>
      </c>
      <c r="C60" s="6" t="n">
        <v>0</v>
      </c>
    </row>
    <row r="61">
      <c r="A61" s="4" t="inlineStr">
        <is>
          <t>Corporate bonds | Fair Value, Measurements, Recurring | Level 1</t>
        </is>
      </c>
    </row>
    <row r="62">
      <c r="A62" s="3" t="inlineStr">
        <is>
          <t>Fair Value, Assets and Liabilities Measured on Recurring and Nonrecurring Basis [Line Items]</t>
        </is>
      </c>
    </row>
    <row r="63">
      <c r="A63" s="4" t="inlineStr">
        <is>
          <t>Short-term debt securities</t>
        </is>
      </c>
      <c r="B63" s="6" t="n">
        <v>0</v>
      </c>
      <c r="C63" s="6" t="n">
        <v>0</v>
      </c>
    </row>
    <row r="64">
      <c r="A64" s="4" t="inlineStr">
        <is>
          <t>Long-term debt securities</t>
        </is>
      </c>
      <c r="B64" s="6" t="n">
        <v>0</v>
      </c>
      <c r="C64" s="6" t="n">
        <v>0</v>
      </c>
    </row>
    <row r="65">
      <c r="A65" s="4" t="inlineStr">
        <is>
          <t>Corporate bonds | Fair Value, Measurements, Recurring | Level 2</t>
        </is>
      </c>
    </row>
    <row r="66">
      <c r="A66" s="3" t="inlineStr">
        <is>
          <t>Fair Value, Assets and Liabilities Measured on Recurring and Nonrecurring Basis [Line Items]</t>
        </is>
      </c>
    </row>
    <row r="67">
      <c r="A67" s="4" t="inlineStr">
        <is>
          <t>Short-term debt securities</t>
        </is>
      </c>
      <c r="B67" s="6" t="n">
        <v>77199</v>
      </c>
      <c r="C67" s="6" t="n">
        <v>67721</v>
      </c>
    </row>
    <row r="68">
      <c r="A68" s="4" t="inlineStr">
        <is>
          <t>Long-term debt securities</t>
        </is>
      </c>
      <c r="B68" s="6" t="n">
        <v>176014</v>
      </c>
      <c r="C68" s="6" t="n">
        <v>143078</v>
      </c>
    </row>
    <row r="69">
      <c r="A69" s="4" t="inlineStr">
        <is>
          <t>Corporate bonds | Fair Value, Measurements, Recurring | Level 3</t>
        </is>
      </c>
    </row>
    <row r="70">
      <c r="A70" s="3" t="inlineStr">
        <is>
          <t>Fair Value, Assets and Liabilities Measured on Recurring and Nonrecurring Basis [Line Items]</t>
        </is>
      </c>
    </row>
    <row r="71">
      <c r="A71" s="4" t="inlineStr">
        <is>
          <t>Short-term debt securities</t>
        </is>
      </c>
      <c r="B71" s="6" t="n">
        <v>0</v>
      </c>
      <c r="C71" s="6" t="n">
        <v>0</v>
      </c>
    </row>
    <row r="72">
      <c r="A72" s="4" t="inlineStr">
        <is>
          <t>Long-term debt securities</t>
        </is>
      </c>
      <c r="B72" s="6" t="n">
        <v>0</v>
      </c>
      <c r="C72" s="6" t="n">
        <v>0</v>
      </c>
    </row>
    <row r="73">
      <c r="A73" s="4" t="inlineStr">
        <is>
          <t>Commercial paper | Fair Value, Measurements, Recurring | Level 1</t>
        </is>
      </c>
    </row>
    <row r="74">
      <c r="A74" s="3" t="inlineStr">
        <is>
          <t>Fair Value, Assets and Liabilities Measured on Recurring and Nonrecurring Basis [Line Items]</t>
        </is>
      </c>
    </row>
    <row r="75">
      <c r="A75" s="4" t="inlineStr">
        <is>
          <t>Cash Equivalents</t>
        </is>
      </c>
      <c r="B75" s="6" t="n">
        <v>0</v>
      </c>
      <c r="C75" s="6" t="n">
        <v>0</v>
      </c>
    </row>
    <row r="76">
      <c r="A76" s="4" t="inlineStr">
        <is>
          <t>Commercial paper | Fair Value, Measurements, Recurring | Level 2</t>
        </is>
      </c>
    </row>
    <row r="77">
      <c r="A77" s="3" t="inlineStr">
        <is>
          <t>Fair Value, Assets and Liabilities Measured on Recurring and Nonrecurring Basis [Line Items]</t>
        </is>
      </c>
    </row>
    <row r="78">
      <c r="A78" s="4" t="inlineStr">
        <is>
          <t>Cash Equivalents</t>
        </is>
      </c>
      <c r="B78" s="6" t="n">
        <v>0</v>
      </c>
      <c r="C78" s="6" t="n">
        <v>0</v>
      </c>
    </row>
    <row r="79">
      <c r="A79" s="4" t="inlineStr">
        <is>
          <t>Commercial paper | Fair Value, Measurements, Recurring | Level 3</t>
        </is>
      </c>
    </row>
    <row r="80">
      <c r="A80" s="3" t="inlineStr">
        <is>
          <t>Fair Value, Assets and Liabilities Measured on Recurring and Nonrecurring Basis [Line Items]</t>
        </is>
      </c>
    </row>
    <row r="81">
      <c r="A81" s="4" t="inlineStr">
        <is>
          <t>Cash Equivalents</t>
        </is>
      </c>
      <c r="B81" s="6" t="n">
        <v>0</v>
      </c>
      <c r="C81" s="6" t="n">
        <v>0</v>
      </c>
    </row>
    <row r="82">
      <c r="A82" s="4" t="inlineStr">
        <is>
          <t>Commercial paper | Fair Value, Measurements, Recurring | Level 1</t>
        </is>
      </c>
    </row>
    <row r="83">
      <c r="A83" s="3" t="inlineStr">
        <is>
          <t>Fair Value, Assets and Liabilities Measured on Recurring and Nonrecurring Basis [Line Items]</t>
        </is>
      </c>
    </row>
    <row r="84">
      <c r="A84" s="4" t="inlineStr">
        <is>
          <t>Short-term debt securities</t>
        </is>
      </c>
      <c r="B84" s="6" t="n">
        <v>0</v>
      </c>
      <c r="C84" s="6" t="n">
        <v>0</v>
      </c>
    </row>
    <row r="85">
      <c r="A85" s="4" t="inlineStr">
        <is>
          <t>Commercial paper | Fair Value, Measurements, Recurring | Level 2</t>
        </is>
      </c>
    </row>
    <row r="86">
      <c r="A86" s="3" t="inlineStr">
        <is>
          <t>Fair Value, Assets and Liabilities Measured on Recurring and Nonrecurring Basis [Line Items]</t>
        </is>
      </c>
    </row>
    <row r="87">
      <c r="A87" s="4" t="inlineStr">
        <is>
          <t>Short-term debt securities</t>
        </is>
      </c>
      <c r="B87" s="6" t="n">
        <v>4999</v>
      </c>
      <c r="C87" s="6" t="n">
        <v>0</v>
      </c>
    </row>
    <row r="88">
      <c r="A88" s="4" t="inlineStr">
        <is>
          <t>Commercial paper | Fair Value, Measurements, Recurring | Level 3</t>
        </is>
      </c>
    </row>
    <row r="89">
      <c r="A89" s="3" t="inlineStr">
        <is>
          <t>Fair Value, Assets and Liabilities Measured on Recurring and Nonrecurring Basis [Line Items]</t>
        </is>
      </c>
    </row>
    <row r="90">
      <c r="A90" s="4" t="inlineStr">
        <is>
          <t>Short-term debt securities</t>
        </is>
      </c>
      <c r="B90" s="6" t="n">
        <v>0</v>
      </c>
      <c r="C90" s="6" t="n">
        <v>0</v>
      </c>
    </row>
    <row r="91">
      <c r="A91" s="4" t="inlineStr">
        <is>
          <t>Municipal securities | Fair Value, Measurements, Recurring | Level 1</t>
        </is>
      </c>
    </row>
    <row r="92">
      <c r="A92" s="3" t="inlineStr">
        <is>
          <t>Fair Value, Assets and Liabilities Measured on Recurring and Nonrecurring Basis [Line Items]</t>
        </is>
      </c>
    </row>
    <row r="93">
      <c r="A93" s="4" t="inlineStr">
        <is>
          <t>Short-term debt securities</t>
        </is>
      </c>
      <c r="B93" s="6" t="n">
        <v>0</v>
      </c>
      <c r="C93" s="6" t="n">
        <v>0</v>
      </c>
    </row>
    <row r="94">
      <c r="A94" s="4" t="inlineStr">
        <is>
          <t>Long-term debt securities</t>
        </is>
      </c>
      <c r="B94" s="6" t="n">
        <v>0</v>
      </c>
      <c r="C94" s="6" t="n">
        <v>0</v>
      </c>
    </row>
    <row r="95">
      <c r="A95" s="4" t="inlineStr">
        <is>
          <t>Municipal securities | Fair Value, Measurements, Recurring | Level 2</t>
        </is>
      </c>
    </row>
    <row r="96">
      <c r="A96" s="3" t="inlineStr">
        <is>
          <t>Fair Value, Assets and Liabilities Measured on Recurring and Nonrecurring Basis [Line Items]</t>
        </is>
      </c>
    </row>
    <row r="97">
      <c r="A97" s="4" t="inlineStr">
        <is>
          <t>Short-term debt securities</t>
        </is>
      </c>
      <c r="B97" s="6" t="n">
        <v>10431</v>
      </c>
      <c r="C97" s="6" t="n">
        <v>6776</v>
      </c>
    </row>
    <row r="98">
      <c r="A98" s="4" t="inlineStr">
        <is>
          <t>Long-term debt securities</t>
        </is>
      </c>
      <c r="B98" s="6" t="n">
        <v>1060</v>
      </c>
      <c r="C98" s="6" t="n">
        <v>9706</v>
      </c>
    </row>
    <row r="99">
      <c r="A99" s="4" t="inlineStr">
        <is>
          <t>Municipal securities | Fair Value, Measurements, Recurring | Level 3</t>
        </is>
      </c>
    </row>
    <row r="100">
      <c r="A100" s="3" t="inlineStr">
        <is>
          <t>Fair Value, Assets and Liabilities Measured on Recurring and Nonrecurring Basis [Line Items]</t>
        </is>
      </c>
    </row>
    <row r="101">
      <c r="A101" s="4" t="inlineStr">
        <is>
          <t>Short-term debt securities</t>
        </is>
      </c>
      <c r="B101" s="6" t="n">
        <v>0</v>
      </c>
      <c r="C101" s="6" t="n">
        <v>0</v>
      </c>
    </row>
    <row r="102">
      <c r="A102" s="4" t="inlineStr">
        <is>
          <t>Long-term debt securities</t>
        </is>
      </c>
      <c r="B102" s="6" t="n">
        <v>0</v>
      </c>
      <c r="C102" s="6" t="n">
        <v>0</v>
      </c>
    </row>
    <row r="103">
      <c r="A103" s="4" t="inlineStr">
        <is>
          <t>U.S. government securities</t>
        </is>
      </c>
    </row>
    <row r="104">
      <c r="A104" s="3" t="inlineStr">
        <is>
          <t>Fair Value, Assets and Liabilities Measured on Recurring and Nonrecurring Basis [Line Items]</t>
        </is>
      </c>
    </row>
    <row r="105">
      <c r="A105" s="4" t="inlineStr">
        <is>
          <t>Customer Funds</t>
        </is>
      </c>
      <c r="B105" s="6" t="n">
        <v>333346</v>
      </c>
      <c r="C105" s="6" t="n">
        <v>238031</v>
      </c>
    </row>
    <row r="106">
      <c r="A106" s="4" t="inlineStr">
        <is>
          <t>U.S. government securities | Fair Value, Measurements, Recurring | Level 1</t>
        </is>
      </c>
    </row>
    <row r="107">
      <c r="A107" s="3" t="inlineStr">
        <is>
          <t>Fair Value, Assets and Liabilities Measured on Recurring and Nonrecurring Basis [Line Items]</t>
        </is>
      </c>
    </row>
    <row r="108">
      <c r="A108" s="4" t="inlineStr">
        <is>
          <t>Cash Equivalents</t>
        </is>
      </c>
      <c r="B108" s="6" t="n">
        <v>15000</v>
      </c>
      <c r="C108" s="6" t="n">
        <v>46914</v>
      </c>
    </row>
    <row r="109">
      <c r="A109" s="4" t="inlineStr">
        <is>
          <t>Customer Funds</t>
        </is>
      </c>
      <c r="B109" s="6" t="n">
        <v>445142</v>
      </c>
      <c r="C109" s="6" t="n">
        <v>245015</v>
      </c>
    </row>
    <row r="110">
      <c r="A110" s="4" t="inlineStr">
        <is>
          <t>Short-term debt securities</t>
        </is>
      </c>
      <c r="B110" s="6" t="n">
        <v>405434</v>
      </c>
      <c r="C110" s="6" t="n">
        <v>265135</v>
      </c>
    </row>
    <row r="111">
      <c r="A111" s="4" t="inlineStr">
        <is>
          <t>Long-term debt securities</t>
        </is>
      </c>
      <c r="B111" s="6" t="n">
        <v>92073</v>
      </c>
      <c r="C111" s="6" t="n">
        <v>295779</v>
      </c>
    </row>
    <row r="112">
      <c r="A112" s="4" t="inlineStr">
        <is>
          <t>U.S. government securities | Fair Value, Measurements, Recurring | Level 2</t>
        </is>
      </c>
    </row>
    <row r="113">
      <c r="A113" s="3" t="inlineStr">
        <is>
          <t>Fair Value, Assets and Liabilities Measured on Recurring and Nonrecurring Basis [Line Items]</t>
        </is>
      </c>
    </row>
    <row r="114">
      <c r="A114" s="4" t="inlineStr">
        <is>
          <t>Cash Equivalents</t>
        </is>
      </c>
      <c r="B114" s="6" t="n">
        <v>0</v>
      </c>
      <c r="C114" s="6" t="n">
        <v>0</v>
      </c>
    </row>
    <row r="115">
      <c r="A115" s="4" t="inlineStr">
        <is>
          <t>Customer Funds</t>
        </is>
      </c>
      <c r="B115" s="6" t="n">
        <v>0</v>
      </c>
      <c r="C115" s="6" t="n">
        <v>0</v>
      </c>
    </row>
    <row r="116">
      <c r="A116" s="4" t="inlineStr">
        <is>
          <t>Short-term debt securities</t>
        </is>
      </c>
      <c r="B116" s="6" t="n">
        <v>0</v>
      </c>
      <c r="C116" s="6" t="n">
        <v>0</v>
      </c>
    </row>
    <row r="117">
      <c r="A117" s="4" t="inlineStr">
        <is>
          <t>Long-term debt securities</t>
        </is>
      </c>
      <c r="B117" s="6" t="n">
        <v>0</v>
      </c>
      <c r="C117" s="6" t="n">
        <v>0</v>
      </c>
    </row>
    <row r="118">
      <c r="A118" s="4" t="inlineStr">
        <is>
          <t>U.S. government securities | Fair Value, Measurements, Recurring | Level 3</t>
        </is>
      </c>
    </row>
    <row r="119">
      <c r="A119" s="3" t="inlineStr">
        <is>
          <t>Fair Value, Assets and Liabilities Measured on Recurring and Nonrecurring Basis [Line Items]</t>
        </is>
      </c>
    </row>
    <row r="120">
      <c r="A120" s="4" t="inlineStr">
        <is>
          <t>Cash Equivalents</t>
        </is>
      </c>
      <c r="B120" s="6" t="n">
        <v>0</v>
      </c>
      <c r="C120" s="6" t="n">
        <v>0</v>
      </c>
    </row>
    <row r="121">
      <c r="A121" s="4" t="inlineStr">
        <is>
          <t>Customer Funds</t>
        </is>
      </c>
      <c r="B121" s="6" t="n">
        <v>0</v>
      </c>
      <c r="C121" s="6" t="n">
        <v>0</v>
      </c>
    </row>
    <row r="122">
      <c r="A122" s="4" t="inlineStr">
        <is>
          <t>Short-term debt securities</t>
        </is>
      </c>
      <c r="B122" s="6" t="n">
        <v>0</v>
      </c>
      <c r="C122" s="6" t="n">
        <v>0</v>
      </c>
    </row>
    <row r="123">
      <c r="A123" s="4" t="inlineStr">
        <is>
          <t>Long-term debt securities</t>
        </is>
      </c>
      <c r="B123" s="6" t="n">
        <v>0</v>
      </c>
      <c r="C123" s="6" t="n">
        <v>0</v>
      </c>
    </row>
    <row r="124">
      <c r="A124" s="4" t="inlineStr">
        <is>
          <t>Foreign government securities | Fair Value, Measurements, Recurring | Level 1</t>
        </is>
      </c>
    </row>
    <row r="125">
      <c r="A125" s="3" t="inlineStr">
        <is>
          <t>Fair Value, Assets and Liabilities Measured on Recurring and Nonrecurring Basis [Line Items]</t>
        </is>
      </c>
    </row>
    <row r="126">
      <c r="A126" s="4" t="inlineStr">
        <is>
          <t>Cash Equivalents</t>
        </is>
      </c>
      <c r="B126" s="6" t="n">
        <v>0</v>
      </c>
      <c r="C126" s="6" t="n">
        <v>0</v>
      </c>
    </row>
    <row r="127">
      <c r="A127" s="4" t="inlineStr">
        <is>
          <t>Short-term debt securities</t>
        </is>
      </c>
      <c r="B127" s="6" t="n">
        <v>0</v>
      </c>
      <c r="C127" s="6" t="n">
        <v>0</v>
      </c>
    </row>
    <row r="128">
      <c r="A128" s="4" t="inlineStr">
        <is>
          <t>Long-term debt securities</t>
        </is>
      </c>
      <c r="B128" s="6" t="n">
        <v>0</v>
      </c>
      <c r="C128" s="6" t="n">
        <v>0</v>
      </c>
    </row>
    <row r="129">
      <c r="A129" s="4" t="inlineStr">
        <is>
          <t>Foreign government securities | Fair Value, Measurements, Recurring | Level 2</t>
        </is>
      </c>
    </row>
    <row r="130">
      <c r="A130" s="3" t="inlineStr">
        <is>
          <t>Fair Value, Assets and Liabilities Measured on Recurring and Nonrecurring Basis [Line Items]</t>
        </is>
      </c>
    </row>
    <row r="131">
      <c r="A131" s="4" t="inlineStr">
        <is>
          <t>Cash Equivalents</t>
        </is>
      </c>
      <c r="B131" s="6" t="n">
        <v>0</v>
      </c>
      <c r="C131" s="6" t="n">
        <v>0</v>
      </c>
    </row>
    <row r="132">
      <c r="A132" s="4" t="inlineStr">
        <is>
          <t>Short-term debt securities</t>
        </is>
      </c>
      <c r="B132" s="6" t="n">
        <v>43045</v>
      </c>
      <c r="C132" s="6" t="n">
        <v>21302</v>
      </c>
    </row>
    <row r="133">
      <c r="A133" s="4" t="inlineStr">
        <is>
          <t>Long-term debt securities</t>
        </is>
      </c>
      <c r="B133" s="6" t="n">
        <v>25525</v>
      </c>
      <c r="C133" s="6" t="n">
        <v>24672</v>
      </c>
    </row>
    <row r="134">
      <c r="A134" s="4" t="inlineStr">
        <is>
          <t>Foreign government securities | Fair Value, Measurements, Recurring | Level 3</t>
        </is>
      </c>
    </row>
    <row r="135">
      <c r="A135" s="3" t="inlineStr">
        <is>
          <t>Fair Value, Assets and Liabilities Measured on Recurring and Nonrecurring Basis [Line Items]</t>
        </is>
      </c>
    </row>
    <row r="136">
      <c r="A136" s="4" t="inlineStr">
        <is>
          <t>Cash Equivalents</t>
        </is>
      </c>
      <c r="B136" s="6" t="n">
        <v>0</v>
      </c>
      <c r="C136" s="6" t="n">
        <v>0</v>
      </c>
    </row>
    <row r="137">
      <c r="A137" s="4" t="inlineStr">
        <is>
          <t>Short-term debt securities</t>
        </is>
      </c>
      <c r="B137" s="6" t="n">
        <v>0</v>
      </c>
      <c r="C137" s="6" t="n">
        <v>0</v>
      </c>
    </row>
    <row r="138">
      <c r="A138" s="4" t="inlineStr">
        <is>
          <t>Long-term debt securities</t>
        </is>
      </c>
      <c r="B138" s="7" t="n">
        <v>0</v>
      </c>
      <c r="C13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Convertible Senior Notes (Details) - Fair Value, Measurements, Recurring - Level 2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Total</t>
        </is>
      </c>
      <c r="B4" s="7" t="n">
        <v>2586924</v>
      </c>
      <c r="C4" s="7" t="n">
        <v>938832</v>
      </c>
    </row>
    <row r="5">
      <c r="A5" s="4" t="inlineStr">
        <is>
          <t>Fair Value</t>
        </is>
      </c>
    </row>
    <row r="6">
      <c r="A6" s="3" t="inlineStr">
        <is>
          <t>Fair Value, Assets and Liabilities Measured on Recurring and Nonrecurring Basis [Line Items]</t>
        </is>
      </c>
    </row>
    <row r="7">
      <c r="A7" s="4" t="inlineStr">
        <is>
          <t>Total</t>
        </is>
      </c>
      <c r="B7" s="6" t="n">
        <v>5693241</v>
      </c>
      <c r="C7" s="6" t="n">
        <v>1541333</v>
      </c>
    </row>
    <row r="8">
      <c r="A8" s="4" t="inlineStr">
        <is>
          <t>2027 Notes | Carrying Value</t>
        </is>
      </c>
    </row>
    <row r="9">
      <c r="A9" s="3" t="inlineStr">
        <is>
          <t>Fair Value, Assets and Liabilities Measured on Recurring and Nonrecurring Basis [Line Items]</t>
        </is>
      </c>
    </row>
    <row r="10">
      <c r="A10" s="4" t="inlineStr">
        <is>
          <t>Total</t>
        </is>
      </c>
      <c r="B10" s="6" t="n">
        <v>458496</v>
      </c>
      <c r="C10" s="6" t="n">
        <v>0</v>
      </c>
    </row>
    <row r="11">
      <c r="A11" s="4" t="inlineStr">
        <is>
          <t>2027 Notes | Fair Value</t>
        </is>
      </c>
    </row>
    <row r="12">
      <c r="A12" s="3" t="inlineStr">
        <is>
          <t>Fair Value, Assets and Liabilities Measured on Recurring and Nonrecurring Basis [Line Items]</t>
        </is>
      </c>
    </row>
    <row r="13">
      <c r="A13" s="4" t="inlineStr">
        <is>
          <t>Total</t>
        </is>
      </c>
      <c r="B13" s="6" t="n">
        <v>644000</v>
      </c>
      <c r="C13" s="6" t="n">
        <v>0</v>
      </c>
    </row>
    <row r="14">
      <c r="A14" s="4" t="inlineStr">
        <is>
          <t>2026 Notes | Carrying Value</t>
        </is>
      </c>
    </row>
    <row r="15">
      <c r="A15" s="3" t="inlineStr">
        <is>
          <t>Fair Value, Assets and Liabilities Measured on Recurring and Nonrecurring Basis [Line Items]</t>
        </is>
      </c>
    </row>
    <row r="16">
      <c r="A16" s="4" t="inlineStr">
        <is>
          <t>Total</t>
        </is>
      </c>
      <c r="B16" s="6" t="n">
        <v>482204</v>
      </c>
      <c r="C16" s="6" t="n">
        <v>0</v>
      </c>
    </row>
    <row r="17">
      <c r="A17" s="4" t="inlineStr">
        <is>
          <t>2026 Notes | Fair Value</t>
        </is>
      </c>
    </row>
    <row r="18">
      <c r="A18" s="3" t="inlineStr">
        <is>
          <t>Fair Value, Assets and Liabilities Measured on Recurring and Nonrecurring Basis [Line Items]</t>
        </is>
      </c>
    </row>
    <row r="19">
      <c r="A19" s="4" t="inlineStr">
        <is>
          <t>Total</t>
        </is>
      </c>
      <c r="B19" s="6" t="n">
        <v>638250</v>
      </c>
      <c r="C19" s="6" t="n">
        <v>0</v>
      </c>
    </row>
    <row r="20">
      <c r="A20" s="4" t="inlineStr">
        <is>
          <t>2025 Notes | Carrying Value</t>
        </is>
      </c>
    </row>
    <row r="21">
      <c r="A21" s="3" t="inlineStr">
        <is>
          <t>Fair Value, Assets and Liabilities Measured on Recurring and Nonrecurring Basis [Line Items]</t>
        </is>
      </c>
    </row>
    <row r="22">
      <c r="A22" s="4" t="inlineStr">
        <is>
          <t>Total</t>
        </is>
      </c>
      <c r="B22" s="6" t="n">
        <v>858332</v>
      </c>
      <c r="C22" s="6" t="n">
        <v>0</v>
      </c>
    </row>
    <row r="23">
      <c r="A23" s="4" t="inlineStr">
        <is>
          <t>2025 Notes | Fair Value</t>
        </is>
      </c>
    </row>
    <row r="24">
      <c r="A24" s="3" t="inlineStr">
        <is>
          <t>Fair Value, Assets and Liabilities Measured on Recurring and Nonrecurring Basis [Line Items]</t>
        </is>
      </c>
    </row>
    <row r="25">
      <c r="A25" s="4" t="inlineStr">
        <is>
          <t>Total</t>
        </is>
      </c>
      <c r="B25" s="6" t="n">
        <v>1912440</v>
      </c>
      <c r="C25" s="6" t="n">
        <v>0</v>
      </c>
    </row>
    <row r="26">
      <c r="A26" s="4" t="inlineStr">
        <is>
          <t>2023 Notes | Carrying Value</t>
        </is>
      </c>
    </row>
    <row r="27">
      <c r="A27" s="3" t="inlineStr">
        <is>
          <t>Fair Value, Assets and Liabilities Measured on Recurring and Nonrecurring Basis [Line Items]</t>
        </is>
      </c>
    </row>
    <row r="28">
      <c r="A28" s="4" t="inlineStr">
        <is>
          <t>Total</t>
        </is>
      </c>
      <c r="B28" s="6" t="n">
        <v>780046</v>
      </c>
      <c r="C28" s="6" t="n">
        <v>748564</v>
      </c>
    </row>
    <row r="29">
      <c r="A29" s="4" t="inlineStr">
        <is>
          <t>2023 Notes | Fair Value</t>
        </is>
      </c>
    </row>
    <row r="30">
      <c r="A30" s="3" t="inlineStr">
        <is>
          <t>Fair Value, Assets and Liabilities Measured on Recurring and Nonrecurring Basis [Line Items]</t>
        </is>
      </c>
    </row>
    <row r="31">
      <c r="A31" s="4" t="inlineStr">
        <is>
          <t>Total</t>
        </is>
      </c>
      <c r="B31" s="6" t="n">
        <v>2417820</v>
      </c>
      <c r="C31" s="6" t="n">
        <v>962516</v>
      </c>
    </row>
    <row r="32">
      <c r="A32" s="4" t="inlineStr">
        <is>
          <t>2022 Notes | Carrying Value</t>
        </is>
      </c>
    </row>
    <row r="33">
      <c r="A33" s="3" t="inlineStr">
        <is>
          <t>Fair Value, Assets and Liabilities Measured on Recurring and Nonrecurring Basis [Line Items]</t>
        </is>
      </c>
    </row>
    <row r="34">
      <c r="A34" s="4" t="inlineStr">
        <is>
          <t>Total</t>
        </is>
      </c>
      <c r="B34" s="6" t="n">
        <v>7846</v>
      </c>
      <c r="C34" s="6" t="n">
        <v>190268</v>
      </c>
    </row>
    <row r="35">
      <c r="A35" s="4" t="inlineStr">
        <is>
          <t>2022 Notes | Fair Value</t>
        </is>
      </c>
    </row>
    <row r="36">
      <c r="A36" s="3" t="inlineStr">
        <is>
          <t>Fair Value, Assets and Liabilities Measured on Recurring and Nonrecurring Basis [Line Items]</t>
        </is>
      </c>
    </row>
    <row r="37">
      <c r="A37" s="4" t="inlineStr">
        <is>
          <t>Total</t>
        </is>
      </c>
      <c r="B37" s="7" t="n">
        <v>80731</v>
      </c>
      <c r="C37" s="7" t="n">
        <v>578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and Carrying Value of Loans Held for Sale (Details) - USD ($) $ in Thousands</t>
        </is>
      </c>
      <c r="B1" s="2" t="inlineStr">
        <is>
          <t>12 Months Ended</t>
        </is>
      </c>
    </row>
    <row r="2">
      <c r="B2" s="2" t="inlineStr">
        <is>
          <t>Dec. 31, 2020</t>
        </is>
      </c>
      <c r="C2" s="2" t="inlineStr">
        <is>
          <t>Dec. 31, 2019</t>
        </is>
      </c>
      <c r="D2" s="2" t="inlineStr">
        <is>
          <t>Dec. 31, 2018</t>
        </is>
      </c>
    </row>
    <row r="3">
      <c r="A3" s="4" t="inlineStr">
        <is>
          <t>Carrying Value | Fair Value, Measurements, Recurring | Level 3</t>
        </is>
      </c>
    </row>
    <row r="4">
      <c r="A4" s="3" t="inlineStr">
        <is>
          <t>Fair Value, Assets and Liabilities Measured on Recurring and Nonrecurring Basis [Line Items]</t>
        </is>
      </c>
    </row>
    <row r="5">
      <c r="A5" s="4" t="inlineStr">
        <is>
          <t>Loans held for sale</t>
        </is>
      </c>
      <c r="B5" s="7" t="n">
        <v>462665</v>
      </c>
      <c r="C5" s="7" t="n">
        <v>164834</v>
      </c>
    </row>
    <row r="6">
      <c r="A6" s="4" t="inlineStr">
        <is>
          <t>Fair Value | Fair Value, Measurements, Recurring | Level 3</t>
        </is>
      </c>
    </row>
    <row r="7">
      <c r="A7" s="3" t="inlineStr">
        <is>
          <t>Fair Value, Assets and Liabilities Measured on Recurring and Nonrecurring Basis [Line Items]</t>
        </is>
      </c>
    </row>
    <row r="8">
      <c r="A8" s="4" t="inlineStr">
        <is>
          <t>Loans held for sale</t>
        </is>
      </c>
      <c r="B8" s="6" t="n">
        <v>467805</v>
      </c>
      <c r="C8" s="6" t="n">
        <v>173360</v>
      </c>
    </row>
    <row r="9">
      <c r="A9" s="4" t="inlineStr">
        <is>
          <t>Loans Receivable Held-For-Sale</t>
        </is>
      </c>
    </row>
    <row r="10">
      <c r="A10" s="3" t="inlineStr">
        <is>
          <t>Fair Value, Assets and Liabilities Measured on Recurring and Nonrecurring Basis [Line Items]</t>
        </is>
      </c>
    </row>
    <row r="11">
      <c r="A11" s="4" t="inlineStr">
        <is>
          <t>Excess amortized cost over fair value of loans charge</t>
        </is>
      </c>
      <c r="B11" s="7" t="n">
        <v>26000</v>
      </c>
      <c r="C11" s="7" t="n">
        <v>23200</v>
      </c>
      <c r="D11" s="7" t="n">
        <v>13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 held for sale</t>
        </is>
      </c>
      <c r="B4" s="7" t="n">
        <v>462665</v>
      </c>
      <c r="C4" s="7" t="n">
        <v>164834</v>
      </c>
    </row>
    <row r="5">
      <c r="A5" s="4" t="inlineStr">
        <is>
          <t>Loans held for sale forgiven</t>
        </is>
      </c>
      <c r="B5" s="6" t="n">
        <v>46400</v>
      </c>
    </row>
    <row r="6">
      <c r="A6" s="4" t="inlineStr">
        <is>
          <t>Revenue</t>
        </is>
      </c>
      <c r="B6" s="6" t="n">
        <v>9497578</v>
      </c>
      <c r="C6" s="6" t="n">
        <v>4713500</v>
      </c>
      <c r="D6" s="7" t="n">
        <v>3298177</v>
      </c>
    </row>
    <row r="7">
      <c r="A7" s="4" t="inlineStr">
        <is>
          <t>Paycheck Protection Program, CARES Act Loans</t>
        </is>
      </c>
    </row>
    <row r="8">
      <c r="A8" s="3" t="inlineStr">
        <is>
          <t>Accounts, Notes, Loans and Financing Receivable [Line Items]</t>
        </is>
      </c>
    </row>
    <row r="9">
      <c r="A9" s="4" t="inlineStr">
        <is>
          <t>Loans held for sale</t>
        </is>
      </c>
      <c r="B9" s="6" t="n">
        <v>420800</v>
      </c>
    </row>
    <row r="10">
      <c r="A10" s="4" t="inlineStr">
        <is>
          <t>Revenue</t>
        </is>
      </c>
      <c r="B10" s="6" t="n">
        <v>2800</v>
      </c>
    </row>
    <row r="11">
      <c r="A11" s="4" t="inlineStr">
        <is>
          <t>Loans Receivable Held-For-Sale</t>
        </is>
      </c>
    </row>
    <row r="12">
      <c r="A12" s="3" t="inlineStr">
        <is>
          <t>Accounts, Notes, Loans and Financing Receivable [Line Items]</t>
        </is>
      </c>
    </row>
    <row r="13">
      <c r="A13" s="4" t="inlineStr">
        <is>
          <t>Excess amortized cost over fair value of loans charge</t>
        </is>
      </c>
      <c r="B13" s="7" t="n">
        <v>26000</v>
      </c>
      <c r="C13" s="7" t="n">
        <v>23200</v>
      </c>
      <c r="D13" s="7" t="n">
        <v>13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461641</v>
      </c>
      <c r="C3" s="7" t="n">
        <v>327723</v>
      </c>
    </row>
    <row r="4">
      <c r="A4" s="4" t="inlineStr">
        <is>
          <t>Less: Accumulated depreciation and amortization</t>
        </is>
      </c>
      <c r="B4" s="6" t="n">
        <v>-228121</v>
      </c>
      <c r="C4" s="6" t="n">
        <v>-178529</v>
      </c>
    </row>
    <row r="5">
      <c r="A5" s="4" t="inlineStr">
        <is>
          <t>Property and equipment, net</t>
        </is>
      </c>
      <c r="B5" s="6" t="n">
        <v>233520</v>
      </c>
      <c r="C5" s="6" t="n">
        <v>149194</v>
      </c>
    </row>
    <row r="6">
      <c r="A6" s="4" t="inlineStr">
        <is>
          <t>Leasehold improvements</t>
        </is>
      </c>
    </row>
    <row r="7">
      <c r="A7" s="3" t="inlineStr">
        <is>
          <t>Property, Plant and Equipment [Line Items]</t>
        </is>
      </c>
    </row>
    <row r="8">
      <c r="A8" s="4" t="inlineStr">
        <is>
          <t>Property and equipment, gross</t>
        </is>
      </c>
      <c r="B8" s="6" t="n">
        <v>168125</v>
      </c>
      <c r="C8" s="6" t="n">
        <v>111942</v>
      </c>
    </row>
    <row r="9">
      <c r="A9" s="4" t="inlineStr">
        <is>
          <t>Computer equipment</t>
        </is>
      </c>
    </row>
    <row r="10">
      <c r="A10" s="3" t="inlineStr">
        <is>
          <t>Property, Plant and Equipment [Line Items]</t>
        </is>
      </c>
    </row>
    <row r="11">
      <c r="A11" s="4" t="inlineStr">
        <is>
          <t>Property and equipment, gross</t>
        </is>
      </c>
      <c r="B11" s="6" t="n">
        <v>139174</v>
      </c>
      <c r="C11" s="6" t="n">
        <v>106469</v>
      </c>
    </row>
    <row r="12">
      <c r="A12" s="4" t="inlineStr">
        <is>
          <t>Capitalized software</t>
        </is>
      </c>
    </row>
    <row r="13">
      <c r="A13" s="3" t="inlineStr">
        <is>
          <t>Property, Plant and Equipment [Line Items]</t>
        </is>
      </c>
    </row>
    <row r="14">
      <c r="A14" s="4" t="inlineStr">
        <is>
          <t>Property and equipment, gross</t>
        </is>
      </c>
      <c r="B14" s="6" t="n">
        <v>119452</v>
      </c>
      <c r="C14" s="6" t="n">
        <v>81984</v>
      </c>
    </row>
    <row r="15">
      <c r="A15" s="4" t="inlineStr">
        <is>
          <t>Office furniture and equipment</t>
        </is>
      </c>
    </row>
    <row r="16">
      <c r="A16" s="3" t="inlineStr">
        <is>
          <t>Property, Plant and Equipment [Line Items]</t>
        </is>
      </c>
    </row>
    <row r="17">
      <c r="A17" s="4" t="inlineStr">
        <is>
          <t>Property and equipment, gross</t>
        </is>
      </c>
      <c r="B17" s="7" t="n">
        <v>34890</v>
      </c>
      <c r="C17" s="7" t="n">
        <v>27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 on property and equipment</t>
        </is>
      </c>
      <c r="B4" s="7" t="n">
        <v>65</v>
      </c>
      <c r="C4" s="5" t="n">
        <v>60.6</v>
      </c>
      <c r="D4" s="5" t="n">
        <v>46.8</v>
      </c>
    </row>
    <row r="5">
      <c r="A5" s="4" t="inlineStr">
        <is>
          <t>Finance leased assets, before accumulated depreciation</t>
        </is>
      </c>
      <c r="B5" s="9" t="n">
        <v>18.7</v>
      </c>
      <c r="C5" s="9" t="n">
        <v>13.1</v>
      </c>
    </row>
    <row r="6">
      <c r="A6" s="4" t="inlineStr">
        <is>
          <t>Finance leased assets, accumulated amortization</t>
        </is>
      </c>
      <c r="B6" s="5" t="n">
        <v>13.1</v>
      </c>
      <c r="C6" s="5" t="n">
        <v>1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t>
        </is>
      </c>
      <c r="B1" s="2" t="inlineStr">
        <is>
          <t>May 31, 2018</t>
        </is>
      </c>
      <c r="C1" s="2" t="inlineStr">
        <is>
          <t>Dec. 31, 2020</t>
        </is>
      </c>
      <c r="D1" s="2" t="inlineStr">
        <is>
          <t>Dec. 31, 2019</t>
        </is>
      </c>
      <c r="E1" s="2" t="inlineStr">
        <is>
          <t>Dec. 31, 2018</t>
        </is>
      </c>
    </row>
    <row r="2">
      <c r="A2" s="3" t="inlineStr">
        <is>
          <t>Business Acquisition [Line Items]</t>
        </is>
      </c>
    </row>
    <row r="3">
      <c r="A3" s="4" t="inlineStr">
        <is>
          <t>Consideration, net of cash acquired</t>
        </is>
      </c>
      <c r="C3" s="7" t="n">
        <v>79221000</v>
      </c>
      <c r="D3" s="7" t="n">
        <v>20372000</v>
      </c>
      <c r="E3" s="7" t="n">
        <v>112399000</v>
      </c>
    </row>
    <row r="4">
      <c r="A4" s="4" t="inlineStr">
        <is>
          <t>Goodwill amount expected to be tax deductible</t>
        </is>
      </c>
      <c r="C4" s="6" t="n">
        <v>0</v>
      </c>
      <c r="D4" s="6" t="n">
        <v>0</v>
      </c>
      <c r="E4" s="6" t="n">
        <v>0</v>
      </c>
    </row>
    <row r="5">
      <c r="A5" s="4" t="inlineStr">
        <is>
          <t>Intangible assets (excluding goodwill) amount expected to be tax deductible</t>
        </is>
      </c>
      <c r="C5" s="6" t="n">
        <v>0</v>
      </c>
      <c r="D5" s="6" t="n">
        <v>0</v>
      </c>
      <c r="E5" s="6" t="n">
        <v>0</v>
      </c>
    </row>
    <row r="6">
      <c r="A6" s="4" t="inlineStr">
        <is>
          <t>Purchase price adjustments to current assets</t>
        </is>
      </c>
      <c r="D6" s="6" t="n">
        <v>2300000</v>
      </c>
    </row>
    <row r="7">
      <c r="A7" s="4" t="inlineStr">
        <is>
          <t>Series of Individually Immaterial Business Acquisitions</t>
        </is>
      </c>
    </row>
    <row r="8">
      <c r="A8" s="3" t="inlineStr">
        <is>
          <t>Business Acquisition [Line Items]</t>
        </is>
      </c>
    </row>
    <row r="9">
      <c r="A9" s="4" t="inlineStr">
        <is>
          <t>Consideration, net of cash acquired</t>
        </is>
      </c>
      <c r="C9" s="6" t="n">
        <v>126700000</v>
      </c>
      <c r="D9" s="6" t="n">
        <v>25200000</v>
      </c>
      <c r="E9" s="7" t="n">
        <v>15400000</v>
      </c>
    </row>
    <row r="10">
      <c r="A10" s="4" t="inlineStr">
        <is>
          <t>Weebly, Inc</t>
        </is>
      </c>
    </row>
    <row r="11">
      <c r="A11" s="3" t="inlineStr">
        <is>
          <t>Business Acquisition [Line Items]</t>
        </is>
      </c>
    </row>
    <row r="12">
      <c r="A12" s="4" t="inlineStr">
        <is>
          <t>Goodwill amount expected to be tax deductible</t>
        </is>
      </c>
      <c r="C12" s="6" t="n">
        <v>0</v>
      </c>
    </row>
    <row r="13">
      <c r="A13" s="4" t="inlineStr">
        <is>
          <t>Intangible assets (excluding goodwill) amount expected to be tax deductible</t>
        </is>
      </c>
      <c r="C13" s="6" t="n">
        <v>0</v>
      </c>
    </row>
    <row r="14">
      <c r="A14" s="4" t="inlineStr">
        <is>
          <t>Percent acquired of outstanding shares</t>
        </is>
      </c>
      <c r="B14" s="4" t="inlineStr">
        <is>
          <t>100.00%</t>
        </is>
      </c>
    </row>
    <row r="15">
      <c r="A15" s="4" t="inlineStr">
        <is>
          <t>Cash consideration</t>
        </is>
      </c>
      <c r="B15" s="7" t="n">
        <v>132432000</v>
      </c>
    </row>
    <row r="16">
      <c r="A16" s="4" t="inlineStr">
        <is>
          <t>Equity consideration (in shares)</t>
        </is>
      </c>
      <c r="B16" s="6" t="n">
        <v>2418271</v>
      </c>
    </row>
    <row r="17">
      <c r="A17" s="4" t="inlineStr">
        <is>
          <t>Equity consideration fair value</t>
        </is>
      </c>
      <c r="B17" s="7" t="n">
        <v>140107000</v>
      </c>
    </row>
    <row r="18">
      <c r="A18" s="4" t="inlineStr">
        <is>
          <t>Amount paid to pay outstanding and unvested options</t>
        </is>
      </c>
      <c r="B18" s="6" t="n">
        <v>17700000</v>
      </c>
    </row>
    <row r="19">
      <c r="A19" s="4" t="inlineStr">
        <is>
          <t>Post combination compensation expense</t>
        </is>
      </c>
      <c r="B19" s="7" t="n">
        <v>2600000</v>
      </c>
    </row>
    <row r="20">
      <c r="A20" s="4" t="inlineStr">
        <is>
          <t>Purchase price adjustment to goodwill</t>
        </is>
      </c>
      <c r="D20" s="6" t="n">
        <v>3700000</v>
      </c>
    </row>
    <row r="21">
      <c r="A21" s="4" t="inlineStr">
        <is>
          <t>Purchase price adjustment to liabilities assumed</t>
        </is>
      </c>
      <c r="D21" s="7" t="n">
        <v>4700000</v>
      </c>
    </row>
    <row r="22">
      <c r="A22" s="4" t="inlineStr">
        <is>
          <t>Cash withheld as security for indemnification obligations</t>
        </is>
      </c>
      <c r="C22" s="7" t="n">
        <v>500000</v>
      </c>
    </row>
    <row r="23">
      <c r="A23" s="4" t="inlineStr">
        <is>
          <t>Shares of the total share consideration remaining withheld for indemnification purposes (in shares)</t>
        </is>
      </c>
      <c r="C23" s="6" t="n">
        <v>8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May 31, 2018</t>
        </is>
      </c>
      <c r="C1" s="2" t="inlineStr">
        <is>
          <t>Dec. 31, 2020</t>
        </is>
      </c>
      <c r="D1" s="2" t="inlineStr">
        <is>
          <t>Jun. 30, 2020</t>
        </is>
      </c>
      <c r="E1" s="2" t="inlineStr">
        <is>
          <t>Dec. 31, 2019</t>
        </is>
      </c>
      <c r="F1" s="2" t="inlineStr">
        <is>
          <t>Dec. 31, 2018</t>
        </is>
      </c>
    </row>
    <row r="2">
      <c r="A2" s="3" t="inlineStr">
        <is>
          <t>Recognized amounts of identifiable assets acquired and liabilities assumed:</t>
        </is>
      </c>
    </row>
    <row r="3">
      <c r="A3" s="4" t="inlineStr">
        <is>
          <t>Goodwill</t>
        </is>
      </c>
      <c r="C3" s="7" t="n">
        <v>316701</v>
      </c>
      <c r="D3" s="7" t="n">
        <v>295760</v>
      </c>
      <c r="E3" s="7" t="n">
        <v>266345</v>
      </c>
      <c r="F3" s="7" t="n">
        <v>261705</v>
      </c>
    </row>
    <row r="4">
      <c r="A4" s="4" t="inlineStr">
        <is>
          <t>Weebly, Inc</t>
        </is>
      </c>
    </row>
    <row r="5">
      <c r="A5" s="3" t="inlineStr">
        <is>
          <t>Consideration:</t>
        </is>
      </c>
    </row>
    <row r="6">
      <c r="A6" s="4" t="inlineStr">
        <is>
          <t>Cash</t>
        </is>
      </c>
      <c r="B6" s="7" t="n">
        <v>132432</v>
      </c>
    </row>
    <row r="7">
      <c r="A7" s="4" t="inlineStr">
        <is>
          <t>Stock (2,418,271 shares of Class A common stock)</t>
        </is>
      </c>
      <c r="B7" s="7" t="n">
        <v>140107</v>
      </c>
    </row>
    <row r="8">
      <c r="A8" s="4" t="inlineStr">
        <is>
          <t>Equity consideration (in shares)</t>
        </is>
      </c>
      <c r="B8" s="6" t="n">
        <v>2418271</v>
      </c>
    </row>
    <row r="9">
      <c r="A9" s="4" t="inlineStr">
        <is>
          <t>Consideration</t>
        </is>
      </c>
      <c r="B9" s="7" t="n">
        <v>272539</v>
      </c>
    </row>
    <row r="10">
      <c r="A10" s="3" t="inlineStr">
        <is>
          <t>Recognized amounts of identifiable assets acquired and liabilities assumed:</t>
        </is>
      </c>
    </row>
    <row r="11">
      <c r="A11" s="4" t="inlineStr">
        <is>
          <t>Current assets (inclusive of cash acquired of $25,758)</t>
        </is>
      </c>
      <c r="B11" s="6" t="n">
        <v>46978</v>
      </c>
    </row>
    <row r="12">
      <c r="A12" s="4" t="inlineStr">
        <is>
          <t>Cash acquired</t>
        </is>
      </c>
      <c r="B12" s="6" t="n">
        <v>25758</v>
      </c>
    </row>
    <row r="13">
      <c r="A13" s="4" t="inlineStr">
        <is>
          <t>Total liabilities assumed (including deferred revenue of $22,800)</t>
        </is>
      </c>
      <c r="B13" s="6" t="n">
        <v>-37509</v>
      </c>
    </row>
    <row r="14">
      <c r="A14" s="4" t="inlineStr">
        <is>
          <t>Deferred revenue</t>
        </is>
      </c>
      <c r="B14" s="6" t="n">
        <v>22800</v>
      </c>
    </row>
    <row r="15">
      <c r="A15" s="4" t="inlineStr">
        <is>
          <t>Total identifiable net assets acquired</t>
        </is>
      </c>
      <c r="B15" s="6" t="n">
        <v>79330</v>
      </c>
    </row>
    <row r="16">
      <c r="A16" s="4" t="inlineStr">
        <is>
          <t>Goodwill</t>
        </is>
      </c>
      <c r="B16" s="6" t="n">
        <v>193209</v>
      </c>
    </row>
    <row r="17">
      <c r="A17" s="4" t="inlineStr">
        <is>
          <t>Total</t>
        </is>
      </c>
      <c r="B17" s="6" t="n">
        <v>272539</v>
      </c>
    </row>
    <row r="18">
      <c r="A18" s="4" t="inlineStr">
        <is>
          <t>Intangible customer assets | Weebly, Inc</t>
        </is>
      </c>
    </row>
    <row r="19">
      <c r="A19" s="3" t="inlineStr">
        <is>
          <t>Recognized amounts of identifiable assets acquired and liabilities assumed:</t>
        </is>
      </c>
    </row>
    <row r="20">
      <c r="A20" s="4" t="inlineStr">
        <is>
          <t>Intangible assets</t>
        </is>
      </c>
      <c r="B20" s="6" t="n">
        <v>42700</v>
      </c>
    </row>
    <row r="21">
      <c r="A21" s="4" t="inlineStr">
        <is>
          <t>Intangible technology assets | Weebly, Inc</t>
        </is>
      </c>
    </row>
    <row r="22">
      <c r="A22" s="3" t="inlineStr">
        <is>
          <t>Recognized amounts of identifiable assets acquired and liabilities assumed:</t>
        </is>
      </c>
    </row>
    <row r="23">
      <c r="A23" s="4" t="inlineStr">
        <is>
          <t>Intangible assets</t>
        </is>
      </c>
      <c r="B23" s="6" t="n">
        <v>14900</v>
      </c>
    </row>
    <row r="24">
      <c r="A24" s="4" t="inlineStr">
        <is>
          <t>Intangible trade name | Weebly, Inc</t>
        </is>
      </c>
    </row>
    <row r="25">
      <c r="A25" s="3" t="inlineStr">
        <is>
          <t>Recognized amounts of identifiable assets acquired and liabilities assumed:</t>
        </is>
      </c>
    </row>
    <row r="26">
      <c r="A26" s="4" t="inlineStr">
        <is>
          <t>Intangible assets</t>
        </is>
      </c>
      <c r="B26" s="6" t="n">
        <v>11300</v>
      </c>
    </row>
    <row r="27">
      <c r="A27" s="4" t="inlineStr">
        <is>
          <t>Intangible other assets | Weebly, Inc</t>
        </is>
      </c>
    </row>
    <row r="28">
      <c r="A28" s="3" t="inlineStr">
        <is>
          <t>Recognized amounts of identifiable assets acquired and liabilities assumed:</t>
        </is>
      </c>
    </row>
    <row r="29">
      <c r="A29" s="4" t="inlineStr">
        <is>
          <t>Intangible assets</t>
        </is>
      </c>
      <c r="B29" s="7" t="n">
        <v>9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LE OF ASSET GROUP - Narrative (Details) $ in Thousands</t>
        </is>
      </c>
      <c r="B1" s="2" t="inlineStr">
        <is>
          <t>Oct. 31, 2019USD ($)</t>
        </is>
      </c>
    </row>
    <row r="2">
      <c r="A2" s="4" t="inlineStr">
        <is>
          <t>Disposal Group, Disposed of by Sale, Not Discontinued Operations | Caviar Business</t>
        </is>
      </c>
    </row>
    <row r="3">
      <c r="A3" s="3" t="inlineStr">
        <is>
          <t>Income Statement, Balance Sheet and Additional Disclosures by Disposal Groups, Including Discontinued Operations [Line Items]</t>
        </is>
      </c>
    </row>
    <row r="4">
      <c r="A4" s="4" t="inlineStr">
        <is>
          <t>Total gross proceeds received from sale of asset group</t>
        </is>
      </c>
      <c r="B4" s="7" t="n">
        <v>410000</v>
      </c>
    </row>
    <row r="5">
      <c r="A5" s="4" t="inlineStr">
        <is>
          <t>Cash received from sale of asset group</t>
        </is>
      </c>
      <c r="B5" s="6" t="n">
        <v>310000</v>
      </c>
    </row>
    <row r="6">
      <c r="A6" s="4" t="inlineStr">
        <is>
          <t>Value of preferred stock received from sale of asset group</t>
        </is>
      </c>
      <c r="B6" s="7" t="n">
        <v>100000</v>
      </c>
    </row>
    <row r="7">
      <c r="A7" s="4" t="inlineStr">
        <is>
          <t>Assets, Total | Caviar Business</t>
        </is>
      </c>
    </row>
    <row r="8">
      <c r="A8" s="3" t="inlineStr">
        <is>
          <t>Income Statement, Balance Sheet and Additional Disclosures by Disposal Groups, Including Discontinued Operations [Line Items]</t>
        </is>
      </c>
    </row>
    <row r="9">
      <c r="A9" s="4" t="inlineStr">
        <is>
          <t>Concentration risk (less than)</t>
        </is>
      </c>
      <c r="B9"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ASSET GROUP - Calculation of the Gain on the Sale (Details) - USD ($) $ in Thousands</t>
        </is>
      </c>
      <c r="B1" s="2" t="inlineStr">
        <is>
          <t>Oct. 31, 2019</t>
        </is>
      </c>
      <c r="C1" s="2" t="inlineStr">
        <is>
          <t>Dec. 31, 2020</t>
        </is>
      </c>
      <c r="D1" s="2" t="inlineStr">
        <is>
          <t>Dec. 31, 2019</t>
        </is>
      </c>
      <c r="E1" s="2" t="inlineStr">
        <is>
          <t>Dec. 31, 2018</t>
        </is>
      </c>
    </row>
    <row r="2">
      <c r="A2" s="3" t="inlineStr">
        <is>
          <t>Net assets sold:</t>
        </is>
      </c>
    </row>
    <row r="3">
      <c r="A3" s="4" t="inlineStr">
        <is>
          <t>Gain on sale of asset group</t>
        </is>
      </c>
      <c r="C3" s="7" t="n">
        <v>0</v>
      </c>
      <c r="D3" s="7" t="n">
        <v>373445</v>
      </c>
      <c r="E3" s="7" t="n">
        <v>0</v>
      </c>
    </row>
    <row r="4">
      <c r="A4" s="4" t="inlineStr">
        <is>
          <t>Disposal Group, Disposed of by Sale, Not Discontinued Operations | Caviar Business</t>
        </is>
      </c>
    </row>
    <row r="5">
      <c r="A5" s="3" t="inlineStr">
        <is>
          <t>Consideration received:</t>
        </is>
      </c>
    </row>
    <row r="6">
      <c r="A6" s="4" t="inlineStr">
        <is>
          <t>Cash</t>
        </is>
      </c>
      <c r="B6" s="7" t="n">
        <v>310000</v>
      </c>
    </row>
    <row r="7">
      <c r="A7" s="4" t="inlineStr">
        <is>
          <t>Preferred Stock</t>
        </is>
      </c>
      <c r="B7" s="6" t="n">
        <v>100000</v>
      </c>
    </row>
    <row r="8">
      <c r="A8" s="4" t="inlineStr">
        <is>
          <t>Total gross proceeds received from sale of asset group</t>
        </is>
      </c>
      <c r="B8" s="6" t="n">
        <v>410000</v>
      </c>
    </row>
    <row r="9">
      <c r="A9" s="3" t="inlineStr">
        <is>
          <t>Net assets sold:</t>
        </is>
      </c>
    </row>
    <row r="10">
      <c r="A10" s="4" t="inlineStr">
        <is>
          <t>Intangible and other assets, net</t>
        </is>
      </c>
      <c r="B10" s="6" t="n">
        <v>8659</v>
      </c>
    </row>
    <row r="11">
      <c r="A11" s="4" t="inlineStr">
        <is>
          <t>Goodwill</t>
        </is>
      </c>
      <c r="B11" s="6" t="n">
        <v>4221</v>
      </c>
    </row>
    <row r="12">
      <c r="A12" s="4" t="inlineStr">
        <is>
          <t>Disposal costs and other adjustments</t>
        </is>
      </c>
      <c r="B12" s="6" t="n">
        <v>23675</v>
      </c>
    </row>
    <row r="13">
      <c r="A13" s="4" t="inlineStr">
        <is>
          <t>Total net assets sold</t>
        </is>
      </c>
      <c r="B13" s="6" t="n">
        <v>36555</v>
      </c>
    </row>
    <row r="14">
      <c r="A14" s="4" t="inlineStr">
        <is>
          <t>Gain on sale of asset group</t>
        </is>
      </c>
      <c r="B14" s="7" t="n">
        <v>373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13105</v>
      </c>
      <c r="C4" s="7" t="n">
        <v>375446</v>
      </c>
      <c r="D4" s="7" t="n">
        <v>-38453</v>
      </c>
    </row>
    <row r="5">
      <c r="A5" s="3" t="inlineStr">
        <is>
          <t>Adjustments to reconcile net loss to net cash provided by operating activities:</t>
        </is>
      </c>
    </row>
    <row r="6">
      <c r="A6" s="4" t="inlineStr">
        <is>
          <t>Depreciation and amortization</t>
        </is>
      </c>
      <c r="B6" s="6" t="n">
        <v>84212</v>
      </c>
      <c r="C6" s="6" t="n">
        <v>75598</v>
      </c>
      <c r="D6" s="6" t="n">
        <v>60961</v>
      </c>
    </row>
    <row r="7">
      <c r="A7" s="4" t="inlineStr">
        <is>
          <t>Non-cash interest and other</t>
        </is>
      </c>
      <c r="B7" s="6" t="n">
        <v>76129</v>
      </c>
      <c r="C7" s="6" t="n">
        <v>33478</v>
      </c>
      <c r="D7" s="6" t="n">
        <v>28512</v>
      </c>
    </row>
    <row r="8">
      <c r="A8" s="4" t="inlineStr">
        <is>
          <t>Loss on extinguishment of long-term debt</t>
        </is>
      </c>
      <c r="B8" s="6" t="n">
        <v>6651</v>
      </c>
      <c r="C8" s="6" t="n">
        <v>0</v>
      </c>
      <c r="D8" s="6" t="n">
        <v>5047</v>
      </c>
    </row>
    <row r="9">
      <c r="A9" s="4" t="inlineStr">
        <is>
          <t>Non-cash lease expense</t>
        </is>
      </c>
      <c r="B9" s="6" t="n">
        <v>70253</v>
      </c>
      <c r="C9" s="6" t="n">
        <v>29696</v>
      </c>
      <c r="D9" s="6" t="n">
        <v>0</v>
      </c>
    </row>
    <row r="10">
      <c r="A10" s="4" t="inlineStr">
        <is>
          <t>Share-based compensation</t>
        </is>
      </c>
      <c r="B10" s="6" t="n">
        <v>397800</v>
      </c>
      <c r="C10" s="6" t="n">
        <v>297863</v>
      </c>
      <c r="D10" s="6" t="n">
        <v>216881</v>
      </c>
    </row>
    <row r="11">
      <c r="A11" s="4" t="inlineStr">
        <is>
          <t>Replacement stock awards issued in connection with acquisition</t>
        </is>
      </c>
      <c r="B11" s="6" t="n">
        <v>0</v>
      </c>
      <c r="C11" s="6" t="n">
        <v>0</v>
      </c>
      <c r="D11" s="6" t="n">
        <v>899</v>
      </c>
    </row>
    <row r="12">
      <c r="A12" s="4" t="inlineStr">
        <is>
          <t>Gain on sale of asset group</t>
        </is>
      </c>
      <c r="B12" s="6" t="n">
        <v>0</v>
      </c>
      <c r="C12" s="6" t="n">
        <v>-373445</v>
      </c>
      <c r="D12" s="6" t="n">
        <v>0</v>
      </c>
    </row>
    <row r="13">
      <c r="A13" s="4" t="inlineStr">
        <is>
          <t>Loss (gain) on revaluation of equity investment</t>
        </is>
      </c>
      <c r="B13" s="6" t="n">
        <v>-295297</v>
      </c>
      <c r="C13" s="6" t="n">
        <v>12326</v>
      </c>
      <c r="D13" s="6" t="n">
        <v>-20342</v>
      </c>
    </row>
    <row r="14">
      <c r="A14" s="4" t="inlineStr">
        <is>
          <t>Transaction and loan losses</t>
        </is>
      </c>
      <c r="B14" s="6" t="n">
        <v>177670</v>
      </c>
      <c r="C14" s="6" t="n">
        <v>126959</v>
      </c>
      <c r="D14" s="6" t="n">
        <v>88077</v>
      </c>
    </row>
    <row r="15">
      <c r="A15" s="4" t="inlineStr">
        <is>
          <t>Change in deferred income taxes</t>
        </is>
      </c>
      <c r="B15" s="6" t="n">
        <v>-8016</v>
      </c>
      <c r="C15" s="6" t="n">
        <v>-1376</v>
      </c>
      <c r="D15" s="6" t="n">
        <v>-646</v>
      </c>
    </row>
    <row r="16">
      <c r="A16" s="3" t="inlineStr">
        <is>
          <t>Changes in operating assets and liabilities:</t>
        </is>
      </c>
    </row>
    <row r="17">
      <c r="A17" s="4" t="inlineStr">
        <is>
          <t>Settlements receivable</t>
        </is>
      </c>
      <c r="B17" s="6" t="n">
        <v>-473871</v>
      </c>
      <c r="C17" s="6" t="n">
        <v>-248271</v>
      </c>
      <c r="D17" s="6" t="n">
        <v>245795</v>
      </c>
    </row>
    <row r="18">
      <c r="A18" s="4" t="inlineStr">
        <is>
          <t>Customer funds</t>
        </is>
      </c>
      <c r="B18" s="6" t="n">
        <v>-1151536</v>
      </c>
      <c r="C18" s="6" t="n">
        <v>-204208</v>
      </c>
      <c r="D18" s="6" t="n">
        <v>-131004</v>
      </c>
    </row>
    <row r="19">
      <c r="A19" s="4" t="inlineStr">
        <is>
          <t>Purchase of loans held for sale</t>
        </is>
      </c>
      <c r="B19" s="6" t="n">
        <v>-1837137</v>
      </c>
      <c r="C19" s="6" t="n">
        <v>-2266738</v>
      </c>
      <c r="D19" s="6" t="n">
        <v>-1609611</v>
      </c>
    </row>
    <row r="20">
      <c r="A20" s="4" t="inlineStr">
        <is>
          <t>Sales and principal payments of loans held for sale</t>
        </is>
      </c>
      <c r="B20" s="6" t="n">
        <v>1505406</v>
      </c>
      <c r="C20" s="6" t="n">
        <v>2168682</v>
      </c>
      <c r="D20" s="6" t="n">
        <v>1579834</v>
      </c>
    </row>
    <row r="21">
      <c r="A21" s="4" t="inlineStr">
        <is>
          <t>Customers payable</t>
        </is>
      </c>
      <c r="B21" s="6" t="n">
        <v>1733138</v>
      </c>
      <c r="C21" s="6" t="n">
        <v>523795</v>
      </c>
      <c r="D21" s="6" t="n">
        <v>15597</v>
      </c>
    </row>
    <row r="22">
      <c r="A22" s="4" t="inlineStr">
        <is>
          <t>Settlements payable</t>
        </is>
      </c>
      <c r="B22" s="6" t="n">
        <v>143528</v>
      </c>
      <c r="C22" s="6" t="n">
        <v>41697</v>
      </c>
      <c r="D22" s="6" t="n">
        <v>-60651</v>
      </c>
    </row>
    <row r="23">
      <c r="A23" s="4" t="inlineStr">
        <is>
          <t>Charge-offs to accrued transaction losses</t>
        </is>
      </c>
      <c r="B23" s="6" t="n">
        <v>-73613</v>
      </c>
      <c r="C23" s="6" t="n">
        <v>-78325</v>
      </c>
      <c r="D23" s="6" t="n">
        <v>-58192</v>
      </c>
    </row>
    <row r="24">
      <c r="A24" s="4" t="inlineStr">
        <is>
          <t>Other assets and liabilities</t>
        </is>
      </c>
      <c r="B24" s="6" t="n">
        <v>-186819</v>
      </c>
      <c r="C24" s="6" t="n">
        <v>-47478</v>
      </c>
      <c r="D24" s="6" t="n">
        <v>-27624</v>
      </c>
    </row>
    <row r="25">
      <c r="A25" s="4" t="inlineStr">
        <is>
          <t>Net cash provided by operating activities</t>
        </is>
      </c>
      <c r="B25" s="6" t="n">
        <v>381603</v>
      </c>
      <c r="C25" s="6" t="n">
        <v>465699</v>
      </c>
      <c r="D25" s="6" t="n">
        <v>295080</v>
      </c>
    </row>
    <row r="26">
      <c r="A26" s="3" t="inlineStr">
        <is>
          <t>Cash flows from investing activities:</t>
        </is>
      </c>
    </row>
    <row r="27">
      <c r="A27" s="4" t="inlineStr">
        <is>
          <t>Purchase of marketable debt securities</t>
        </is>
      </c>
      <c r="B27" s="6" t="n">
        <v>-1322362</v>
      </c>
      <c r="C27" s="6" t="n">
        <v>-992583</v>
      </c>
      <c r="D27" s="6" t="n">
        <v>-1000346</v>
      </c>
    </row>
    <row r="28">
      <c r="A28" s="4" t="inlineStr">
        <is>
          <t>Proceeds from maturities of marketable debt securities</t>
        </is>
      </c>
      <c r="B28" s="6" t="n">
        <v>607134</v>
      </c>
      <c r="C28" s="6" t="n">
        <v>430888</v>
      </c>
      <c r="D28" s="6" t="n">
        <v>197454</v>
      </c>
    </row>
    <row r="29">
      <c r="A29" s="4" t="inlineStr">
        <is>
          <t>Proceeds from sale of marketable debt securities</t>
        </is>
      </c>
      <c r="B29" s="6" t="n">
        <v>585427</v>
      </c>
      <c r="C29" s="6" t="n">
        <v>548619</v>
      </c>
      <c r="D29" s="6" t="n">
        <v>171992</v>
      </c>
    </row>
    <row r="30">
      <c r="A30" s="4" t="inlineStr">
        <is>
          <t>Purchase of marketable debt securities from customer funds</t>
        </is>
      </c>
      <c r="B30" s="6" t="n">
        <v>-642252</v>
      </c>
      <c r="C30" s="6" t="n">
        <v>-311499</v>
      </c>
      <c r="D30" s="6" t="n">
        <v>-148096</v>
      </c>
    </row>
    <row r="31">
      <c r="A31" s="4" t="inlineStr">
        <is>
          <t>Proceeds from maturities of marketable debt securities from customer funds</t>
        </is>
      </c>
      <c r="B31" s="6" t="n">
        <v>382887</v>
      </c>
      <c r="C31" s="6" t="n">
        <v>158055</v>
      </c>
      <c r="D31" s="6" t="n">
        <v>0</v>
      </c>
    </row>
    <row r="32">
      <c r="A32" s="4" t="inlineStr">
        <is>
          <t>Proceeds from sale of marketable debt securities from customer funds</t>
        </is>
      </c>
      <c r="B32" s="6" t="n">
        <v>51430</v>
      </c>
      <c r="C32" s="6" t="n">
        <v>17493</v>
      </c>
      <c r="D32" s="6" t="n">
        <v>48334</v>
      </c>
    </row>
    <row r="33">
      <c r="A33" s="4" t="inlineStr">
        <is>
          <t>Purchase of property and equipment</t>
        </is>
      </c>
      <c r="B33" s="6" t="n">
        <v>-138402</v>
      </c>
      <c r="C33" s="6" t="n">
        <v>-62498</v>
      </c>
      <c r="D33" s="6" t="n">
        <v>-61203</v>
      </c>
    </row>
    <row r="34">
      <c r="A34" s="4" t="inlineStr">
        <is>
          <t>Purchase of other investments</t>
        </is>
      </c>
      <c r="B34" s="6" t="n">
        <v>-51277</v>
      </c>
      <c r="C34" s="6" t="n">
        <v>-15250</v>
      </c>
      <c r="D34" s="6" t="n">
        <v>0</v>
      </c>
    </row>
    <row r="35">
      <c r="A35" s="4" t="inlineStr">
        <is>
          <t>Proceeds from sale of equity investment</t>
        </is>
      </c>
      <c r="B35" s="6" t="n">
        <v>0</v>
      </c>
      <c r="C35" s="6" t="n">
        <v>33016</v>
      </c>
      <c r="D35" s="6" t="n">
        <v>0</v>
      </c>
    </row>
    <row r="36">
      <c r="A36" s="4" t="inlineStr">
        <is>
          <t>Purchase of intangible assets</t>
        </is>
      </c>
      <c r="B36" s="6" t="n">
        <v>0</v>
      </c>
      <c r="C36" s="6" t="n">
        <v>0</v>
      </c>
      <c r="D36" s="6" t="n">
        <v>-1584</v>
      </c>
    </row>
    <row r="37">
      <c r="A37" s="4" t="inlineStr">
        <is>
          <t>Proceeds from sale of asset group</t>
        </is>
      </c>
      <c r="B37" s="6" t="n">
        <v>0</v>
      </c>
      <c r="C37" s="6" t="n">
        <v>309324</v>
      </c>
      <c r="D37" s="6" t="n">
        <v>0</v>
      </c>
    </row>
    <row r="38">
      <c r="A38" s="4" t="inlineStr">
        <is>
          <t>Business combinations, net of cash acquired</t>
        </is>
      </c>
      <c r="B38" s="6" t="n">
        <v>-79221</v>
      </c>
      <c r="C38" s="6" t="n">
        <v>-20372</v>
      </c>
      <c r="D38" s="6" t="n">
        <v>-112399</v>
      </c>
    </row>
    <row r="39">
      <c r="A39" s="4" t="inlineStr">
        <is>
          <t>Net cash provided by (used in) investing activities:</t>
        </is>
      </c>
      <c r="B39" s="6" t="n">
        <v>-606636</v>
      </c>
      <c r="C39" s="6" t="n">
        <v>95193</v>
      </c>
      <c r="D39" s="6" t="n">
        <v>-905848</v>
      </c>
    </row>
    <row r="40">
      <c r="A40" s="3" t="inlineStr">
        <is>
          <t>Cash flows from financing activities:</t>
        </is>
      </c>
    </row>
    <row r="41">
      <c r="A41" s="4" t="inlineStr">
        <is>
          <t>Proceeds from issuance of convertible senior notes, net</t>
        </is>
      </c>
      <c r="B41" s="6" t="n">
        <v>2116544</v>
      </c>
      <c r="C41" s="6" t="n">
        <v>0</v>
      </c>
      <c r="D41" s="6" t="n">
        <v>855663</v>
      </c>
    </row>
    <row r="42">
      <c r="A42" s="4" t="inlineStr">
        <is>
          <t>Purchase of convertible senior note hedges</t>
        </is>
      </c>
      <c r="B42" s="6" t="n">
        <v>-338145</v>
      </c>
      <c r="C42" s="6" t="n">
        <v>0</v>
      </c>
      <c r="D42" s="6" t="n">
        <v>-172586</v>
      </c>
    </row>
    <row r="43">
      <c r="A43" s="4" t="inlineStr">
        <is>
          <t>Proceeds from issuance of warrants</t>
        </is>
      </c>
      <c r="B43" s="6" t="n">
        <v>232095</v>
      </c>
      <c r="C43" s="6" t="n">
        <v>0</v>
      </c>
      <c r="D43" s="6" t="n">
        <v>112125</v>
      </c>
    </row>
    <row r="44">
      <c r="A44" s="4" t="inlineStr">
        <is>
          <t>Principal payment on conversion of senior notes</t>
        </is>
      </c>
      <c r="B44" s="6" t="n">
        <v>0</v>
      </c>
      <c r="C44" s="6" t="n">
        <v>0</v>
      </c>
      <c r="D44" s="6" t="n">
        <v>-219384</v>
      </c>
    </row>
    <row r="45">
      <c r="A45" s="4" t="inlineStr">
        <is>
          <t>Proceeds from PPP Liquidity Facility advances</t>
        </is>
      </c>
      <c r="B45" s="6" t="n">
        <v>464094</v>
      </c>
      <c r="C45" s="6" t="n">
        <v>0</v>
      </c>
      <c r="D45" s="6" t="n">
        <v>0</v>
      </c>
    </row>
    <row r="46">
      <c r="A46" s="4" t="inlineStr">
        <is>
          <t>Proceeds from the exercise of stock options and purchases under the employee stock purchase plan, net</t>
        </is>
      </c>
      <c r="B46" s="6" t="n">
        <v>161985</v>
      </c>
      <c r="C46" s="6" t="n">
        <v>118514</v>
      </c>
      <c r="D46" s="6" t="n">
        <v>133850</v>
      </c>
    </row>
    <row r="47">
      <c r="A47" s="4" t="inlineStr">
        <is>
          <t>Payments for tax withholding related to vesting of restricted stock units</t>
        </is>
      </c>
      <c r="B47" s="6" t="n">
        <v>-314019</v>
      </c>
      <c r="C47" s="6" t="n">
        <v>-212264</v>
      </c>
      <c r="D47" s="6" t="n">
        <v>-189124</v>
      </c>
    </row>
    <row r="48">
      <c r="A48" s="4" t="inlineStr">
        <is>
          <t>Other financing activities</t>
        </is>
      </c>
      <c r="B48" s="6" t="n">
        <v>-7359</v>
      </c>
      <c r="C48" s="6" t="n">
        <v>-5124</v>
      </c>
      <c r="D48" s="6" t="n">
        <v>-4789</v>
      </c>
    </row>
    <row r="49">
      <c r="A49" s="4" t="inlineStr">
        <is>
          <t>Net cash provided by (used in) financing activities</t>
        </is>
      </c>
      <c r="B49" s="6" t="n">
        <v>2315195</v>
      </c>
      <c r="C49" s="6" t="n">
        <v>-98874</v>
      </c>
      <c r="D49" s="6" t="n">
        <v>515755</v>
      </c>
    </row>
    <row r="50">
      <c r="A50" s="4" t="inlineStr">
        <is>
          <t>Effect of foreign exchange rate on cash and cash equivalents</t>
        </is>
      </c>
      <c r="B50" s="6" t="n">
        <v>12995</v>
      </c>
      <c r="C50" s="6" t="n">
        <v>3841</v>
      </c>
      <c r="D50" s="6" t="n">
        <v>-7221</v>
      </c>
    </row>
    <row r="51">
      <c r="A51" s="4" t="inlineStr">
        <is>
          <t>Net increase (decrease) in cash, cash equivalents and restricted cash</t>
        </is>
      </c>
      <c r="B51" s="6" t="n">
        <v>2103157</v>
      </c>
      <c r="C51" s="6" t="n">
        <v>465859</v>
      </c>
      <c r="D51" s="6" t="n">
        <v>-102234</v>
      </c>
    </row>
    <row r="52">
      <c r="A52" s="4" t="inlineStr">
        <is>
          <t>Cash, cash equivalents and restricted cash, beginning of the year</t>
        </is>
      </c>
      <c r="B52" s="6" t="n">
        <v>1098706</v>
      </c>
      <c r="C52" s="6" t="n">
        <v>632847</v>
      </c>
      <c r="D52" s="6" t="n">
        <v>735081</v>
      </c>
    </row>
    <row r="53">
      <c r="A53" s="4" t="inlineStr">
        <is>
          <t>Cash, cash equivalents and restricted cash, end of the year</t>
        </is>
      </c>
      <c r="B53" s="7" t="n">
        <v>3201863</v>
      </c>
      <c r="C53" s="7" t="n">
        <v>1098706</v>
      </c>
      <c r="D53" s="7" t="n">
        <v>632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Change in Carrying Value of Goodwill (Details) - USD ($) $ in Thousands</t>
        </is>
      </c>
      <c r="B1" s="2" t="inlineStr">
        <is>
          <t>6 Months Ended</t>
        </is>
      </c>
      <c r="C1" s="2" t="inlineStr">
        <is>
          <t>12 Months Ended</t>
        </is>
      </c>
    </row>
    <row r="2">
      <c r="B2" s="2" t="inlineStr">
        <is>
          <t>Dec. 31, 2020</t>
        </is>
      </c>
      <c r="C2" s="2" t="inlineStr">
        <is>
          <t>Dec. 31, 2020</t>
        </is>
      </c>
      <c r="D2" s="2" t="inlineStr">
        <is>
          <t>Dec. 31, 2019</t>
        </is>
      </c>
    </row>
    <row r="3">
      <c r="A3" s="3" t="inlineStr">
        <is>
          <t>Goodwill [Roll Forward]</t>
        </is>
      </c>
    </row>
    <row r="4">
      <c r="A4" s="4" t="inlineStr">
        <is>
          <t>Beginning balance</t>
        </is>
      </c>
      <c r="B4" s="7" t="n">
        <v>295760</v>
      </c>
      <c r="C4" s="7" t="n">
        <v>266345</v>
      </c>
      <c r="D4" s="7" t="n">
        <v>261705</v>
      </c>
    </row>
    <row r="5">
      <c r="A5" s="4" t="inlineStr">
        <is>
          <t>Acquisitions</t>
        </is>
      </c>
      <c r="B5" s="6" t="n">
        <v>20079</v>
      </c>
      <c r="C5" s="6" t="n">
        <v>49571</v>
      </c>
      <c r="D5" s="6" t="n">
        <v>10832</v>
      </c>
    </row>
    <row r="6">
      <c r="A6" s="4" t="inlineStr">
        <is>
          <t>Sale of asset group</t>
        </is>
      </c>
      <c r="D6" s="6" t="n">
        <v>-4221</v>
      </c>
    </row>
    <row r="7">
      <c r="A7" s="4" t="inlineStr">
        <is>
          <t>Other adjustments</t>
        </is>
      </c>
      <c r="B7" s="6" t="n">
        <v>862</v>
      </c>
      <c r="C7" s="6" t="n">
        <v>785</v>
      </c>
      <c r="D7" s="6" t="n">
        <v>-1971</v>
      </c>
    </row>
    <row r="8">
      <c r="A8" s="4" t="inlineStr">
        <is>
          <t>Ending balance</t>
        </is>
      </c>
      <c r="B8" s="6" t="n">
        <v>316701</v>
      </c>
      <c r="C8" s="6" t="n">
        <v>316701</v>
      </c>
      <c r="D8" s="7" t="n">
        <v>266345</v>
      </c>
    </row>
    <row r="9">
      <c r="A9" s="4" t="inlineStr">
        <is>
          <t>Cash App</t>
        </is>
      </c>
    </row>
    <row r="10">
      <c r="A10" s="3" t="inlineStr">
        <is>
          <t>Goodwill [Roll Forward]</t>
        </is>
      </c>
    </row>
    <row r="11">
      <c r="A11" s="4" t="inlineStr">
        <is>
          <t>Beginning balance</t>
        </is>
      </c>
      <c r="B11" s="6" t="n">
        <v>112389</v>
      </c>
    </row>
    <row r="12">
      <c r="A12" s="4" t="inlineStr">
        <is>
          <t>Acquisitions</t>
        </is>
      </c>
      <c r="B12" s="6" t="n">
        <v>15587</v>
      </c>
    </row>
    <row r="13">
      <c r="A13" s="4" t="inlineStr">
        <is>
          <t>Other adjustments</t>
        </is>
      </c>
      <c r="B13" s="6" t="n">
        <v>862</v>
      </c>
    </row>
    <row r="14">
      <c r="A14" s="4" t="inlineStr">
        <is>
          <t>Ending balance</t>
        </is>
      </c>
      <c r="B14" s="6" t="n">
        <v>128838</v>
      </c>
      <c r="C14" s="6" t="n">
        <v>128838</v>
      </c>
    </row>
    <row r="15">
      <c r="A15" s="4" t="inlineStr">
        <is>
          <t>Seller</t>
        </is>
      </c>
    </row>
    <row r="16">
      <c r="A16" s="3" t="inlineStr">
        <is>
          <t>Goodwill [Roll Forward]</t>
        </is>
      </c>
    </row>
    <row r="17">
      <c r="A17" s="4" t="inlineStr">
        <is>
          <t>Beginning balance</t>
        </is>
      </c>
      <c r="B17" s="6" t="n">
        <v>183371</v>
      </c>
    </row>
    <row r="18">
      <c r="A18" s="4" t="inlineStr">
        <is>
          <t>Acquisitions</t>
        </is>
      </c>
      <c r="B18" s="6" t="n">
        <v>4492</v>
      </c>
    </row>
    <row r="19">
      <c r="A19" s="4" t="inlineStr">
        <is>
          <t>Other adjustments</t>
        </is>
      </c>
      <c r="B19" s="6" t="n">
        <v>0</v>
      </c>
    </row>
    <row r="20">
      <c r="A20" s="4" t="inlineStr">
        <is>
          <t>Ending balance</t>
        </is>
      </c>
      <c r="B20" s="7" t="n">
        <v>187863</v>
      </c>
      <c r="C20" s="7" t="n">
        <v>18786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28" customWidth="1" min="2" max="2"/>
    <col width="21" customWidth="1" min="3" max="3"/>
    <col width="21" customWidth="1" min="4" max="4"/>
    <col width="21" customWidth="1" min="5" max="5"/>
    <col width="21" customWidth="1" min="6" max="6"/>
  </cols>
  <sheetData>
    <row r="1">
      <c r="A1" s="1" t="inlineStr">
        <is>
          <t>GOODWILL - Narrative (Details)</t>
        </is>
      </c>
      <c r="B1" s="2" t="inlineStr">
        <is>
          <t>6 Months Ended</t>
        </is>
      </c>
      <c r="D1" s="2" t="inlineStr">
        <is>
          <t>12 Months Ended</t>
        </is>
      </c>
    </row>
    <row r="2">
      <c r="B2" s="2" t="inlineStr">
        <is>
          <t>Dec. 31, 2020USD ($)segment</t>
        </is>
      </c>
      <c r="C2" s="2" t="inlineStr">
        <is>
          <t>Jun. 30, 2020USD ($)</t>
        </is>
      </c>
      <c r="D2" s="2" t="inlineStr">
        <is>
          <t>Dec. 31, 2020USD ($)</t>
        </is>
      </c>
      <c r="E2" s="2" t="inlineStr">
        <is>
          <t>Dec. 31, 2019USD ($)</t>
        </is>
      </c>
      <c r="F2" s="2" t="inlineStr">
        <is>
          <t>Dec. 31, 2018USD ($)</t>
        </is>
      </c>
    </row>
    <row r="3">
      <c r="A3" s="3" t="inlineStr">
        <is>
          <t>Goodwill [Line Items]</t>
        </is>
      </c>
    </row>
    <row r="4">
      <c r="A4" s="4" t="inlineStr">
        <is>
          <t>Number of reportable segments | segment</t>
        </is>
      </c>
      <c r="B4" s="6" t="n">
        <v>2</v>
      </c>
    </row>
    <row r="5">
      <c r="A5" s="4" t="inlineStr">
        <is>
          <t>Number of operating segments | segment</t>
        </is>
      </c>
      <c r="B5" s="6" t="n">
        <v>2</v>
      </c>
    </row>
    <row r="6">
      <c r="A6" s="4" t="inlineStr">
        <is>
          <t>Goodwill</t>
        </is>
      </c>
      <c r="B6" s="7" t="n">
        <v>316701000</v>
      </c>
      <c r="C6" s="7" t="n">
        <v>295760000</v>
      </c>
      <c r="D6" s="7" t="n">
        <v>316701000</v>
      </c>
      <c r="E6" s="7" t="n">
        <v>266345000</v>
      </c>
      <c r="F6" s="7" t="n">
        <v>261705000</v>
      </c>
    </row>
    <row r="7">
      <c r="A7" s="4" t="inlineStr">
        <is>
          <t>Goodwill, impairment charges</t>
        </is>
      </c>
      <c r="C7" s="6" t="n">
        <v>0</v>
      </c>
      <c r="D7" s="6" t="n">
        <v>0</v>
      </c>
      <c r="E7" s="7" t="n">
        <v>0</v>
      </c>
      <c r="F7" s="7" t="n">
        <v>0</v>
      </c>
    </row>
    <row r="8">
      <c r="A8" s="4" t="inlineStr">
        <is>
          <t>Seller</t>
        </is>
      </c>
    </row>
    <row r="9">
      <c r="A9" s="3" t="inlineStr">
        <is>
          <t>Goodwill [Line Items]</t>
        </is>
      </c>
    </row>
    <row r="10">
      <c r="A10" s="4" t="inlineStr">
        <is>
          <t>Goodwill</t>
        </is>
      </c>
      <c r="B10" s="6" t="n">
        <v>187863000</v>
      </c>
      <c r="C10" s="6" t="n">
        <v>183371000</v>
      </c>
      <c r="D10" s="6" t="n">
        <v>187863000</v>
      </c>
    </row>
    <row r="11">
      <c r="A11" s="4" t="inlineStr">
        <is>
          <t>Cash App</t>
        </is>
      </c>
    </row>
    <row r="12">
      <c r="A12" s="3" t="inlineStr">
        <is>
          <t>Goodwill [Line Items]</t>
        </is>
      </c>
    </row>
    <row r="13">
      <c r="A13" s="4" t="inlineStr">
        <is>
          <t>Goodwill</t>
        </is>
      </c>
      <c r="B13" s="7" t="n">
        <v>128838000</v>
      </c>
      <c r="C13" s="7" t="n">
        <v>112389000</v>
      </c>
      <c r="D13" s="7" t="n">
        <v>128838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quired Finite-Lived Intangible Assets [Line Items]</t>
        </is>
      </c>
    </row>
    <row r="4">
      <c r="A4" s="4" t="inlineStr">
        <is>
          <t>Cost</t>
        </is>
      </c>
      <c r="B4" s="7" t="n">
        <v>202326</v>
      </c>
      <c r="C4" s="7" t="n">
        <v>114499</v>
      </c>
    </row>
    <row r="5">
      <c r="A5" s="4" t="inlineStr">
        <is>
          <t>Accumulated Amortization</t>
        </is>
      </c>
      <c r="B5" s="6" t="n">
        <v>-64714</v>
      </c>
      <c r="C5" s="6" t="n">
        <v>-45420</v>
      </c>
    </row>
    <row r="6">
      <c r="A6" s="4" t="inlineStr">
        <is>
          <t>Net</t>
        </is>
      </c>
      <c r="B6" s="6" t="n">
        <v>137612</v>
      </c>
      <c r="C6" s="6" t="n">
        <v>69079</v>
      </c>
      <c r="D6" s="7" t="n">
        <v>77102</v>
      </c>
      <c r="E6" s="7" t="n">
        <v>14334</v>
      </c>
    </row>
    <row r="7">
      <c r="A7" s="4" t="inlineStr">
        <is>
          <t>Intangible technology assets</t>
        </is>
      </c>
    </row>
    <row r="8">
      <c r="A8" s="3" t="inlineStr">
        <is>
          <t>Acquired Finite-Lived Intangible Assets [Line Items]</t>
        </is>
      </c>
    </row>
    <row r="9">
      <c r="A9" s="4" t="inlineStr">
        <is>
          <t>Cost</t>
        </is>
      </c>
      <c r="B9" s="6" t="n">
        <v>119508</v>
      </c>
      <c r="C9" s="6" t="n">
        <v>53900</v>
      </c>
    </row>
    <row r="10">
      <c r="A10" s="4" t="inlineStr">
        <is>
          <t>Accumulated Amortization</t>
        </is>
      </c>
      <c r="B10" s="6" t="n">
        <v>-43084</v>
      </c>
      <c r="C10" s="6" t="n">
        <v>-31873</v>
      </c>
    </row>
    <row r="11">
      <c r="A11" s="4" t="inlineStr">
        <is>
          <t>Net</t>
        </is>
      </c>
      <c r="B11" s="7" t="n">
        <v>76424</v>
      </c>
      <c r="C11" s="7" t="n">
        <v>22027</v>
      </c>
    </row>
    <row r="12">
      <c r="A12" s="4" t="inlineStr">
        <is>
          <t>Intangible technology assets | Weighted Average</t>
        </is>
      </c>
    </row>
    <row r="13">
      <c r="A13" s="3" t="inlineStr">
        <is>
          <t>Acquired Finite-Lived Intangible Assets [Line Items]</t>
        </is>
      </c>
    </row>
    <row r="14">
      <c r="A14" s="4" t="inlineStr">
        <is>
          <t>Weighted Average Estimated Useful Life</t>
        </is>
      </c>
      <c r="B14" s="4" t="inlineStr">
        <is>
          <t>5 years</t>
        </is>
      </c>
      <c r="C14" s="4" t="inlineStr">
        <is>
          <t>5 years</t>
        </is>
      </c>
    </row>
    <row r="15">
      <c r="A15" s="4" t="inlineStr">
        <is>
          <t>Intangible customer assets</t>
        </is>
      </c>
    </row>
    <row r="16">
      <c r="A16" s="3" t="inlineStr">
        <is>
          <t>Acquired Finite-Lived Intangible Assets [Line Items]</t>
        </is>
      </c>
    </row>
    <row r="17">
      <c r="A17" s="4" t="inlineStr">
        <is>
          <t>Cost</t>
        </is>
      </c>
      <c r="B17" s="7" t="n">
        <v>58556</v>
      </c>
      <c r="C17" s="7" t="n">
        <v>44000</v>
      </c>
    </row>
    <row r="18">
      <c r="A18" s="4" t="inlineStr">
        <is>
          <t>Accumulated Amortization</t>
        </is>
      </c>
      <c r="B18" s="6" t="n">
        <v>-10796</v>
      </c>
      <c r="C18" s="6" t="n">
        <v>-6934</v>
      </c>
    </row>
    <row r="19">
      <c r="A19" s="4" t="inlineStr">
        <is>
          <t>Net</t>
        </is>
      </c>
      <c r="B19" s="7" t="n">
        <v>47760</v>
      </c>
      <c r="C19" s="7" t="n">
        <v>37066</v>
      </c>
    </row>
    <row r="20">
      <c r="A20" s="4" t="inlineStr">
        <is>
          <t>Intangible customer assets | Weighted Average</t>
        </is>
      </c>
    </row>
    <row r="21">
      <c r="A21" s="3" t="inlineStr">
        <is>
          <t>Acquired Finite-Lived Intangible Assets [Line Items]</t>
        </is>
      </c>
    </row>
    <row r="22">
      <c r="A22" s="4" t="inlineStr">
        <is>
          <t>Weighted Average Estimated Useful Life</t>
        </is>
      </c>
      <c r="B22" s="4" t="inlineStr">
        <is>
          <t>11 years</t>
        </is>
      </c>
      <c r="C22" s="4" t="inlineStr">
        <is>
          <t>12 years</t>
        </is>
      </c>
    </row>
    <row r="23">
      <c r="A23" s="4" t="inlineStr">
        <is>
          <t>Intangible trade name</t>
        </is>
      </c>
    </row>
    <row r="24">
      <c r="A24" s="3" t="inlineStr">
        <is>
          <t>Acquired Finite-Lived Intangible Assets [Line Items]</t>
        </is>
      </c>
    </row>
    <row r="25">
      <c r="A25" s="4" t="inlineStr">
        <is>
          <t>Cost</t>
        </is>
      </c>
      <c r="B25" s="7" t="n">
        <v>18529</v>
      </c>
      <c r="C25" s="7" t="n">
        <v>11300</v>
      </c>
    </row>
    <row r="26">
      <c r="A26" s="4" t="inlineStr">
        <is>
          <t>Accumulated Amortization</t>
        </is>
      </c>
      <c r="B26" s="6" t="n">
        <v>-8031</v>
      </c>
      <c r="C26" s="6" t="n">
        <v>-4473</v>
      </c>
    </row>
    <row r="27">
      <c r="A27" s="4" t="inlineStr">
        <is>
          <t>Net</t>
        </is>
      </c>
      <c r="B27" s="7" t="n">
        <v>10498</v>
      </c>
      <c r="C27" s="7" t="n">
        <v>6827</v>
      </c>
    </row>
    <row r="28">
      <c r="A28" s="4" t="inlineStr">
        <is>
          <t>Intangible trade name | Weighted Average</t>
        </is>
      </c>
    </row>
    <row r="29">
      <c r="A29" s="3" t="inlineStr">
        <is>
          <t>Acquired Finite-Lived Intangible Assets [Line Items]</t>
        </is>
      </c>
    </row>
    <row r="30">
      <c r="A30" s="4" t="inlineStr">
        <is>
          <t>Weighted Average Estimated Useful Life</t>
        </is>
      </c>
      <c r="B30" s="4" t="inlineStr">
        <is>
          <t>6 years</t>
        </is>
      </c>
      <c r="C30" s="4" t="inlineStr">
        <is>
          <t>4 years</t>
        </is>
      </c>
    </row>
    <row r="31">
      <c r="A31" s="4" t="inlineStr">
        <is>
          <t>Intangible other assets</t>
        </is>
      </c>
    </row>
    <row r="32">
      <c r="A32" s="3" t="inlineStr">
        <is>
          <t>Acquired Finite-Lived Intangible Assets [Line Items]</t>
        </is>
      </c>
    </row>
    <row r="33">
      <c r="A33" s="4" t="inlineStr">
        <is>
          <t>Cost</t>
        </is>
      </c>
      <c r="B33" s="7" t="n">
        <v>5733</v>
      </c>
      <c r="C33" s="7" t="n">
        <v>5299</v>
      </c>
    </row>
    <row r="34">
      <c r="A34" s="4" t="inlineStr">
        <is>
          <t>Accumulated Amortization</t>
        </is>
      </c>
      <c r="B34" s="6" t="n">
        <v>-2803</v>
      </c>
      <c r="C34" s="6" t="n">
        <v>-2140</v>
      </c>
    </row>
    <row r="35">
      <c r="A35" s="4" t="inlineStr">
        <is>
          <t>Net</t>
        </is>
      </c>
      <c r="B35" s="7" t="n">
        <v>2930</v>
      </c>
      <c r="C35" s="7" t="n">
        <v>3159</v>
      </c>
    </row>
    <row r="36">
      <c r="A36" s="4" t="inlineStr">
        <is>
          <t>Intangible other assets | Weighted Average</t>
        </is>
      </c>
    </row>
    <row r="37">
      <c r="A37" s="3" t="inlineStr">
        <is>
          <t>Acquired Finite-Lived Intangible Assets [Line Items]</t>
        </is>
      </c>
    </row>
    <row r="38">
      <c r="A38" s="4" t="inlineStr">
        <is>
          <t>Weighted Average Estimated Useful Life</t>
        </is>
      </c>
      <c r="B38" s="4" t="inlineStr">
        <is>
          <t>8 years</t>
        </is>
      </c>
      <c r="C38" s="4" t="inlineStr">
        <is>
          <t>8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Change in Carrying Value of Acquir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7" t="n">
        <v>69079</v>
      </c>
      <c r="C4" s="7" t="n">
        <v>77102</v>
      </c>
      <c r="D4" s="7" t="n">
        <v>14334</v>
      </c>
    </row>
    <row r="5">
      <c r="A5" s="4" t="inlineStr">
        <is>
          <t>Acquisitions</t>
        </is>
      </c>
      <c r="B5" s="6" t="n">
        <v>85960</v>
      </c>
      <c r="C5" s="6" t="n">
        <v>14559</v>
      </c>
      <c r="D5" s="6" t="n">
        <v>75871</v>
      </c>
    </row>
    <row r="6">
      <c r="A6" s="4" t="inlineStr">
        <is>
          <t>Amortization of Acquired Intangible Assets</t>
        </is>
      </c>
      <c r="B6" s="6" t="n">
        <v>-19239</v>
      </c>
      <c r="C6" s="6" t="n">
        <v>-15000</v>
      </c>
      <c r="D6" s="6" t="n">
        <v>-13103</v>
      </c>
    </row>
    <row r="7">
      <c r="A7" s="4" t="inlineStr">
        <is>
          <t>Sale of asset group</t>
        </is>
      </c>
      <c r="B7" s="6" t="n">
        <v>0</v>
      </c>
      <c r="C7" s="6" t="n">
        <v>-7582</v>
      </c>
      <c r="D7" s="6" t="n">
        <v>0</v>
      </c>
    </row>
    <row r="8">
      <c r="A8" s="4" t="inlineStr">
        <is>
          <t>Other adjustments</t>
        </is>
      </c>
      <c r="B8" s="6" t="n">
        <v>1812</v>
      </c>
      <c r="C8" s="6" t="n">
        <v>0</v>
      </c>
      <c r="D8" s="6" t="n">
        <v>0</v>
      </c>
    </row>
    <row r="9">
      <c r="A9" s="4" t="inlineStr">
        <is>
          <t>Ending balance</t>
        </is>
      </c>
      <c r="B9" s="7" t="n">
        <v>137612</v>
      </c>
      <c r="C9" s="7" t="n">
        <v>69079</v>
      </c>
      <c r="D9" s="7" t="n">
        <v>771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CQUIRED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impairment</t>
        </is>
      </c>
      <c r="B4" s="7" t="n">
        <v>0</v>
      </c>
      <c r="C4" s="7" t="n">
        <v>0</v>
      </c>
      <c r="D4"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of Intangible Assets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7" t="n">
        <v>27679</v>
      </c>
    </row>
    <row r="4">
      <c r="A4" s="4" t="inlineStr">
        <is>
          <t>2022</t>
        </is>
      </c>
      <c r="B4" s="6" t="n">
        <v>25605</v>
      </c>
    </row>
    <row r="5">
      <c r="A5" s="4" t="inlineStr">
        <is>
          <t>2023</t>
        </is>
      </c>
      <c r="B5" s="6" t="n">
        <v>24353</v>
      </c>
    </row>
    <row r="6">
      <c r="A6" s="4" t="inlineStr">
        <is>
          <t>2024</t>
        </is>
      </c>
      <c r="B6" s="6" t="n">
        <v>21376</v>
      </c>
    </row>
    <row r="7">
      <c r="A7" s="4" t="inlineStr">
        <is>
          <t>2025</t>
        </is>
      </c>
      <c r="B7" s="6" t="n">
        <v>14548</v>
      </c>
    </row>
    <row r="8">
      <c r="A8" s="4" t="inlineStr">
        <is>
          <t>Thereafter</t>
        </is>
      </c>
      <c r="B8" s="6" t="n">
        <v>24051</v>
      </c>
    </row>
    <row r="9">
      <c r="A9" s="4" t="inlineStr">
        <is>
          <t>Net</t>
        </is>
      </c>
      <c r="B9" s="7" t="n">
        <v>137612</v>
      </c>
      <c r="C9" s="7" t="n">
        <v>69079</v>
      </c>
      <c r="D9" s="7" t="n">
        <v>77102</v>
      </c>
      <c r="E9" s="7" t="n">
        <v>14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Inventory, net</t>
        </is>
      </c>
      <c r="B3" s="7" t="n">
        <v>61129</v>
      </c>
      <c r="C3" s="7" t="n">
        <v>47683</v>
      </c>
    </row>
    <row r="4">
      <c r="A4" s="4" t="inlineStr">
        <is>
          <t>Restricted cash</t>
        </is>
      </c>
      <c r="B4" s="6" t="n">
        <v>30279</v>
      </c>
      <c r="C4" s="6" t="n">
        <v>38873</v>
      </c>
    </row>
    <row r="5">
      <c r="A5" s="4" t="inlineStr">
        <is>
          <t>Processing costs receivable</t>
        </is>
      </c>
      <c r="B5" s="6" t="n">
        <v>148606</v>
      </c>
      <c r="C5" s="6" t="n">
        <v>67281</v>
      </c>
    </row>
    <row r="6">
      <c r="A6" s="4" t="inlineStr">
        <is>
          <t>Prepaid expenses</t>
        </is>
      </c>
      <c r="B6" s="6" t="n">
        <v>34279</v>
      </c>
      <c r="C6" s="6" t="n">
        <v>22758</v>
      </c>
    </row>
    <row r="7">
      <c r="A7" s="4" t="inlineStr">
        <is>
          <t>Accounts receivable, net</t>
        </is>
      </c>
      <c r="B7" s="6" t="n">
        <v>41960</v>
      </c>
      <c r="C7" s="6" t="n">
        <v>33863</v>
      </c>
    </row>
    <row r="8">
      <c r="A8" s="4" t="inlineStr">
        <is>
          <t>Other</t>
        </is>
      </c>
      <c r="B8" s="6" t="n">
        <v>66814</v>
      </c>
      <c r="C8" s="6" t="n">
        <v>39951</v>
      </c>
    </row>
    <row r="9">
      <c r="A9" s="4" t="inlineStr">
        <is>
          <t>Total</t>
        </is>
      </c>
      <c r="B9" s="7" t="n">
        <v>383067</v>
      </c>
      <c r="C9" s="7" t="n">
        <v>2504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xpenses</t>
        </is>
      </c>
      <c r="B3" s="7" t="n">
        <v>126710</v>
      </c>
      <c r="C3" s="7" t="n">
        <v>128387</v>
      </c>
    </row>
    <row r="4">
      <c r="A4" s="4" t="inlineStr">
        <is>
          <t>Square Payroll payable</t>
        </is>
      </c>
      <c r="B4" s="6" t="n">
        <v>16990</v>
      </c>
      <c r="C4" s="6" t="n">
        <v>27969</v>
      </c>
    </row>
    <row r="5">
      <c r="A5" s="4" t="inlineStr">
        <is>
          <t>Accrued transaction losses</t>
        </is>
      </c>
      <c r="B5" s="6" t="n">
        <v>70557</v>
      </c>
      <c r="C5" s="6" t="n">
        <v>34771</v>
      </c>
    </row>
    <row r="6">
      <c r="A6" s="4" t="inlineStr">
        <is>
          <t>Accounts payable</t>
        </is>
      </c>
      <c r="B6" s="6" t="n">
        <v>47089</v>
      </c>
      <c r="C6" s="6" t="n">
        <v>42116</v>
      </c>
    </row>
    <row r="7">
      <c r="A7" s="4" t="inlineStr">
        <is>
          <t>Deferred revenue, current</t>
        </is>
      </c>
      <c r="B7" s="6" t="n">
        <v>44908</v>
      </c>
      <c r="C7" s="6" t="n">
        <v>38104</v>
      </c>
    </row>
    <row r="8">
      <c r="A8" s="4" t="inlineStr">
        <is>
          <t>Other</t>
        </is>
      </c>
      <c r="B8" s="6" t="n">
        <v>54596</v>
      </c>
      <c r="C8" s="6" t="n">
        <v>26494</v>
      </c>
    </row>
    <row r="9">
      <c r="A9" s="4" t="inlineStr">
        <is>
          <t>Total</t>
        </is>
      </c>
      <c r="B9" s="7" t="n">
        <v>360850</v>
      </c>
      <c r="C9" s="7" t="n">
        <v>2978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Reserve for Transaction Losses (Details) - Transaction Losses - USD ($) $ in Thousands</t>
        </is>
      </c>
      <c r="B1" s="2" t="inlineStr">
        <is>
          <t>12 Months Ended</t>
        </is>
      </c>
    </row>
    <row r="2">
      <c r="B2" s="2" t="inlineStr">
        <is>
          <t>Dec. 31, 2020</t>
        </is>
      </c>
      <c r="C2" s="2" t="inlineStr">
        <is>
          <t>Dec. 31, 2019</t>
        </is>
      </c>
    </row>
    <row r="3">
      <c r="A3" s="3" t="inlineStr">
        <is>
          <t>Loss Contingency Accrual [Roll Forward]</t>
        </is>
      </c>
    </row>
    <row r="4">
      <c r="A4" s="4" t="inlineStr">
        <is>
          <t>Accrued transaction losses, beginning of the year</t>
        </is>
      </c>
      <c r="B4" s="7" t="n">
        <v>34771</v>
      </c>
      <c r="C4" s="7" t="n">
        <v>33682</v>
      </c>
    </row>
    <row r="5">
      <c r="A5" s="4" t="inlineStr">
        <is>
          <t>Provision for transaction losses</t>
        </is>
      </c>
      <c r="B5" s="6" t="n">
        <v>109399</v>
      </c>
      <c r="C5" s="6" t="n">
        <v>79414</v>
      </c>
    </row>
    <row r="6">
      <c r="A6" s="4" t="inlineStr">
        <is>
          <t>Charge-offs to accrued transaction losses</t>
        </is>
      </c>
      <c r="B6" s="6" t="n">
        <v>-73613</v>
      </c>
      <c r="C6" s="6" t="n">
        <v>-78325</v>
      </c>
    </row>
    <row r="7">
      <c r="A7" s="4" t="inlineStr">
        <is>
          <t>Accrued transaction losses, end of the year</t>
        </is>
      </c>
      <c r="B7" s="7" t="n">
        <v>70557</v>
      </c>
      <c r="C7" s="7" t="n">
        <v>347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Narrative (Details) - USD ($) $ in Millions</t>
        </is>
      </c>
      <c r="B1" s="2" t="inlineStr">
        <is>
          <t>12 Months Ended</t>
        </is>
      </c>
    </row>
    <row r="2">
      <c r="B2" s="2" t="inlineStr">
        <is>
          <t>Dec. 31, 2020</t>
        </is>
      </c>
      <c r="C2" s="2" t="inlineStr">
        <is>
          <t>Dec. 31, 2019</t>
        </is>
      </c>
    </row>
    <row r="3">
      <c r="A3" s="4" t="inlineStr">
        <is>
          <t>Transaction Losses</t>
        </is>
      </c>
    </row>
    <row r="4">
      <c r="A4" s="3" t="inlineStr">
        <is>
          <t>Loss Contingencies [Line Items]</t>
        </is>
      </c>
    </row>
    <row r="5">
      <c r="A5" s="4" t="inlineStr">
        <is>
          <t>Provisions for transaction losses realized and written-off within the same period</t>
        </is>
      </c>
      <c r="B5" s="5" t="n">
        <v>264.3</v>
      </c>
      <c r="C5" s="5" t="n">
        <v>99.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to send, spend, and store money. On October 31, 2019, the Company completed the sale of the Caviar business, a food ordering service. Square was founded in 2009 and is headquartered in San Francisco, with offices in the United States, Canada, Japan, Australia, Ireland, the United Kingdom, Spain, and Lithuania. Basis of Presentation The accompanying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 In March 2020, the World Health Organization declared the COVID-19 pandemic a global pandemic. The Company operates in geographic locations that have been impacted by COVID-19 and that are subject to various mandated public health ordinances, which have impacted the business operations of the Company and its customers. As a consequence of the pandemic and evolving public health orders, the Company’s customers will continue to be exposed to various uncertainties that could negatively impact their ability to repay outstanding amounts, or even continue in business. The Company continues to revise and update the carrying values of its assets or liabilities based on estimates, judgments and circumstances it is aware of, particularly, the expected impact of COVID-19. Due to the impact of the COVID-19 pandemic, the Company’s estimates of accrued transaction losses and valuation of loans held for sale were subject to greater uncertainty. The Company's estimates were based on historical experience, adjusted for market data relevant to the current economic environment. Additionally, the Company incorporated market data for similar historical periods of unprecedented economic conditions and uncertainty in developing such estimates and assumptions. See Note 11 Other Consolidated Balance Sheet Components (Current) , for further details on transaction losses and Note 5, Fair Value of Financial Instruments , for further details on amortized cost over fair value of the loans. These estimates may change, as new events develop and additional information is obtained. The Company has continued to refine its estimates for transaction and loan losses based on actual realized results. Actual results could differ from the estimates, and such differences may be material to the Company's financial statements. The extent of the impact of COVID-19 on the Company's operational and financial performance will depend on certain developments, including, but not limited to, the duration, extent of spread and severity of the outbreak, duration and changes to local, state and federal issued public health orders, impact on our customers and our sales cycles, impact on our employees, various government stimulus assistance programs, and impact on regional and worldwide economies and financial markets in genera l, all of which are uncertain and cannot be predicted. 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The Company applies the optional exemption allowed under ASC 606 not to disclose consideration attributable to performance obligations for future transaction processing since the term of the contract with a seller is not defined and any future consideration on the contract would be dependent on the value and volume of transactions processed in the future, which are not determinable.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Square Capital,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charges a per transaction fee that is recorded as revenue. Square Capital facilitates a loan that is offered through a partnership with an industrial bank that is either repaid through withholding a percentage of the collections of the seller's receivables processed by the Company or a specified monthly amount. The Company generally facilitates loans to its sellers through a pre-qualification process that includes an analysis of the aggregated data of the seller’s business which includes, but is not limited to, the seller’s historical processing volumes, transaction count, chargebacks, growth, and length of time as a Square customer. The Company also facilitates loans to the customers of certain sellers as well as to the sellers of its partners who do not process payments through the Company. The loans are generally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the Company recognizes a portion of the expected seller repayments over the cost of the loans as revenue in proportion to the loan principal reduction.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Subscription and services revenue also included revenue generated from Caviar, a food ordering platform that facilitated food delivery services that was sold by the Company on October 31, 2019. The performance obligations were the delivery of food orders from restaurants to customers and the provision of catered meals to corporate customers. For delivery of food orders, the Company charged fees to restaurants, as sellers, and also charged delivery and service fees to individuals. For provision of catered meals the Company charged corporate customers a fee. All fees were billed upon delivery of food orders or catered meals, when the Company considers that it has satisfied its performance obligations. Revenue was recognized upon delivery of the food orders or catered meals, net of refunds. Refunds were estimated based on historical experience.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small margin before selling it to its customers. The sal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Arrangements with Multiple Performance Obligations The Company's contracts with customers generally do not include multiple performance obligations with differing patterns of revenue recognition, except for domain name registration offered with website hosting services. The Company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The Company determines standalone selling prices based on the prices charged to customers since the Company's products and services are normally sold on a stand alone basis. Cost of Revenue Transaction-based costs Transaction-based costs consist primarily of interchange and assessment fees, processing fees and bank settlement fees paid to third-party payment processors and financial institutions. Subscription and services-based costs Subscription and services-based costs consist primarily of Caviar-related costs, which included processing fees, payments to third-party couriers for deliveries and the cost of equipment provided to sellers. Caviar-related costs for catered meals also included food costs and personnel costs. Subscriptions and services-based costs also include costs associated with Cash Card and Instant Deposit. The Caviar business was sold in the fourth quarter of 2019. Hardware costs Hardware costs consist of all product costs associated with contactless and chip readers, chip card readers, Square Stand, Square Register, Square Terminal and third-party peripherals. Product costs consist of third-party manufacturing costs. Bitcoin costs Bitcoin cost of revenue comprises of the amounts the Company pays to purchase bitcoin, which will fluctuate in line with the price of bitcoin in the market. Other Costs Other costs such as employee costs, rent, and occupancy charges are generally not allocated to cost of revenues and are reflected in operating expenses. Sales and Marketing Expenses Advertising costs are expensed as incurred and included in sales and marketing expense in the consolidated statements of operations. Total advertising costs for the years ended December 31, 2020, 2019, and 2018 were $224.7 million, $142.7 million, and $101.9 million,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and were $635.3 million, $279.7 million, and $149.0 million, for the years ended December 31, 2020, 2019, and 2018, respectively.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 average of the historical volatilities of the Company's common stock along with several entities with characteristics similar to those of the Company. In May 2020, the Company began using its own volatility, as the Company uses its own historical stock price information, such that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The Company accounts for forfeitures as they occur. Interest Income and Expense, net Interest income consists interest income from the Company's investment in marketable debt securities and interest expense relates to the Company's long-term debt. Interest income for the years ended December 31, 2020, 2019, and 2018 were $18.3 million, $23.4 million, and $19.8 million, respectively. Interest expense for the years ended December 31, 2020, 2019, and 2018 were $75.2 million, $44.9 million, and $37.8 million, respectively.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The Company considers all highly liquid investments, including money market funds, with an original maturity of three months or less when purchased to be cash equivalents. As of December 31, 2020 and 2019, restricted cash of $30.3 million and $38.9 million,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that we expect to become unrestricted within the next year. As of December 31, 2020 and 2019, the remaining restricted cash of $13.5 million and $12.7 million, respectively, is primarily related to cash held as collateral pursuant to multi-year lease agreements (Note 18). The Company has recorded this amount as a non-current asset on the consolidated balance sheets as the terms of the related leases extend beyond one year. Concentration of Credit Risk For the years ended December 31, 2020, 2019 and 2018, the Company had no customer that accounted for greater than 10% of total net revenue. The Company had two third-party payment processors that represented approximately 59% and 27% of settlements receivable as of December 31, 2020. As of December 31, 2019, there were three parties that represented approximately 48%, 29%, and 9%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expense (incom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expense (incom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expense), net on the consolidated statements of operations and establish a new carrying value for the investment. Customer funds Customer funds held in deposit represent customers' stored balances that customers would later use to send money or make payments, or customers cash in transit. The Company invests a portion of these stored balances in short-term marketable debt securities (Note 4).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 Fair Value of Financial Instruments The Company applies fair value accounting for all 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oans Held for Sale The Company classifies customer loans as held for sale upon purchase from an industrial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In estimating the expected timing and amounts of the future periodic repayments for the loans outstanding as of December 31, 2020, the Company considered other relevant market data, including the impact of the COVID-19 pandemic, as well as the conditions and uncertainty experienced during similar historical periods of recessionary economic conditions. With respect to PPP loans, the Company also considers the impact of government guarantees and loan forgiveness on the timing and amounts of future cash flows. The Company recognizes a charge within transaction and loan losses i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NON-CURRENT) - Other Non-Current Asset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 in non-marketable equity securities</t>
        </is>
      </c>
      <c r="B4" s="7" t="n">
        <v>32510</v>
      </c>
      <c r="C4" s="7" t="n">
        <v>110000</v>
      </c>
    </row>
    <row r="5">
      <c r="A5" s="4" t="inlineStr">
        <is>
          <t>Investment in marketable equity security</t>
        </is>
      </c>
      <c r="B5" s="6" t="n">
        <v>376258</v>
      </c>
      <c r="C5" s="6" t="n">
        <v>0</v>
      </c>
    </row>
    <row r="6">
      <c r="A6" s="4" t="inlineStr">
        <is>
          <t>Investment in bitcoin (iii)</t>
        </is>
      </c>
      <c r="B6" s="6" t="n">
        <v>50000</v>
      </c>
      <c r="C6" s="6" t="n">
        <v>0</v>
      </c>
    </row>
    <row r="7">
      <c r="A7" s="4" t="inlineStr">
        <is>
          <t>Non-current lease prepayments</t>
        </is>
      </c>
      <c r="B7" s="6" t="n">
        <v>0</v>
      </c>
      <c r="C7" s="6" t="n">
        <v>45738</v>
      </c>
    </row>
    <row r="8">
      <c r="A8" s="4" t="inlineStr">
        <is>
          <t>Restricted cash</t>
        </is>
      </c>
      <c r="B8" s="6" t="n">
        <v>13526</v>
      </c>
      <c r="C8" s="6" t="n">
        <v>12715</v>
      </c>
    </row>
    <row r="9">
      <c r="A9" s="4" t="inlineStr">
        <is>
          <t>Other</t>
        </is>
      </c>
      <c r="B9" s="6" t="n">
        <v>26956</v>
      </c>
      <c r="C9" s="6" t="n">
        <v>27935</v>
      </c>
    </row>
    <row r="10">
      <c r="A10" s="4" t="inlineStr">
        <is>
          <t>Total</t>
        </is>
      </c>
      <c r="B10" s="6" t="n">
        <v>499250</v>
      </c>
      <c r="C10" s="7" t="n">
        <v>196388</v>
      </c>
    </row>
    <row r="11">
      <c r="A11" s="4" t="inlineStr">
        <is>
          <t>Gain on investment in marketable equity security</t>
        </is>
      </c>
      <c r="B11" s="6" t="n">
        <v>276300</v>
      </c>
    </row>
    <row r="12">
      <c r="A12" s="4" t="inlineStr">
        <is>
          <t>Bitcoin</t>
        </is>
      </c>
    </row>
    <row r="13">
      <c r="A13" s="3" t="inlineStr">
        <is>
          <t>Fair Value, Assets and Liabilities Measured on Recurring and Nonrecurring Basis [Line Items]</t>
        </is>
      </c>
    </row>
    <row r="14">
      <c r="A14" s="4" t="inlineStr">
        <is>
          <t>Fair value of bitcoin investment</t>
        </is>
      </c>
      <c r="B14" s="7" t="n">
        <v>136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Statutory liabilities</t>
        </is>
      </c>
      <c r="B3" s="7" t="n">
        <v>75370</v>
      </c>
      <c r="C3" s="7" t="n">
        <v>54762</v>
      </c>
    </row>
    <row r="4">
      <c r="A4" s="4" t="inlineStr">
        <is>
          <t>Deferred revenue, non-current</t>
        </is>
      </c>
      <c r="B4" s="6" t="n">
        <v>6896</v>
      </c>
      <c r="C4" s="6" t="n">
        <v>6227</v>
      </c>
    </row>
    <row r="5">
      <c r="A5" s="4" t="inlineStr">
        <is>
          <t>Other</t>
        </is>
      </c>
      <c r="B5" s="6" t="n">
        <v>3025</v>
      </c>
      <c r="C5" s="6" t="n">
        <v>33472</v>
      </c>
    </row>
    <row r="6">
      <c r="A6" s="4" t="inlineStr">
        <is>
          <t>Total</t>
        </is>
      </c>
      <c r="B6" s="7" t="n">
        <v>85291</v>
      </c>
      <c r="C6" s="7" t="n">
        <v>944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7" customWidth="1" min="6" max="6"/>
    <col width="16" customWidth="1" min="7" max="7"/>
    <col width="15" customWidth="1" min="8" max="8"/>
    <col width="16" customWidth="1" min="9" max="9"/>
  </cols>
  <sheetData>
    <row r="1">
      <c r="A1" s="1" t="inlineStr">
        <is>
          <t>INDEBTEDNESS - Facility Narrative (Details) - USD ($)</t>
        </is>
      </c>
      <c r="B1" s="2" t="inlineStr">
        <is>
          <t>1 Months Ended</t>
        </is>
      </c>
      <c r="C1" s="2" t="inlineStr">
        <is>
          <t>12 Months Ended</t>
        </is>
      </c>
    </row>
    <row r="2">
      <c r="B2" s="2" t="inlineStr">
        <is>
          <t>May 31, 2020</t>
        </is>
      </c>
      <c r="C2" s="2" t="inlineStr">
        <is>
          <t>Dec. 31, 2020</t>
        </is>
      </c>
      <c r="D2" s="2" t="inlineStr">
        <is>
          <t>Dec. 31, 2019</t>
        </is>
      </c>
      <c r="E2" s="2" t="inlineStr">
        <is>
          <t>Feb. 23, 2021</t>
        </is>
      </c>
      <c r="F2" s="2" t="inlineStr">
        <is>
          <t>Jan. 28, 2021</t>
        </is>
      </c>
      <c r="G2" s="2" t="inlineStr">
        <is>
          <t>Nov. 20, 2020</t>
        </is>
      </c>
      <c r="H2" s="2" t="inlineStr">
        <is>
          <t>Nov. 09, 2020</t>
        </is>
      </c>
      <c r="I2" s="2" t="inlineStr">
        <is>
          <t>May 28, 2020</t>
        </is>
      </c>
    </row>
    <row r="3">
      <c r="A3" s="3" t="inlineStr">
        <is>
          <t>Debt Instrument [Line Items]</t>
        </is>
      </c>
    </row>
    <row r="4">
      <c r="A4" s="4" t="inlineStr">
        <is>
          <t>Loans held for sale forgiven</t>
        </is>
      </c>
      <c r="C4" s="7" t="n">
        <v>46400000</v>
      </c>
    </row>
    <row r="5">
      <c r="A5" s="4" t="inlineStr">
        <is>
          <t>Paycheck protection program liquidity facility advances outstanding</t>
        </is>
      </c>
      <c r="C5" s="6" t="n">
        <v>464094000</v>
      </c>
      <c r="D5" s="7" t="n">
        <v>0</v>
      </c>
    </row>
    <row r="6">
      <c r="A6" s="4" t="inlineStr">
        <is>
          <t>Line of Credit | Paycheck Protection Program Liquidity Facility</t>
        </is>
      </c>
    </row>
    <row r="7">
      <c r="A7" s="3" t="inlineStr">
        <is>
          <t>Debt Instrument [Line Items]</t>
        </is>
      </c>
    </row>
    <row r="8">
      <c r="A8" s="4" t="inlineStr">
        <is>
          <t>Maximum borrowing capacity</t>
        </is>
      </c>
      <c r="I8" s="7" t="n">
        <v>500000000</v>
      </c>
    </row>
    <row r="9">
      <c r="A9" s="4" t="inlineStr">
        <is>
          <t>Paycheck protection program liquidity facility advances outstanding</t>
        </is>
      </c>
      <c r="C9" s="6" t="n">
        <v>464100000</v>
      </c>
    </row>
    <row r="10">
      <c r="A10" s="4" t="inlineStr">
        <is>
          <t>Line of Credit | Paycheck Protection Program Liquidity Facility | Subsequent Event</t>
        </is>
      </c>
    </row>
    <row r="11">
      <c r="A11" s="3" t="inlineStr">
        <is>
          <t>Debt Instrument [Line Items]</t>
        </is>
      </c>
    </row>
    <row r="12">
      <c r="A12" s="4" t="inlineStr">
        <is>
          <t>Maximum borrowing capacity</t>
        </is>
      </c>
      <c r="F12" s="7" t="n">
        <v>1000000000</v>
      </c>
    </row>
    <row r="13">
      <c r="A13" s="4" t="inlineStr">
        <is>
          <t>Paycheck protection program liquidity facility advances outstanding</t>
        </is>
      </c>
      <c r="E13" s="7" t="n">
        <v>376300000</v>
      </c>
    </row>
    <row r="14">
      <c r="A14" s="4" t="inlineStr">
        <is>
          <t>Revolving Secured Credit Facility | Line of Credit | 2015 Credit Facility</t>
        </is>
      </c>
    </row>
    <row r="15">
      <c r="A15" s="3" t="inlineStr">
        <is>
          <t>Debt Instrument [Line Items]</t>
        </is>
      </c>
    </row>
    <row r="16">
      <c r="A16" s="4" t="inlineStr">
        <is>
          <t>Maximum borrowing capacity</t>
        </is>
      </c>
      <c r="G16" s="7" t="n">
        <v>375000000</v>
      </c>
    </row>
    <row r="17">
      <c r="A17" s="4" t="inlineStr">
        <is>
          <t>Revolving Secured Credit Facility | Line of Credit | 2020 Credit Facility</t>
        </is>
      </c>
    </row>
    <row r="18">
      <c r="A18" s="3" t="inlineStr">
        <is>
          <t>Debt Instrument [Line Items]</t>
        </is>
      </c>
    </row>
    <row r="19">
      <c r="A19" s="4" t="inlineStr">
        <is>
          <t>Maximum borrowing capacity</t>
        </is>
      </c>
      <c r="B19" s="7" t="n">
        <v>500000000</v>
      </c>
    </row>
    <row r="20">
      <c r="A20" s="4" t="inlineStr">
        <is>
          <t>Debt covenant, minimum quarterly liquidity amount</t>
        </is>
      </c>
      <c r="B20" s="7" t="n">
        <v>250000000</v>
      </c>
    </row>
    <row r="21">
      <c r="A21" s="4" t="inlineStr">
        <is>
          <t>Unused commitment fee, percent</t>
        </is>
      </c>
      <c r="B21" s="4" t="inlineStr">
        <is>
          <t>0.15%</t>
        </is>
      </c>
    </row>
    <row r="22">
      <c r="A22" s="4" t="inlineStr">
        <is>
          <t>Amounts drawn to date</t>
        </is>
      </c>
      <c r="C22" s="6" t="n">
        <v>0</v>
      </c>
    </row>
    <row r="23">
      <c r="A23" s="4" t="inlineStr">
        <is>
          <t>Letters of credit outstanding</t>
        </is>
      </c>
      <c r="C23" s="6" t="n">
        <v>0</v>
      </c>
    </row>
    <row r="24">
      <c r="A24" s="4" t="inlineStr">
        <is>
          <t>Remaining borrowing capacity</t>
        </is>
      </c>
      <c r="C24" s="6" t="n">
        <v>500000000</v>
      </c>
    </row>
    <row r="25">
      <c r="A25" s="4" t="inlineStr">
        <is>
          <t>Unused commitment fees</t>
        </is>
      </c>
      <c r="C25" s="7" t="n">
        <v>700000</v>
      </c>
      <c r="D25" s="7" t="n">
        <v>600000</v>
      </c>
    </row>
    <row r="26">
      <c r="A26" s="4" t="inlineStr">
        <is>
          <t>Revolving Secured Credit Facility | Line of Credit | Federal Funds Rate | 2020 Credit Facility</t>
        </is>
      </c>
    </row>
    <row r="27">
      <c r="A27" s="3" t="inlineStr">
        <is>
          <t>Debt Instrument [Line Items]</t>
        </is>
      </c>
    </row>
    <row r="28">
      <c r="A28" s="4" t="inlineStr">
        <is>
          <t>Basis spread on variable rate</t>
        </is>
      </c>
      <c r="B28" s="4" t="inlineStr">
        <is>
          <t>0.50%</t>
        </is>
      </c>
    </row>
    <row r="29">
      <c r="A29" s="4" t="inlineStr">
        <is>
          <t>Revolving Secured Credit Facility | Line of Credit | LIBOR | 2020 Credit Facility</t>
        </is>
      </c>
    </row>
    <row r="30">
      <c r="A30" s="3" t="inlineStr">
        <is>
          <t>Debt Instrument [Line Items]</t>
        </is>
      </c>
    </row>
    <row r="31">
      <c r="A31" s="4" t="inlineStr">
        <is>
          <t>Basis spread on variable rate</t>
        </is>
      </c>
      <c r="B31" s="4" t="inlineStr">
        <is>
          <t>1.00%</t>
        </is>
      </c>
    </row>
    <row r="32">
      <c r="A32" s="4" t="inlineStr">
        <is>
          <t>Revolving Secured Credit Facility | Line of Credit | LIBOR | Minimum | 2020 Credit Facility</t>
        </is>
      </c>
    </row>
    <row r="33">
      <c r="A33" s="3" t="inlineStr">
        <is>
          <t>Debt Instrument [Line Items]</t>
        </is>
      </c>
    </row>
    <row r="34">
      <c r="A34" s="4" t="inlineStr">
        <is>
          <t>Basis spread on variable rate</t>
        </is>
      </c>
      <c r="B34" s="4" t="inlineStr">
        <is>
          <t>1.25%</t>
        </is>
      </c>
    </row>
    <row r="35">
      <c r="A35" s="4" t="inlineStr">
        <is>
          <t>Additional basis spread on variable rate</t>
        </is>
      </c>
      <c r="B35" s="4" t="inlineStr">
        <is>
          <t>0.25%</t>
        </is>
      </c>
    </row>
    <row r="36">
      <c r="A36" s="4" t="inlineStr">
        <is>
          <t>Revolving Secured Credit Facility | Line of Credit | LIBOR | Maximum | 2020 Credit Facility</t>
        </is>
      </c>
    </row>
    <row r="37">
      <c r="A37" s="3" t="inlineStr">
        <is>
          <t>Debt Instrument [Line Items]</t>
        </is>
      </c>
    </row>
    <row r="38">
      <c r="A38" s="4" t="inlineStr">
        <is>
          <t>Basis spread on variable rate</t>
        </is>
      </c>
      <c r="B38" s="4" t="inlineStr">
        <is>
          <t>1.75%</t>
        </is>
      </c>
    </row>
    <row r="39">
      <c r="A39" s="4" t="inlineStr">
        <is>
          <t>Additional basis spread on variable rate</t>
        </is>
      </c>
      <c r="B39" s="4" t="inlineStr">
        <is>
          <t>0.75%</t>
        </is>
      </c>
    </row>
    <row r="40">
      <c r="A40" s="4" t="inlineStr">
        <is>
          <t>Revolving Secured Credit Facility | Convertible Debt | Credit Agreement, Second Amendment</t>
        </is>
      </c>
    </row>
    <row r="41">
      <c r="A41" s="3" t="inlineStr">
        <is>
          <t>Debt Instrument [Line Items]</t>
        </is>
      </c>
    </row>
    <row r="42">
      <c r="A42" s="4" t="inlineStr">
        <is>
          <t>Maximum borrowing capacity</t>
        </is>
      </c>
      <c r="H42" s="7" t="n">
        <v>36000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4" customWidth="1" min="5" max="5"/>
    <col width="27" customWidth="1" min="6" max="6"/>
    <col width="21" customWidth="1" min="7" max="7"/>
    <col width="21" customWidth="1" min="8" max="8"/>
    <col width="27" customWidth="1" min="9" max="9"/>
    <col width="21" customWidth="1" min="10" max="10"/>
    <col width="21" customWidth="1" min="11" max="11"/>
    <col width="23" customWidth="1" min="12" max="12"/>
  </cols>
  <sheetData>
    <row r="1">
      <c r="A1" s="1" t="inlineStr">
        <is>
          <t>INDEBTEDNESS - Convertible Senior Notes Narrative (Details) $ / shares in Units, shares in Millions</t>
        </is>
      </c>
      <c r="B1" s="2" t="inlineStr">
        <is>
          <t>Nov. 13, 2020USD ($)day$ / shares</t>
        </is>
      </c>
      <c r="C1" s="2" t="inlineStr">
        <is>
          <t>Mar. 05, 2020USD ($)day$ / shares</t>
        </is>
      </c>
      <c r="D1" s="2" t="inlineStr">
        <is>
          <t>May 25, 2018USD ($)day$ / shares</t>
        </is>
      </c>
      <c r="E1" s="2" t="inlineStr">
        <is>
          <t>Mar. 06, 2017USD ($)day$ / shares</t>
        </is>
      </c>
      <c r="F1" s="2" t="inlineStr">
        <is>
          <t>Dec. 31, 2020USD ($)shares</t>
        </is>
      </c>
      <c r="G1" s="2" t="inlineStr">
        <is>
          <t>Dec. 31, 2019USD ($)</t>
        </is>
      </c>
      <c r="H1" s="2" t="inlineStr">
        <is>
          <t>Dec. 31, 2018USD ($)</t>
        </is>
      </c>
      <c r="I1" s="2" t="inlineStr">
        <is>
          <t>Dec. 31, 2020USD ($)shares</t>
        </is>
      </c>
      <c r="J1" s="2" t="inlineStr">
        <is>
          <t>Dec. 31, 2020USD ($)</t>
        </is>
      </c>
      <c r="K1" s="2" t="inlineStr">
        <is>
          <t>Dec. 31, 2020USD ($)</t>
        </is>
      </c>
      <c r="L1" s="2" t="inlineStr">
        <is>
          <t>May 28, 2020$ / shares</t>
        </is>
      </c>
    </row>
    <row r="2">
      <c r="A2" s="3" t="inlineStr">
        <is>
          <t>Debt Instrument [Line Items]</t>
        </is>
      </c>
    </row>
    <row r="3">
      <c r="A3" s="4" t="inlineStr">
        <is>
          <t>Principal payment on conversion of senior notes</t>
        </is>
      </c>
      <c r="F3" s="7" t="n">
        <v>0</v>
      </c>
      <c r="G3" s="7" t="n">
        <v>0</v>
      </c>
      <c r="H3" s="7" t="n">
        <v>219384000</v>
      </c>
    </row>
    <row r="4">
      <c r="A4" s="4" t="inlineStr">
        <is>
          <t>Loss on extinguishment of long-term debt</t>
        </is>
      </c>
      <c r="F4" s="6" t="n">
        <v>6651000</v>
      </c>
      <c r="G4" s="6" t="n">
        <v>0</v>
      </c>
      <c r="H4" s="7" t="n">
        <v>5047000</v>
      </c>
    </row>
    <row r="5">
      <c r="A5" s="4" t="inlineStr">
        <is>
          <t>Convertible Debt</t>
        </is>
      </c>
    </row>
    <row r="6">
      <c r="A6" s="3" t="inlineStr">
        <is>
          <t>Debt Instrument [Line Items]</t>
        </is>
      </c>
    </row>
    <row r="7">
      <c r="A7" s="4" t="inlineStr">
        <is>
          <t>Conversion price (in USD per share) | $ / shares</t>
        </is>
      </c>
      <c r="C7" s="8" t="n">
        <v>121.01</v>
      </c>
      <c r="E7" s="8" t="n">
        <v>22.95</v>
      </c>
      <c r="L7" s="8" t="n">
        <v>77.84999999999999</v>
      </c>
    </row>
    <row r="8">
      <c r="A8" s="4" t="inlineStr">
        <is>
          <t>Carrying amount of equity component</t>
        </is>
      </c>
      <c r="F8" s="6" t="n">
        <v>502708000</v>
      </c>
      <c r="G8" s="6" t="n">
        <v>194392000</v>
      </c>
      <c r="I8" s="7" t="n">
        <v>502708000</v>
      </c>
      <c r="J8" s="7" t="n">
        <v>502708000</v>
      </c>
      <c r="K8" s="7" t="n">
        <v>502708000</v>
      </c>
    </row>
    <row r="9">
      <c r="A9" s="4" t="inlineStr">
        <is>
          <t>Issuance costs attributable to the liability component</t>
        </is>
      </c>
      <c r="F9" s="6" t="n">
        <v>28958000</v>
      </c>
      <c r="G9" s="6" t="n">
        <v>5564000</v>
      </c>
      <c r="I9" s="6" t="n">
        <v>28958000</v>
      </c>
      <c r="J9" s="6" t="n">
        <v>28958000</v>
      </c>
      <c r="K9" s="6" t="n">
        <v>28958000</v>
      </c>
    </row>
    <row r="10">
      <c r="A10" s="4" t="inlineStr">
        <is>
          <t>2026 and 2027 Notes | Convertible Debt</t>
        </is>
      </c>
    </row>
    <row r="11">
      <c r="A11" s="3" t="inlineStr">
        <is>
          <t>Debt Instrument [Line Items]</t>
        </is>
      </c>
    </row>
    <row r="12">
      <c r="A12" s="4" t="inlineStr">
        <is>
          <t>Aggregate principal amount</t>
        </is>
      </c>
      <c r="B12" s="7" t="n">
        <v>1150000000</v>
      </c>
    </row>
    <row r="13">
      <c r="A13" s="4" t="inlineStr">
        <is>
          <t>Conversion rate</t>
        </is>
      </c>
      <c r="B13" s="10" t="n">
        <v>0.003343</v>
      </c>
    </row>
    <row r="14">
      <c r="A14" s="4" t="inlineStr">
        <is>
          <t>Conversion price (in USD per share) | $ / shares</t>
        </is>
      </c>
      <c r="B14" s="8" t="n">
        <v>299.13</v>
      </c>
    </row>
    <row r="15">
      <c r="A15" s="4" t="inlineStr">
        <is>
          <t>Redemption price, percentage</t>
        </is>
      </c>
      <c r="B15" s="4" t="inlineStr">
        <is>
          <t>100.00%</t>
        </is>
      </c>
    </row>
    <row r="16">
      <c r="A16" s="4" t="inlineStr">
        <is>
          <t>Carrying amount of equity component</t>
        </is>
      </c>
      <c r="B16" s="7" t="n">
        <v>198000000</v>
      </c>
    </row>
    <row r="17">
      <c r="A17" s="4" t="inlineStr">
        <is>
          <t>Discounts and commissions payable</t>
        </is>
      </c>
      <c r="B17" s="6" t="n">
        <v>17500000</v>
      </c>
    </row>
    <row r="18">
      <c r="A18" s="4" t="inlineStr">
        <is>
          <t>Third party offering costs</t>
        </is>
      </c>
      <c r="B18" s="7" t="n">
        <v>1000000</v>
      </c>
    </row>
    <row r="19">
      <c r="A19" s="4" t="inlineStr">
        <is>
          <t>Amount of if-converted value in excess of outstanding principal amount</t>
        </is>
      </c>
      <c r="F19" s="6" t="n">
        <v>0</v>
      </c>
    </row>
    <row r="20">
      <c r="A20" s="4" t="inlineStr">
        <is>
          <t>2026 and 2027 Notes | Debt Instrument, Conversion Term One | Convertible Debt</t>
        </is>
      </c>
    </row>
    <row r="21">
      <c r="A21" s="3" t="inlineStr">
        <is>
          <t>Debt Instrument [Line Items]</t>
        </is>
      </c>
    </row>
    <row r="22">
      <c r="A22" s="4" t="inlineStr">
        <is>
          <t>Threshold trading days | day</t>
        </is>
      </c>
      <c r="B22" s="6" t="n">
        <v>20</v>
      </c>
    </row>
    <row r="23">
      <c r="A23" s="4" t="inlineStr">
        <is>
          <t>Threshold consecutive trading days | day</t>
        </is>
      </c>
      <c r="B23" s="6" t="n">
        <v>30</v>
      </c>
    </row>
    <row r="24">
      <c r="A24" s="4" t="inlineStr">
        <is>
          <t>Threshold percentage of stock price trigger</t>
        </is>
      </c>
      <c r="B24" s="4" t="inlineStr">
        <is>
          <t>130.00%</t>
        </is>
      </c>
    </row>
    <row r="25">
      <c r="A25" s="4" t="inlineStr">
        <is>
          <t>2026 and 2027 Notes | Debt Instrument, Conversion Term Two | Convertible Debt</t>
        </is>
      </c>
    </row>
    <row r="26">
      <c r="A26" s="3" t="inlineStr">
        <is>
          <t>Debt Instrument [Line Items]</t>
        </is>
      </c>
    </row>
    <row r="27">
      <c r="A27" s="4" t="inlineStr">
        <is>
          <t>Threshold trading days | day</t>
        </is>
      </c>
      <c r="B27" s="6" t="n">
        <v>5</v>
      </c>
    </row>
    <row r="28">
      <c r="A28" s="4" t="inlineStr">
        <is>
          <t>Threshold consecutive trading days | day</t>
        </is>
      </c>
      <c r="B28" s="6" t="n">
        <v>5</v>
      </c>
    </row>
    <row r="29">
      <c r="A29" s="4" t="inlineStr">
        <is>
          <t>Threshold percentage of stock price trigger</t>
        </is>
      </c>
      <c r="B29" s="4" t="inlineStr">
        <is>
          <t>98.00%</t>
        </is>
      </c>
    </row>
    <row r="30">
      <c r="A30" s="4" t="inlineStr">
        <is>
          <t>2026 Notes | Convertible Debt</t>
        </is>
      </c>
    </row>
    <row r="31">
      <c r="A31" s="3" t="inlineStr">
        <is>
          <t>Debt Instrument [Line Items]</t>
        </is>
      </c>
    </row>
    <row r="32">
      <c r="A32" s="4" t="inlineStr">
        <is>
          <t>Aggregate principal amount</t>
        </is>
      </c>
      <c r="B32" s="7" t="n">
        <v>575000000</v>
      </c>
    </row>
    <row r="33">
      <c r="A33" s="4" t="inlineStr">
        <is>
          <t>Interest rate</t>
        </is>
      </c>
      <c r="B33" s="4" t="inlineStr">
        <is>
          <t>0.00%</t>
        </is>
      </c>
    </row>
    <row r="34">
      <c r="A34" s="4" t="inlineStr">
        <is>
          <t>Conversion price (in USD per share) | $ / shares</t>
        </is>
      </c>
      <c r="B34" s="8" t="n">
        <v>299.13</v>
      </c>
    </row>
    <row r="35">
      <c r="A35" s="4" t="inlineStr">
        <is>
          <t>Carrying amount of equity component</t>
        </is>
      </c>
      <c r="F35" s="7" t="n">
        <v>85595000</v>
      </c>
      <c r="I35" s="7" t="n">
        <v>85595000</v>
      </c>
      <c r="J35" s="7" t="n">
        <v>85595000</v>
      </c>
      <c r="K35" s="7" t="n">
        <v>85595000</v>
      </c>
    </row>
    <row r="36">
      <c r="A36" s="4" t="inlineStr">
        <is>
          <t>Effective interest rate of the liability component</t>
        </is>
      </c>
      <c r="B36" s="4" t="inlineStr">
        <is>
          <t>3.35%</t>
        </is>
      </c>
      <c r="F36" s="4" t="inlineStr">
        <is>
          <t>3.35%</t>
        </is>
      </c>
      <c r="I36" s="4" t="inlineStr">
        <is>
          <t>3.35%</t>
        </is>
      </c>
      <c r="J36" s="4" t="inlineStr">
        <is>
          <t>3.35%</t>
        </is>
      </c>
      <c r="K36" s="4" t="inlineStr">
        <is>
          <t>3.35%</t>
        </is>
      </c>
    </row>
    <row r="37">
      <c r="A37" s="4" t="inlineStr">
        <is>
          <t>Issuance costs attributable to the liability component</t>
        </is>
      </c>
      <c r="F37" s="7" t="n">
        <v>7711000</v>
      </c>
      <c r="I37" s="7" t="n">
        <v>7711000</v>
      </c>
      <c r="J37" s="7" t="n">
        <v>7711000</v>
      </c>
      <c r="K37" s="7" t="n">
        <v>7711000</v>
      </c>
    </row>
    <row r="38">
      <c r="A38" s="4" t="inlineStr">
        <is>
          <t>2027 Notes | Convertible Debt</t>
        </is>
      </c>
    </row>
    <row r="39">
      <c r="A39" s="3" t="inlineStr">
        <is>
          <t>Debt Instrument [Line Items]</t>
        </is>
      </c>
    </row>
    <row r="40">
      <c r="A40" s="4" t="inlineStr">
        <is>
          <t>Aggregate principal amount</t>
        </is>
      </c>
      <c r="B40" s="7" t="n">
        <v>575000000</v>
      </c>
    </row>
    <row r="41">
      <c r="A41" s="4" t="inlineStr">
        <is>
          <t>Interest rate</t>
        </is>
      </c>
      <c r="B41" s="4" t="inlineStr">
        <is>
          <t>0.25%</t>
        </is>
      </c>
    </row>
    <row r="42">
      <c r="A42" s="4" t="inlineStr">
        <is>
          <t>Conversion price (in USD per share) | $ / shares</t>
        </is>
      </c>
      <c r="B42" s="8" t="n">
        <v>299.13</v>
      </c>
    </row>
    <row r="43">
      <c r="A43" s="4" t="inlineStr">
        <is>
          <t>Carrying amount of equity component</t>
        </is>
      </c>
      <c r="F43" s="7" t="n">
        <v>109207000</v>
      </c>
      <c r="I43" s="7" t="n">
        <v>109207000</v>
      </c>
      <c r="J43" s="7" t="n">
        <v>109207000</v>
      </c>
      <c r="K43" s="7" t="n">
        <v>109207000</v>
      </c>
    </row>
    <row r="44">
      <c r="A44" s="4" t="inlineStr">
        <is>
          <t>Effective interest rate of the liability component</t>
        </is>
      </c>
      <c r="B44" s="4" t="inlineStr">
        <is>
          <t>3.66%</t>
        </is>
      </c>
      <c r="F44" s="4" t="inlineStr">
        <is>
          <t>3.66%</t>
        </is>
      </c>
      <c r="I44" s="4" t="inlineStr">
        <is>
          <t>3.66%</t>
        </is>
      </c>
      <c r="J44" s="4" t="inlineStr">
        <is>
          <t>3.66%</t>
        </is>
      </c>
      <c r="K44" s="4" t="inlineStr">
        <is>
          <t>3.66%</t>
        </is>
      </c>
    </row>
    <row r="45">
      <c r="A45" s="4" t="inlineStr">
        <is>
          <t>Issuance costs attributable to the liability component</t>
        </is>
      </c>
      <c r="F45" s="7" t="n">
        <v>7370000</v>
      </c>
      <c r="I45" s="7" t="n">
        <v>7370000</v>
      </c>
      <c r="J45" s="7" t="n">
        <v>7370000</v>
      </c>
      <c r="K45" s="7" t="n">
        <v>7370000</v>
      </c>
    </row>
    <row r="46">
      <c r="A46" s="4" t="inlineStr">
        <is>
          <t>2025 Notes | Convertible Debt</t>
        </is>
      </c>
    </row>
    <row r="47">
      <c r="A47" s="3" t="inlineStr">
        <is>
          <t>Debt Instrument [Line Items]</t>
        </is>
      </c>
    </row>
    <row r="48">
      <c r="A48" s="4" t="inlineStr">
        <is>
          <t>Aggregate principal amount</t>
        </is>
      </c>
      <c r="C48" s="7" t="n">
        <v>1000000000</v>
      </c>
    </row>
    <row r="49">
      <c r="A49" s="4" t="inlineStr">
        <is>
          <t>Interest rate</t>
        </is>
      </c>
      <c r="C49" s="4" t="inlineStr">
        <is>
          <t>0.125%</t>
        </is>
      </c>
    </row>
    <row r="50">
      <c r="A50" s="4" t="inlineStr">
        <is>
          <t>Conversion rate</t>
        </is>
      </c>
      <c r="C50" s="11" t="n">
        <v>0.0082641</v>
      </c>
    </row>
    <row r="51">
      <c r="A51" s="4" t="inlineStr">
        <is>
          <t>Conversion price (in USD per share) | $ / shares</t>
        </is>
      </c>
      <c r="C51" s="8" t="n">
        <v>121.01</v>
      </c>
    </row>
    <row r="52">
      <c r="A52" s="4" t="inlineStr">
        <is>
          <t>Redemption price, percentage</t>
        </is>
      </c>
      <c r="C52" s="4" t="inlineStr">
        <is>
          <t>100.00%</t>
        </is>
      </c>
    </row>
    <row r="53">
      <c r="A53" s="4" t="inlineStr">
        <is>
          <t>Carrying amount of equity component</t>
        </is>
      </c>
      <c r="C53" s="7" t="n">
        <v>154600000</v>
      </c>
      <c r="F53" s="7" t="n">
        <v>152258000</v>
      </c>
      <c r="I53" s="7" t="n">
        <v>152258000</v>
      </c>
      <c r="J53" s="7" t="n">
        <v>152258000</v>
      </c>
      <c r="K53" s="7" t="n">
        <v>152258000</v>
      </c>
    </row>
    <row r="54">
      <c r="A54" s="4" t="inlineStr">
        <is>
          <t>Effective interest rate of the liability component</t>
        </is>
      </c>
      <c r="C54" s="4" t="inlineStr">
        <is>
          <t>3.81%</t>
        </is>
      </c>
      <c r="F54" s="4" t="inlineStr">
        <is>
          <t>3.81%</t>
        </is>
      </c>
      <c r="I54" s="4" t="inlineStr">
        <is>
          <t>3.81%</t>
        </is>
      </c>
      <c r="J54" s="4" t="inlineStr">
        <is>
          <t>3.81%</t>
        </is>
      </c>
      <c r="K54" s="4" t="inlineStr">
        <is>
          <t>3.81%</t>
        </is>
      </c>
    </row>
    <row r="55">
      <c r="A55" s="4" t="inlineStr">
        <is>
          <t>Discounts and commissions payable</t>
        </is>
      </c>
      <c r="C55" s="7" t="n">
        <v>14300000</v>
      </c>
    </row>
    <row r="56">
      <c r="A56" s="4" t="inlineStr">
        <is>
          <t>Third party offering costs</t>
        </is>
      </c>
      <c r="C56" s="6" t="n">
        <v>900000</v>
      </c>
    </row>
    <row r="57">
      <c r="A57" s="4" t="inlineStr">
        <is>
          <t>Issuance costs attributable to the liability component</t>
        </is>
      </c>
      <c r="B57" s="7" t="n">
        <v>15400000</v>
      </c>
      <c r="C57" s="7" t="n">
        <v>12800000</v>
      </c>
      <c r="F57" s="7" t="n">
        <v>11333000</v>
      </c>
      <c r="I57" s="7" t="n">
        <v>11333000</v>
      </c>
      <c r="J57" s="7" t="n">
        <v>11333000</v>
      </c>
      <c r="K57" s="7" t="n">
        <v>11333000</v>
      </c>
    </row>
    <row r="58">
      <c r="A58" s="4" t="inlineStr">
        <is>
          <t>Amount of if-converted value in excess of outstanding principal amount</t>
        </is>
      </c>
      <c r="F58" s="6" t="n">
        <v>798600000</v>
      </c>
    </row>
    <row r="59">
      <c r="A59" s="4" t="inlineStr">
        <is>
          <t>2025 Notes | Debt Instrument, Conversion Term One | Convertible Debt</t>
        </is>
      </c>
    </row>
    <row r="60">
      <c r="A60" s="3" t="inlineStr">
        <is>
          <t>Debt Instrument [Line Items]</t>
        </is>
      </c>
    </row>
    <row r="61">
      <c r="A61" s="4" t="inlineStr">
        <is>
          <t>Threshold trading days | day</t>
        </is>
      </c>
      <c r="C61" s="6" t="n">
        <v>20</v>
      </c>
    </row>
    <row r="62">
      <c r="A62" s="4" t="inlineStr">
        <is>
          <t>Threshold consecutive trading days | day</t>
        </is>
      </c>
      <c r="C62" s="6" t="n">
        <v>30</v>
      </c>
    </row>
    <row r="63">
      <c r="A63" s="4" t="inlineStr">
        <is>
          <t>Threshold percentage of stock price trigger</t>
        </is>
      </c>
      <c r="C63" s="4" t="inlineStr">
        <is>
          <t>130.00%</t>
        </is>
      </c>
    </row>
    <row r="64">
      <c r="A64" s="4" t="inlineStr">
        <is>
          <t>2025 Notes | Debt Instrument, Conversion Term Two | Convertible Debt</t>
        </is>
      </c>
    </row>
    <row r="65">
      <c r="A65" s="3" t="inlineStr">
        <is>
          <t>Debt Instrument [Line Items]</t>
        </is>
      </c>
    </row>
    <row r="66">
      <c r="A66" s="4" t="inlineStr">
        <is>
          <t>Threshold trading days | day</t>
        </is>
      </c>
      <c r="C66" s="6" t="n">
        <v>5</v>
      </c>
    </row>
    <row r="67">
      <c r="A67" s="4" t="inlineStr">
        <is>
          <t>Threshold consecutive trading days | day</t>
        </is>
      </c>
      <c r="C67" s="6" t="n">
        <v>5</v>
      </c>
    </row>
    <row r="68">
      <c r="A68" s="4" t="inlineStr">
        <is>
          <t>Threshold percentage of stock price trigger</t>
        </is>
      </c>
      <c r="C68" s="4" t="inlineStr">
        <is>
          <t>98.00%</t>
        </is>
      </c>
    </row>
    <row r="69">
      <c r="A69" s="4" t="inlineStr">
        <is>
          <t>2023 Notes | Convertible Debt</t>
        </is>
      </c>
    </row>
    <row r="70">
      <c r="A70" s="3" t="inlineStr">
        <is>
          <t>Debt Instrument [Line Items]</t>
        </is>
      </c>
    </row>
    <row r="71">
      <c r="A71" s="4" t="inlineStr">
        <is>
          <t>Aggregate principal amount</t>
        </is>
      </c>
      <c r="D71" s="7" t="n">
        <v>862500000</v>
      </c>
    </row>
    <row r="72">
      <c r="A72" s="4" t="inlineStr">
        <is>
          <t>Interest rate</t>
        </is>
      </c>
      <c r="D72" s="4" t="inlineStr">
        <is>
          <t>0.50%</t>
        </is>
      </c>
    </row>
    <row r="73">
      <c r="A73" s="4" t="inlineStr">
        <is>
          <t>Conversion rate</t>
        </is>
      </c>
      <c r="D73" s="11" t="n">
        <v>0.0128456</v>
      </c>
    </row>
    <row r="74">
      <c r="A74" s="4" t="inlineStr">
        <is>
          <t>Conversion price (in USD per share) | $ / shares</t>
        </is>
      </c>
      <c r="D74" s="8" t="n">
        <v>77.84999999999999</v>
      </c>
    </row>
    <row r="75">
      <c r="A75" s="4" t="inlineStr">
        <is>
          <t>Carrying amount of equity component</t>
        </is>
      </c>
      <c r="D75" s="7" t="n">
        <v>155300000</v>
      </c>
      <c r="F75" s="7" t="n">
        <v>154019000</v>
      </c>
      <c r="G75" s="6" t="n">
        <v>154019000</v>
      </c>
      <c r="I75" s="7" t="n">
        <v>154019000</v>
      </c>
      <c r="J75" s="7" t="n">
        <v>154019000</v>
      </c>
      <c r="K75" s="7" t="n">
        <v>154019000</v>
      </c>
    </row>
    <row r="76">
      <c r="A76" s="4" t="inlineStr">
        <is>
          <t>Effective interest rate of the liability component</t>
        </is>
      </c>
      <c r="D76" s="4" t="inlineStr">
        <is>
          <t>4.69%</t>
        </is>
      </c>
      <c r="F76" s="4" t="inlineStr">
        <is>
          <t>4.69%</t>
        </is>
      </c>
      <c r="I76" s="4" t="inlineStr">
        <is>
          <t>4.69%</t>
        </is>
      </c>
      <c r="J76" s="4" t="inlineStr">
        <is>
          <t>4.69%</t>
        </is>
      </c>
      <c r="K76" s="4" t="inlineStr">
        <is>
          <t>4.69%</t>
        </is>
      </c>
    </row>
    <row r="77">
      <c r="A77" s="4" t="inlineStr">
        <is>
          <t>Discounts and commissions payable</t>
        </is>
      </c>
      <c r="D77" s="7" t="n">
        <v>6000000</v>
      </c>
    </row>
    <row r="78">
      <c r="A78" s="4" t="inlineStr">
        <is>
          <t>Third party offering costs</t>
        </is>
      </c>
      <c r="D78" s="6" t="n">
        <v>800000</v>
      </c>
    </row>
    <row r="79">
      <c r="A79" s="4" t="inlineStr">
        <is>
          <t>Issuance costs attributable to the liability component</t>
        </is>
      </c>
      <c r="D79" s="7" t="n">
        <v>5600000</v>
      </c>
      <c r="F79" s="7" t="n">
        <v>2474000</v>
      </c>
      <c r="G79" s="6" t="n">
        <v>3418000</v>
      </c>
      <c r="I79" s="7" t="n">
        <v>2474000</v>
      </c>
      <c r="J79" s="7" t="n">
        <v>2474000</v>
      </c>
      <c r="K79" s="7" t="n">
        <v>2474000</v>
      </c>
    </row>
    <row r="80">
      <c r="A80" s="4" t="inlineStr">
        <is>
          <t>Amount of if-converted value in excess of outstanding principal amount</t>
        </is>
      </c>
      <c r="F80" s="6" t="n">
        <v>1548800000</v>
      </c>
    </row>
    <row r="81">
      <c r="A81" s="4" t="inlineStr">
        <is>
          <t>2023 Notes | Debt Instrument, Conversion Term One | Convertible Debt</t>
        </is>
      </c>
    </row>
    <row r="82">
      <c r="A82" s="3" t="inlineStr">
        <is>
          <t>Debt Instrument [Line Items]</t>
        </is>
      </c>
    </row>
    <row r="83">
      <c r="A83" s="4" t="inlineStr">
        <is>
          <t>Threshold trading days | day</t>
        </is>
      </c>
      <c r="D83" s="6" t="n">
        <v>20</v>
      </c>
    </row>
    <row r="84">
      <c r="A84" s="4" t="inlineStr">
        <is>
          <t>Threshold consecutive trading days | day</t>
        </is>
      </c>
      <c r="D84" s="6" t="n">
        <v>30</v>
      </c>
    </row>
    <row r="85">
      <c r="A85" s="4" t="inlineStr">
        <is>
          <t>Threshold percentage of stock price trigger</t>
        </is>
      </c>
      <c r="D85" s="4" t="inlineStr">
        <is>
          <t>130.00%</t>
        </is>
      </c>
    </row>
    <row r="86">
      <c r="A86" s="4" t="inlineStr">
        <is>
          <t>2023 Notes | Debt Instrument, Conversion Term Two | Convertible Debt</t>
        </is>
      </c>
    </row>
    <row r="87">
      <c r="A87" s="3" t="inlineStr">
        <is>
          <t>Debt Instrument [Line Items]</t>
        </is>
      </c>
    </row>
    <row r="88">
      <c r="A88" s="4" t="inlineStr">
        <is>
          <t>Threshold trading days | day</t>
        </is>
      </c>
      <c r="D88" s="6" t="n">
        <v>5</v>
      </c>
    </row>
    <row r="89">
      <c r="A89" s="4" t="inlineStr">
        <is>
          <t>Threshold consecutive trading days | day</t>
        </is>
      </c>
      <c r="D89" s="6" t="n">
        <v>5</v>
      </c>
    </row>
    <row r="90">
      <c r="A90" s="4" t="inlineStr">
        <is>
          <t>Threshold percentage of stock price trigger</t>
        </is>
      </c>
      <c r="D90" s="4" t="inlineStr">
        <is>
          <t>98.00%</t>
        </is>
      </c>
    </row>
    <row r="91">
      <c r="A91" s="4" t="inlineStr">
        <is>
          <t>2022 Notes | Convertible Debt</t>
        </is>
      </c>
    </row>
    <row r="92">
      <c r="A92" s="3" t="inlineStr">
        <is>
          <t>Debt Instrument [Line Items]</t>
        </is>
      </c>
    </row>
    <row r="93">
      <c r="A93" s="4" t="inlineStr">
        <is>
          <t>Aggregate principal amount</t>
        </is>
      </c>
      <c r="E93" s="7" t="n">
        <v>440000000</v>
      </c>
    </row>
    <row r="94">
      <c r="A94" s="4" t="inlineStr">
        <is>
          <t>Interest rate</t>
        </is>
      </c>
      <c r="E94" s="4" t="inlineStr">
        <is>
          <t>0.375%</t>
        </is>
      </c>
    </row>
    <row r="95">
      <c r="A95" s="4" t="inlineStr">
        <is>
          <t>Conversion rate</t>
        </is>
      </c>
      <c r="E95" s="11" t="n">
        <v>0.0435749</v>
      </c>
    </row>
    <row r="96">
      <c r="A96" s="4" t="inlineStr">
        <is>
          <t>Conversion price (in USD per share) | $ / shares</t>
        </is>
      </c>
      <c r="E96" s="8" t="n">
        <v>22.95</v>
      </c>
    </row>
    <row r="97">
      <c r="A97" s="4" t="inlineStr">
        <is>
          <t>Converted principal amount</t>
        </is>
      </c>
      <c r="F97" s="6" t="n">
        <v>203200000</v>
      </c>
      <c r="J97" s="6" t="n">
        <v>431500000</v>
      </c>
    </row>
    <row r="98">
      <c r="A98" s="4" t="inlineStr">
        <is>
          <t>Principal payment on conversion of senior notes</t>
        </is>
      </c>
      <c r="F98" s="7" t="n">
        <v>219400000</v>
      </c>
    </row>
    <row r="99">
      <c r="A99" s="4" t="inlineStr">
        <is>
          <t>Shares issued in connection with conversion (in shares) | shares</t>
        </is>
      </c>
      <c r="F99" s="9" t="n">
        <v>8.9</v>
      </c>
      <c r="I99" s="9" t="n">
        <v>16.1</v>
      </c>
    </row>
    <row r="100">
      <c r="A100" s="4" t="inlineStr">
        <is>
          <t>Carrying amount of equity component</t>
        </is>
      </c>
      <c r="E100" s="7" t="n">
        <v>86200000</v>
      </c>
      <c r="F100" s="7" t="n">
        <v>1629000</v>
      </c>
      <c r="G100" s="6" t="n">
        <v>40373000</v>
      </c>
      <c r="I100" s="7" t="n">
        <v>1629000</v>
      </c>
      <c r="J100" s="7" t="n">
        <v>1629000</v>
      </c>
      <c r="K100" s="7" t="n">
        <v>1629000</v>
      </c>
    </row>
    <row r="101">
      <c r="A101" s="4" t="inlineStr">
        <is>
          <t>Effective interest rate of the liability component</t>
        </is>
      </c>
      <c r="E101" s="4" t="inlineStr">
        <is>
          <t>5.34%</t>
        </is>
      </c>
      <c r="F101" s="4" t="inlineStr">
        <is>
          <t>5.34%</t>
        </is>
      </c>
      <c r="I101" s="4" t="inlineStr">
        <is>
          <t>5.34%</t>
        </is>
      </c>
      <c r="J101" s="4" t="inlineStr">
        <is>
          <t>5.34%</t>
        </is>
      </c>
      <c r="K101" s="4" t="inlineStr">
        <is>
          <t>5.34%</t>
        </is>
      </c>
    </row>
    <row r="102">
      <c r="A102" s="4" t="inlineStr">
        <is>
          <t>Discounts and commissions payable</t>
        </is>
      </c>
      <c r="E102" s="7" t="n">
        <v>11000000</v>
      </c>
    </row>
    <row r="103">
      <c r="A103" s="4" t="inlineStr">
        <is>
          <t>Third party offering costs</t>
        </is>
      </c>
      <c r="E103" s="6" t="n">
        <v>800000</v>
      </c>
    </row>
    <row r="104">
      <c r="A104" s="4" t="inlineStr">
        <is>
          <t>Issuance costs attributable to the liability component</t>
        </is>
      </c>
      <c r="E104" s="7" t="n">
        <v>9400000</v>
      </c>
      <c r="F104" s="7" t="n">
        <v>70000</v>
      </c>
      <c r="G104" s="7" t="n">
        <v>2146000</v>
      </c>
      <c r="I104" s="7" t="n">
        <v>70000</v>
      </c>
      <c r="J104" s="7" t="n">
        <v>70000</v>
      </c>
      <c r="K104" s="7" t="n">
        <v>70000</v>
      </c>
    </row>
    <row r="105">
      <c r="A105" s="4" t="inlineStr">
        <is>
          <t>Loss on extinguishment of long-term debt</t>
        </is>
      </c>
      <c r="F105" s="6" t="n">
        <v>6700000</v>
      </c>
      <c r="K105" s="7" t="n">
        <v>11700000</v>
      </c>
    </row>
    <row r="106">
      <c r="A106" s="4" t="inlineStr">
        <is>
          <t>Amount of if-converted value in excess of outstanding principal amount</t>
        </is>
      </c>
      <c r="F106" s="7" t="n">
        <v>72500000</v>
      </c>
    </row>
    <row r="107">
      <c r="A107" s="4" t="inlineStr">
        <is>
          <t>2022 Notes | Debt Instrument, Conversion Term One | Convertible Debt</t>
        </is>
      </c>
    </row>
    <row r="108">
      <c r="A108" s="3" t="inlineStr">
        <is>
          <t>Debt Instrument [Line Items]</t>
        </is>
      </c>
    </row>
    <row r="109">
      <c r="A109" s="4" t="inlineStr">
        <is>
          <t>Threshold trading days | day</t>
        </is>
      </c>
      <c r="E109" s="6" t="n">
        <v>20</v>
      </c>
    </row>
    <row r="110">
      <c r="A110" s="4" t="inlineStr">
        <is>
          <t>Threshold consecutive trading days | day</t>
        </is>
      </c>
      <c r="E110" s="6" t="n">
        <v>30</v>
      </c>
    </row>
    <row r="111">
      <c r="A111" s="4" t="inlineStr">
        <is>
          <t>Threshold percentage of stock price trigger</t>
        </is>
      </c>
      <c r="E111" s="4" t="inlineStr">
        <is>
          <t>130.00%</t>
        </is>
      </c>
    </row>
    <row r="112">
      <c r="A112" s="4" t="inlineStr">
        <is>
          <t>2022 Notes | Debt Instrument, Conversion Term Two | Convertible Debt</t>
        </is>
      </c>
    </row>
    <row r="113">
      <c r="A113" s="3" t="inlineStr">
        <is>
          <t>Debt Instrument [Line Items]</t>
        </is>
      </c>
    </row>
    <row r="114">
      <c r="A114" s="4" t="inlineStr">
        <is>
          <t>Threshold trading days | day</t>
        </is>
      </c>
      <c r="E114" s="6" t="n">
        <v>5</v>
      </c>
    </row>
    <row r="115">
      <c r="A115" s="4" t="inlineStr">
        <is>
          <t>Threshold consecutive trading days | day</t>
        </is>
      </c>
      <c r="E115" s="6" t="n">
        <v>5</v>
      </c>
    </row>
    <row r="116">
      <c r="A116" s="4" t="inlineStr">
        <is>
          <t>Threshold percentage of stock price trigger</t>
        </is>
      </c>
      <c r="E116" s="4" t="inlineStr">
        <is>
          <t>98.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DEBTEDNESS - Net Carrying Amount of Convertible Notes (Details) - Convertible Debt - USD ($) $ in Thousands</t>
        </is>
      </c>
      <c r="B1" s="2" t="inlineStr">
        <is>
          <t>Dec. 31, 2020</t>
        </is>
      </c>
      <c r="C1" s="2" t="inlineStr">
        <is>
          <t>Nov. 13, 2020</t>
        </is>
      </c>
      <c r="D1" s="2" t="inlineStr">
        <is>
          <t>Mar. 05, 2020</t>
        </is>
      </c>
      <c r="E1" s="2" t="inlineStr">
        <is>
          <t>Dec. 31, 2019</t>
        </is>
      </c>
      <c r="F1" s="2" t="inlineStr">
        <is>
          <t>May 25, 2018</t>
        </is>
      </c>
      <c r="G1" s="2" t="inlineStr">
        <is>
          <t>Mar. 06, 2017</t>
        </is>
      </c>
    </row>
    <row r="2">
      <c r="A2" s="3" t="inlineStr">
        <is>
          <t>Debt Instrument [Line Items]</t>
        </is>
      </c>
    </row>
    <row r="3">
      <c r="A3" s="4" t="inlineStr">
        <is>
          <t>Principal outstanding</t>
        </is>
      </c>
      <c r="B3" s="7" t="n">
        <v>3021045</v>
      </c>
      <c r="E3" s="7" t="n">
        <v>1074226</v>
      </c>
    </row>
    <row r="4">
      <c r="A4" s="4" t="inlineStr">
        <is>
          <t>Unamortized debt discount</t>
        </is>
      </c>
      <c r="B4" s="6" t="n">
        <v>-405163</v>
      </c>
      <c r="E4" s="6" t="n">
        <v>-129830</v>
      </c>
    </row>
    <row r="5">
      <c r="A5" s="4" t="inlineStr">
        <is>
          <t>Unamortized debt issuance costs</t>
        </is>
      </c>
      <c r="B5" s="6" t="n">
        <v>-28958</v>
      </c>
      <c r="E5" s="6" t="n">
        <v>-5564</v>
      </c>
    </row>
    <row r="6">
      <c r="A6" s="4" t="inlineStr">
        <is>
          <t>Net carrying value</t>
        </is>
      </c>
      <c r="B6" s="6" t="n">
        <v>2586924</v>
      </c>
      <c r="E6" s="6" t="n">
        <v>938832</v>
      </c>
    </row>
    <row r="7">
      <c r="A7" s="4" t="inlineStr">
        <is>
          <t>2027 Notes</t>
        </is>
      </c>
    </row>
    <row r="8">
      <c r="A8" s="3" t="inlineStr">
        <is>
          <t>Debt Instrument [Line Items]</t>
        </is>
      </c>
    </row>
    <row r="9">
      <c r="A9" s="4" t="inlineStr">
        <is>
          <t>Principal outstanding</t>
        </is>
      </c>
      <c r="B9" s="6" t="n">
        <v>575000</v>
      </c>
    </row>
    <row r="10">
      <c r="A10" s="4" t="inlineStr">
        <is>
          <t>Unamortized debt discount</t>
        </is>
      </c>
      <c r="B10" s="6" t="n">
        <v>-109134</v>
      </c>
    </row>
    <row r="11">
      <c r="A11" s="4" t="inlineStr">
        <is>
          <t>Unamortized debt issuance costs</t>
        </is>
      </c>
      <c r="B11" s="6" t="n">
        <v>-7370</v>
      </c>
    </row>
    <row r="12">
      <c r="A12" s="4" t="inlineStr">
        <is>
          <t>Net carrying value</t>
        </is>
      </c>
      <c r="B12" s="6" t="n">
        <v>458496</v>
      </c>
    </row>
    <row r="13">
      <c r="A13" s="4" t="inlineStr">
        <is>
          <t>2026 Notes</t>
        </is>
      </c>
    </row>
    <row r="14">
      <c r="A14" s="3" t="inlineStr">
        <is>
          <t>Debt Instrument [Line Items]</t>
        </is>
      </c>
    </row>
    <row r="15">
      <c r="A15" s="4" t="inlineStr">
        <is>
          <t>Principal outstanding</t>
        </is>
      </c>
      <c r="B15" s="6" t="n">
        <v>575000</v>
      </c>
    </row>
    <row r="16">
      <c r="A16" s="4" t="inlineStr">
        <is>
          <t>Unamortized debt discount</t>
        </is>
      </c>
      <c r="B16" s="6" t="n">
        <v>-85085</v>
      </c>
    </row>
    <row r="17">
      <c r="A17" s="4" t="inlineStr">
        <is>
          <t>Unamortized debt issuance costs</t>
        </is>
      </c>
      <c r="B17" s="6" t="n">
        <v>-7711</v>
      </c>
    </row>
    <row r="18">
      <c r="A18" s="4" t="inlineStr">
        <is>
          <t>Net carrying value</t>
        </is>
      </c>
      <c r="B18" s="6" t="n">
        <v>482204</v>
      </c>
    </row>
    <row r="19">
      <c r="A19" s="4" t="inlineStr">
        <is>
          <t>2025 Notes</t>
        </is>
      </c>
    </row>
    <row r="20">
      <c r="A20" s="3" t="inlineStr">
        <is>
          <t>Debt Instrument [Line Items]</t>
        </is>
      </c>
    </row>
    <row r="21">
      <c r="A21" s="4" t="inlineStr">
        <is>
          <t>Principal outstanding</t>
        </is>
      </c>
      <c r="B21" s="6" t="n">
        <v>1000000</v>
      </c>
    </row>
    <row r="22">
      <c r="A22" s="4" t="inlineStr">
        <is>
          <t>Unamortized debt discount</t>
        </is>
      </c>
      <c r="B22" s="6" t="n">
        <v>-130335</v>
      </c>
    </row>
    <row r="23">
      <c r="A23" s="4" t="inlineStr">
        <is>
          <t>Unamortized debt issuance costs</t>
        </is>
      </c>
      <c r="B23" s="6" t="n">
        <v>-11333</v>
      </c>
      <c r="C23" s="7" t="n">
        <v>-15400</v>
      </c>
      <c r="D23" s="7" t="n">
        <v>-12800</v>
      </c>
    </row>
    <row r="24">
      <c r="A24" s="4" t="inlineStr">
        <is>
          <t>Net carrying value</t>
        </is>
      </c>
      <c r="B24" s="6" t="n">
        <v>858332</v>
      </c>
    </row>
    <row r="25">
      <c r="A25" s="4" t="inlineStr">
        <is>
          <t>2023 Notes</t>
        </is>
      </c>
    </row>
    <row r="26">
      <c r="A26" s="3" t="inlineStr">
        <is>
          <t>Debt Instrument [Line Items]</t>
        </is>
      </c>
    </row>
    <row r="27">
      <c r="A27" s="4" t="inlineStr">
        <is>
          <t>Principal outstanding</t>
        </is>
      </c>
      <c r="B27" s="6" t="n">
        <v>862500</v>
      </c>
      <c r="E27" s="6" t="n">
        <v>862500</v>
      </c>
    </row>
    <row r="28">
      <c r="A28" s="4" t="inlineStr">
        <is>
          <t>Unamortized debt discount</t>
        </is>
      </c>
      <c r="B28" s="6" t="n">
        <v>-79980</v>
      </c>
      <c r="E28" s="6" t="n">
        <v>-110518</v>
      </c>
    </row>
    <row r="29">
      <c r="A29" s="4" t="inlineStr">
        <is>
          <t>Unamortized debt issuance costs</t>
        </is>
      </c>
      <c r="B29" s="6" t="n">
        <v>-2474</v>
      </c>
      <c r="E29" s="6" t="n">
        <v>-3418</v>
      </c>
      <c r="F29" s="7" t="n">
        <v>-5600</v>
      </c>
    </row>
    <row r="30">
      <c r="A30" s="4" t="inlineStr">
        <is>
          <t>Net carrying value</t>
        </is>
      </c>
      <c r="B30" s="6" t="n">
        <v>780046</v>
      </c>
      <c r="E30" s="6" t="n">
        <v>748564</v>
      </c>
    </row>
    <row r="31">
      <c r="A31" s="4" t="inlineStr">
        <is>
          <t>2022 Notes</t>
        </is>
      </c>
    </row>
    <row r="32">
      <c r="A32" s="3" t="inlineStr">
        <is>
          <t>Debt Instrument [Line Items]</t>
        </is>
      </c>
    </row>
    <row r="33">
      <c r="A33" s="4" t="inlineStr">
        <is>
          <t>Principal outstanding</t>
        </is>
      </c>
      <c r="B33" s="6" t="n">
        <v>8545</v>
      </c>
      <c r="E33" s="6" t="n">
        <v>211726</v>
      </c>
    </row>
    <row r="34">
      <c r="A34" s="4" t="inlineStr">
        <is>
          <t>Unamortized debt discount</t>
        </is>
      </c>
      <c r="B34" s="6" t="n">
        <v>-629</v>
      </c>
      <c r="E34" s="6" t="n">
        <v>-19312</v>
      </c>
    </row>
    <row r="35">
      <c r="A35" s="4" t="inlineStr">
        <is>
          <t>Unamortized debt issuance costs</t>
        </is>
      </c>
      <c r="B35" s="6" t="n">
        <v>-70</v>
      </c>
      <c r="E35" s="6" t="n">
        <v>-2146</v>
      </c>
      <c r="G35" s="7" t="n">
        <v>-9400</v>
      </c>
    </row>
    <row r="36">
      <c r="A36" s="4" t="inlineStr">
        <is>
          <t>Net carrying value</t>
        </is>
      </c>
      <c r="B36" s="7" t="n">
        <v>7846</v>
      </c>
      <c r="E36" s="7" t="n">
        <v>1902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DEBTEDNESS - Net Carrying Amount of Equity Component of Convertible Notes (Details) - Convertible Debt - USD ($) $ in Thousands</t>
        </is>
      </c>
      <c r="B1" s="2" t="inlineStr">
        <is>
          <t>Dec. 31, 2020</t>
        </is>
      </c>
      <c r="C1" s="2" t="inlineStr">
        <is>
          <t>Mar. 05, 2020</t>
        </is>
      </c>
      <c r="D1" s="2" t="inlineStr">
        <is>
          <t>Dec. 31, 2019</t>
        </is>
      </c>
      <c r="E1" s="2" t="inlineStr">
        <is>
          <t>May 25, 2018</t>
        </is>
      </c>
      <c r="F1" s="2" t="inlineStr">
        <is>
          <t>Mar. 06, 2017</t>
        </is>
      </c>
    </row>
    <row r="2">
      <c r="A2" s="3" t="inlineStr">
        <is>
          <t>Debt Instrument [Line Items]</t>
        </is>
      </c>
    </row>
    <row r="3">
      <c r="A3" s="4" t="inlineStr">
        <is>
          <t>Amount allocated to conversion option</t>
        </is>
      </c>
      <c r="B3" s="7" t="n">
        <v>509524</v>
      </c>
      <c r="D3" s="7" t="n">
        <v>196731</v>
      </c>
    </row>
    <row r="4">
      <c r="A4" s="4" t="inlineStr">
        <is>
          <t>Less: allocated issuance costs</t>
        </is>
      </c>
      <c r="B4" s="6" t="n">
        <v>-6816</v>
      </c>
      <c r="D4" s="6" t="n">
        <v>-2339</v>
      </c>
    </row>
    <row r="5">
      <c r="A5" s="4" t="inlineStr">
        <is>
          <t>Equity component, net</t>
        </is>
      </c>
      <c r="B5" s="6" t="n">
        <v>502708</v>
      </c>
      <c r="D5" s="6" t="n">
        <v>194392</v>
      </c>
    </row>
    <row r="6">
      <c r="A6" s="4" t="inlineStr">
        <is>
          <t>2027 Notes</t>
        </is>
      </c>
    </row>
    <row r="7">
      <c r="A7" s="3" t="inlineStr">
        <is>
          <t>Debt Instrument [Line Items]</t>
        </is>
      </c>
    </row>
    <row r="8">
      <c r="A8" s="4" t="inlineStr">
        <is>
          <t>Amount allocated to conversion option</t>
        </is>
      </c>
      <c r="B8" s="6" t="n">
        <v>111000</v>
      </c>
    </row>
    <row r="9">
      <c r="A9" s="4" t="inlineStr">
        <is>
          <t>Less: allocated issuance costs</t>
        </is>
      </c>
      <c r="B9" s="6" t="n">
        <v>-1793</v>
      </c>
    </row>
    <row r="10">
      <c r="A10" s="4" t="inlineStr">
        <is>
          <t>Equity component, net</t>
        </is>
      </c>
      <c r="B10" s="6" t="n">
        <v>109207</v>
      </c>
    </row>
    <row r="11">
      <c r="A11" s="4" t="inlineStr">
        <is>
          <t>2026 Notes</t>
        </is>
      </c>
    </row>
    <row r="12">
      <c r="A12" s="3" t="inlineStr">
        <is>
          <t>Debt Instrument [Line Items]</t>
        </is>
      </c>
    </row>
    <row r="13">
      <c r="A13" s="4" t="inlineStr">
        <is>
          <t>Amount allocated to conversion option</t>
        </is>
      </c>
      <c r="B13" s="6" t="n">
        <v>87000</v>
      </c>
    </row>
    <row r="14">
      <c r="A14" s="4" t="inlineStr">
        <is>
          <t>Less: allocated issuance costs</t>
        </is>
      </c>
      <c r="B14" s="6" t="n">
        <v>-1405</v>
      </c>
    </row>
    <row r="15">
      <c r="A15" s="4" t="inlineStr">
        <is>
          <t>Equity component, net</t>
        </is>
      </c>
      <c r="B15" s="6" t="n">
        <v>85595</v>
      </c>
    </row>
    <row r="16">
      <c r="A16" s="4" t="inlineStr">
        <is>
          <t>2025 Notes</t>
        </is>
      </c>
    </row>
    <row r="17">
      <c r="A17" s="3" t="inlineStr">
        <is>
          <t>Debt Instrument [Line Items]</t>
        </is>
      </c>
    </row>
    <row r="18">
      <c r="A18" s="4" t="inlineStr">
        <is>
          <t>Amount allocated to conversion option</t>
        </is>
      </c>
      <c r="B18" s="6" t="n">
        <v>154600</v>
      </c>
    </row>
    <row r="19">
      <c r="A19" s="4" t="inlineStr">
        <is>
          <t>Less: allocated issuance costs</t>
        </is>
      </c>
      <c r="B19" s="6" t="n">
        <v>-2342</v>
      </c>
    </row>
    <row r="20">
      <c r="A20" s="4" t="inlineStr">
        <is>
          <t>Equity component, net</t>
        </is>
      </c>
      <c r="B20" s="6" t="n">
        <v>152258</v>
      </c>
      <c r="C20" s="7" t="n">
        <v>154600</v>
      </c>
    </row>
    <row r="21">
      <c r="A21" s="4" t="inlineStr">
        <is>
          <t>2023 Notes</t>
        </is>
      </c>
    </row>
    <row r="22">
      <c r="A22" s="3" t="inlineStr">
        <is>
          <t>Debt Instrument [Line Items]</t>
        </is>
      </c>
    </row>
    <row r="23">
      <c r="A23" s="4" t="inlineStr">
        <is>
          <t>Amount allocated to conversion option</t>
        </is>
      </c>
      <c r="B23" s="6" t="n">
        <v>155250</v>
      </c>
      <c r="D23" s="6" t="n">
        <v>155250</v>
      </c>
    </row>
    <row r="24">
      <c r="A24" s="4" t="inlineStr">
        <is>
          <t>Less: allocated issuance costs</t>
        </is>
      </c>
      <c r="B24" s="6" t="n">
        <v>-1231</v>
      </c>
      <c r="D24" s="6" t="n">
        <v>-1231</v>
      </c>
    </row>
    <row r="25">
      <c r="A25" s="4" t="inlineStr">
        <is>
          <t>Equity component, net</t>
        </is>
      </c>
      <c r="B25" s="6" t="n">
        <v>154019</v>
      </c>
      <c r="D25" s="6" t="n">
        <v>154019</v>
      </c>
      <c r="E25" s="7" t="n">
        <v>155300</v>
      </c>
    </row>
    <row r="26">
      <c r="A26" s="4" t="inlineStr">
        <is>
          <t>2022 Notes</t>
        </is>
      </c>
    </row>
    <row r="27">
      <c r="A27" s="3" t="inlineStr">
        <is>
          <t>Debt Instrument [Line Items]</t>
        </is>
      </c>
    </row>
    <row r="28">
      <c r="A28" s="4" t="inlineStr">
        <is>
          <t>Amount allocated to conversion option</t>
        </is>
      </c>
      <c r="B28" s="6" t="n">
        <v>1674</v>
      </c>
      <c r="D28" s="6" t="n">
        <v>41481</v>
      </c>
    </row>
    <row r="29">
      <c r="A29" s="4" t="inlineStr">
        <is>
          <t>Less: allocated issuance costs</t>
        </is>
      </c>
      <c r="B29" s="6" t="n">
        <v>-45</v>
      </c>
      <c r="D29" s="6" t="n">
        <v>-1108</v>
      </c>
    </row>
    <row r="30">
      <c r="A30" s="4" t="inlineStr">
        <is>
          <t>Equity component, net</t>
        </is>
      </c>
      <c r="B30" s="7" t="n">
        <v>1629</v>
      </c>
      <c r="D30" s="7" t="n">
        <v>40373</v>
      </c>
      <c r="F30" s="7" t="n">
        <v>86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INDEBTEDNESS - Interest Expense on Convertible Notes (Details) - Convertible Debt - USD ($) $ in Thousands</t>
        </is>
      </c>
      <c r="B1" s="2" t="inlineStr">
        <is>
          <t>12 Months Ended</t>
        </is>
      </c>
    </row>
    <row r="2">
      <c r="B2" s="2" t="inlineStr">
        <is>
          <t>Dec. 31, 2020</t>
        </is>
      </c>
      <c r="C2" s="2" t="inlineStr">
        <is>
          <t>Dec. 31, 2019</t>
        </is>
      </c>
      <c r="D2" s="2" t="inlineStr">
        <is>
          <t>Dec. 31, 2018</t>
        </is>
      </c>
      <c r="E2" s="2" t="inlineStr">
        <is>
          <t>Nov. 13, 2020</t>
        </is>
      </c>
      <c r="F2" s="2" t="inlineStr">
        <is>
          <t>Mar. 05, 2020</t>
        </is>
      </c>
      <c r="G2" s="2" t="inlineStr">
        <is>
          <t>May 25, 2018</t>
        </is>
      </c>
      <c r="H2" s="2" t="inlineStr">
        <is>
          <t>Mar. 06, 2017</t>
        </is>
      </c>
    </row>
    <row r="3">
      <c r="A3" s="3" t="inlineStr">
        <is>
          <t>Debt Instrument [Line Items]</t>
        </is>
      </c>
    </row>
    <row r="4">
      <c r="A4" s="4" t="inlineStr">
        <is>
          <t>Contractual interest expense</t>
        </is>
      </c>
      <c r="B4" s="7" t="n">
        <v>6078</v>
      </c>
      <c r="C4" s="7" t="n">
        <v>5108</v>
      </c>
      <c r="D4" s="7" t="n">
        <v>4023</v>
      </c>
    </row>
    <row r="5">
      <c r="A5" s="4" t="inlineStr">
        <is>
          <t>Amortization of debt discount and issuance costs</t>
        </is>
      </c>
      <c r="B5" s="6" t="n">
        <v>67979</v>
      </c>
      <c r="C5" s="6" t="n">
        <v>39139</v>
      </c>
      <c r="D5" s="6" t="n">
        <v>32855</v>
      </c>
    </row>
    <row r="6">
      <c r="A6" s="4" t="inlineStr">
        <is>
          <t>Total</t>
        </is>
      </c>
      <c r="B6" s="7" t="n">
        <v>74057</v>
      </c>
      <c r="C6" s="7" t="n">
        <v>44247</v>
      </c>
      <c r="D6" s="7" t="n">
        <v>36878</v>
      </c>
    </row>
    <row r="7">
      <c r="A7" s="4" t="inlineStr">
        <is>
          <t>2027 Notes</t>
        </is>
      </c>
    </row>
    <row r="8">
      <c r="A8" s="3" t="inlineStr">
        <is>
          <t>Debt Instrument [Line Items]</t>
        </is>
      </c>
    </row>
    <row r="9">
      <c r="A9" s="4" t="inlineStr">
        <is>
          <t>Effective interest rate of the liability component</t>
        </is>
      </c>
      <c r="B9" s="4" t="inlineStr">
        <is>
          <t>3.66%</t>
        </is>
      </c>
      <c r="E9" s="4" t="inlineStr">
        <is>
          <t>3.66%</t>
        </is>
      </c>
    </row>
    <row r="10">
      <c r="A10" s="4" t="inlineStr">
        <is>
          <t>2026 Notes</t>
        </is>
      </c>
    </row>
    <row r="11">
      <c r="A11" s="3" t="inlineStr">
        <is>
          <t>Debt Instrument [Line Items]</t>
        </is>
      </c>
    </row>
    <row r="12">
      <c r="A12" s="4" t="inlineStr">
        <is>
          <t>Effective interest rate of the liability component</t>
        </is>
      </c>
      <c r="B12" s="4" t="inlineStr">
        <is>
          <t>3.35%</t>
        </is>
      </c>
      <c r="E12" s="4" t="inlineStr">
        <is>
          <t>3.35%</t>
        </is>
      </c>
    </row>
    <row r="13">
      <c r="A13" s="4" t="inlineStr">
        <is>
          <t>2025 Notes</t>
        </is>
      </c>
    </row>
    <row r="14">
      <c r="A14" s="3" t="inlineStr">
        <is>
          <t>Debt Instrument [Line Items]</t>
        </is>
      </c>
    </row>
    <row r="15">
      <c r="A15" s="4" t="inlineStr">
        <is>
          <t>Effective interest rate of the liability component</t>
        </is>
      </c>
      <c r="B15" s="4" t="inlineStr">
        <is>
          <t>3.81%</t>
        </is>
      </c>
      <c r="F15" s="4" t="inlineStr">
        <is>
          <t>3.81%</t>
        </is>
      </c>
    </row>
    <row r="16">
      <c r="A16" s="4" t="inlineStr">
        <is>
          <t>2023 Notes</t>
        </is>
      </c>
    </row>
    <row r="17">
      <c r="A17" s="3" t="inlineStr">
        <is>
          <t>Debt Instrument [Line Items]</t>
        </is>
      </c>
    </row>
    <row r="18">
      <c r="A18" s="4" t="inlineStr">
        <is>
          <t>Effective interest rate of the liability component</t>
        </is>
      </c>
      <c r="B18" s="4" t="inlineStr">
        <is>
          <t>4.69%</t>
        </is>
      </c>
      <c r="G18" s="4" t="inlineStr">
        <is>
          <t>4.69%</t>
        </is>
      </c>
    </row>
    <row r="19">
      <c r="A19" s="4" t="inlineStr">
        <is>
          <t>2022 Notes</t>
        </is>
      </c>
    </row>
    <row r="20">
      <c r="A20" s="3" t="inlineStr">
        <is>
          <t>Debt Instrument [Line Items]</t>
        </is>
      </c>
    </row>
    <row r="21">
      <c r="A21" s="4" t="inlineStr">
        <is>
          <t>Effective interest rate of the liability component</t>
        </is>
      </c>
      <c r="B21" s="4" t="inlineStr">
        <is>
          <t>5.34%</t>
        </is>
      </c>
      <c r="H21" s="4" t="inlineStr">
        <is>
          <t>5.34%</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INDEBTEDNESS - Convertible Bond Hedge and Warrant Transactions (Details) - USD ($) $ / shares in Units, shares in Thousands, $ in Thousands</t>
        </is>
      </c>
      <c r="B1" s="2" t="inlineStr">
        <is>
          <t>Nov. 13, 2020</t>
        </is>
      </c>
      <c r="C1" s="2" t="inlineStr">
        <is>
          <t>Mar. 05, 2020</t>
        </is>
      </c>
      <c r="D1" s="2" t="inlineStr">
        <is>
          <t>May 25, 2018</t>
        </is>
      </c>
      <c r="E1" s="2" t="inlineStr">
        <is>
          <t>Mar. 06, 2017</t>
        </is>
      </c>
      <c r="F1" s="2" t="inlineStr">
        <is>
          <t>Dec. 31, 2020</t>
        </is>
      </c>
      <c r="G1" s="2" t="inlineStr">
        <is>
          <t>Dec. 31, 2019</t>
        </is>
      </c>
      <c r="H1" s="2" t="inlineStr">
        <is>
          <t>Dec. 31, 2018</t>
        </is>
      </c>
      <c r="I1" s="2" t="inlineStr">
        <is>
          <t>Dec. 31, 2020</t>
        </is>
      </c>
      <c r="J1" s="2" t="inlineStr">
        <is>
          <t>May 28, 2020</t>
        </is>
      </c>
    </row>
    <row r="2">
      <c r="A2" s="3" t="inlineStr">
        <is>
          <t>Debt Instrument [Line Items]</t>
        </is>
      </c>
    </row>
    <row r="3">
      <c r="A3" s="4" t="inlineStr">
        <is>
          <t>Proceeds from issuance of warrants</t>
        </is>
      </c>
      <c r="F3" s="7" t="n">
        <v>232095</v>
      </c>
      <c r="G3" s="7" t="n">
        <v>0</v>
      </c>
      <c r="H3" s="7" t="n">
        <v>112125</v>
      </c>
    </row>
    <row r="4">
      <c r="A4" s="4" t="inlineStr">
        <is>
          <t>Convertible Debt</t>
        </is>
      </c>
    </row>
    <row r="5">
      <c r="A5" s="3" t="inlineStr">
        <is>
          <t>Debt Instrument [Line Items]</t>
        </is>
      </c>
    </row>
    <row r="6">
      <c r="A6" s="4" t="inlineStr">
        <is>
          <t>Conversion price of convertible debt (in USD per share)</t>
        </is>
      </c>
      <c r="C6" s="8" t="n">
        <v>121.01</v>
      </c>
      <c r="E6" s="8" t="n">
        <v>22.95</v>
      </c>
      <c r="J6" s="8" t="n">
        <v>77.84999999999999</v>
      </c>
    </row>
    <row r="7">
      <c r="A7" s="4" t="inlineStr">
        <is>
          <t>Conversion price of convertible debt after effect of warrants and note hedge (in USD per share)</t>
        </is>
      </c>
      <c r="C7" s="8" t="n">
        <v>161.34</v>
      </c>
      <c r="E7" s="8" t="n">
        <v>31.18</v>
      </c>
      <c r="J7" s="8" t="n">
        <v>109.26</v>
      </c>
    </row>
    <row r="8">
      <c r="A8" s="4" t="inlineStr">
        <is>
          <t>Convertible Debt | 2027 Notes</t>
        </is>
      </c>
    </row>
    <row r="9">
      <c r="A9" s="3" t="inlineStr">
        <is>
          <t>Debt Instrument [Line Items]</t>
        </is>
      </c>
    </row>
    <row r="10">
      <c r="A10" s="4" t="inlineStr">
        <is>
          <t>Conversion price of convertible debt (in USD per share)</t>
        </is>
      </c>
      <c r="B10" s="8" t="n">
        <v>299.13</v>
      </c>
    </row>
    <row r="11">
      <c r="A11" s="4" t="inlineStr">
        <is>
          <t>Conversion price of convertible debt after effect of warrants and note hedge (in USD per share)</t>
        </is>
      </c>
      <c r="B11" s="12" t="n">
        <v>414.18</v>
      </c>
    </row>
    <row r="12">
      <c r="A12" s="4" t="inlineStr">
        <is>
          <t>Convertible Debt | 2026 Notes</t>
        </is>
      </c>
    </row>
    <row r="13">
      <c r="A13" s="3" t="inlineStr">
        <is>
          <t>Debt Instrument [Line Items]</t>
        </is>
      </c>
    </row>
    <row r="14">
      <c r="A14" s="4" t="inlineStr">
        <is>
          <t>Conversion price of convertible debt (in USD per share)</t>
        </is>
      </c>
      <c r="B14" s="12" t="n">
        <v>299.13</v>
      </c>
    </row>
    <row r="15">
      <c r="A15" s="4" t="inlineStr">
        <is>
          <t>Conversion price of convertible debt after effect of warrants and note hedge (in USD per share)</t>
        </is>
      </c>
      <c r="B15" s="8" t="n">
        <v>368.16</v>
      </c>
    </row>
    <row r="16">
      <c r="A16" s="4" t="inlineStr">
        <is>
          <t>Common Stock Warrant, 2027 Notes</t>
        </is>
      </c>
    </row>
    <row r="17">
      <c r="A17" s="3" t="inlineStr">
        <is>
          <t>Debt Instrument [Line Items]</t>
        </is>
      </c>
    </row>
    <row r="18">
      <c r="A18" s="4" t="inlineStr">
        <is>
          <t>Warrants to purchase aggregate shares of capital stock (in shares)</t>
        </is>
      </c>
      <c r="B18" s="6" t="n">
        <v>1920</v>
      </c>
    </row>
    <row r="19">
      <c r="A19" s="4" t="inlineStr">
        <is>
          <t>Warrants, weighted average exercise price (in USD per share)</t>
        </is>
      </c>
      <c r="B19" s="8" t="n">
        <v>414.18</v>
      </c>
    </row>
    <row r="20">
      <c r="A20" s="4" t="inlineStr">
        <is>
          <t>Proceeds from issuance of warrants</t>
        </is>
      </c>
      <c r="B20" s="7" t="n">
        <v>68000</v>
      </c>
    </row>
    <row r="21">
      <c r="A21" s="4" t="inlineStr">
        <is>
          <t>Common Stock Warrant, 2026 Notes</t>
        </is>
      </c>
    </row>
    <row r="22">
      <c r="A22" s="3" t="inlineStr">
        <is>
          <t>Debt Instrument [Line Items]</t>
        </is>
      </c>
    </row>
    <row r="23">
      <c r="A23" s="4" t="inlineStr">
        <is>
          <t>Warrants to purchase aggregate shares of capital stock (in shares)</t>
        </is>
      </c>
      <c r="B23" s="6" t="n">
        <v>1920</v>
      </c>
    </row>
    <row r="24">
      <c r="A24" s="4" t="inlineStr">
        <is>
          <t>Warrants, weighted average exercise price (in USD per share)</t>
        </is>
      </c>
      <c r="B24" s="8" t="n">
        <v>368.16</v>
      </c>
    </row>
    <row r="25">
      <c r="A25" s="4" t="inlineStr">
        <is>
          <t>Proceeds from issuance of warrants</t>
        </is>
      </c>
      <c r="B25" s="7" t="n">
        <v>64600</v>
      </c>
    </row>
    <row r="26">
      <c r="A26" s="4" t="inlineStr">
        <is>
          <t>Common Stock Warrant, 2025 Notes</t>
        </is>
      </c>
    </row>
    <row r="27">
      <c r="A27" s="3" t="inlineStr">
        <is>
          <t>Debt Instrument [Line Items]</t>
        </is>
      </c>
    </row>
    <row r="28">
      <c r="A28" s="4" t="inlineStr">
        <is>
          <t>Warrants to purchase aggregate shares of capital stock (in shares)</t>
        </is>
      </c>
      <c r="C28" s="6" t="n">
        <v>8260</v>
      </c>
    </row>
    <row r="29">
      <c r="A29" s="4" t="inlineStr">
        <is>
          <t>Warrants, weighted average exercise price (in USD per share)</t>
        </is>
      </c>
      <c r="C29" s="8" t="n">
        <v>161.34</v>
      </c>
    </row>
    <row r="30">
      <c r="A30" s="4" t="inlineStr">
        <is>
          <t>Proceeds from issuance of warrants</t>
        </is>
      </c>
      <c r="C30" s="7" t="n">
        <v>99500</v>
      </c>
    </row>
    <row r="31">
      <c r="A31" s="4" t="inlineStr">
        <is>
          <t>Common Stock Warrant, 2023 Notes</t>
        </is>
      </c>
    </row>
    <row r="32">
      <c r="A32" s="3" t="inlineStr">
        <is>
          <t>Debt Instrument [Line Items]</t>
        </is>
      </c>
    </row>
    <row r="33">
      <c r="A33" s="4" t="inlineStr">
        <is>
          <t>Warrants to purchase aggregate shares of capital stock (in shares)</t>
        </is>
      </c>
      <c r="D33" s="6" t="n">
        <v>11100</v>
      </c>
      <c r="J33" s="6" t="n">
        <v>11100</v>
      </c>
    </row>
    <row r="34">
      <c r="A34" s="4" t="inlineStr">
        <is>
          <t>Warrants, weighted average exercise price (in USD per share)</t>
        </is>
      </c>
      <c r="D34" s="8" t="n">
        <v>109.26</v>
      </c>
      <c r="J34" s="8" t="n">
        <v>109.26</v>
      </c>
    </row>
    <row r="35">
      <c r="A35" s="4" t="inlineStr">
        <is>
          <t>Proceeds from issuance of warrants</t>
        </is>
      </c>
      <c r="D35" s="7" t="n">
        <v>112100</v>
      </c>
    </row>
    <row r="36">
      <c r="A36" s="4" t="inlineStr">
        <is>
          <t>Common Stock Warrant, 2022 Notes</t>
        </is>
      </c>
    </row>
    <row r="37">
      <c r="A37" s="3" t="inlineStr">
        <is>
          <t>Debt Instrument [Line Items]</t>
        </is>
      </c>
    </row>
    <row r="38">
      <c r="A38" s="4" t="inlineStr">
        <is>
          <t>Warrants to purchase aggregate shares of capital stock (in shares)</t>
        </is>
      </c>
      <c r="E38" s="6" t="n">
        <v>19200</v>
      </c>
    </row>
    <row r="39">
      <c r="A39" s="4" t="inlineStr">
        <is>
          <t>Warrants, weighted average exercise price (in USD per share)</t>
        </is>
      </c>
      <c r="E39" s="8" t="n">
        <v>31.18</v>
      </c>
    </row>
    <row r="40">
      <c r="A40" s="4" t="inlineStr">
        <is>
          <t>Proceeds from issuance of warrants</t>
        </is>
      </c>
      <c r="E40" s="7" t="n">
        <v>57200</v>
      </c>
    </row>
    <row r="41">
      <c r="A41" s="4" t="inlineStr">
        <is>
          <t>Shares received upon exercise of convertible notes (in shares)</t>
        </is>
      </c>
      <c r="F41" s="6" t="n">
        <v>2200</v>
      </c>
      <c r="I41" s="6" t="n">
        <v>9400</v>
      </c>
    </row>
    <row r="42">
      <c r="A42" s="4" t="inlineStr">
        <is>
          <t>Options Held</t>
        </is>
      </c>
    </row>
    <row r="43">
      <c r="A43" s="3" t="inlineStr">
        <is>
          <t>Debt Instrument [Line Items]</t>
        </is>
      </c>
    </row>
    <row r="44">
      <c r="A44" s="4" t="inlineStr">
        <is>
          <t>Warrants to purchase aggregate shares of capital stock (in shares)</t>
        </is>
      </c>
      <c r="B44" s="6" t="n">
        <v>1920</v>
      </c>
      <c r="C44" s="6" t="n">
        <v>8260</v>
      </c>
      <c r="J44" s="6" t="n">
        <v>11100</v>
      </c>
    </row>
    <row r="45">
      <c r="A45" s="4" t="inlineStr">
        <is>
          <t>Convertible note hedge, option to purchase common stock, price (in USD per share)</t>
        </is>
      </c>
      <c r="B45" s="8" t="n">
        <v>299.13</v>
      </c>
      <c r="C45" s="8" t="n">
        <v>121.01</v>
      </c>
      <c r="E45" s="8" t="n">
        <v>22.95</v>
      </c>
      <c r="J45" s="8" t="n">
        <v>77.84999999999999</v>
      </c>
    </row>
    <row r="46">
      <c r="A46" s="4" t="inlineStr">
        <is>
          <t>Cost of convertible note hedge</t>
        </is>
      </c>
      <c r="C46" s="7" t="n">
        <v>149200</v>
      </c>
      <c r="D46" s="7" t="n">
        <v>172600</v>
      </c>
      <c r="E46" s="7" t="n">
        <v>92100</v>
      </c>
    </row>
    <row r="47">
      <c r="A47" s="4" t="inlineStr">
        <is>
          <t>Options Held | 2027 Notes</t>
        </is>
      </c>
    </row>
    <row r="48">
      <c r="A48" s="3" t="inlineStr">
        <is>
          <t>Debt Instrument [Line Items]</t>
        </is>
      </c>
    </row>
    <row r="49">
      <c r="A49" s="4" t="inlineStr">
        <is>
          <t>Cost of convertible note hedge</t>
        </is>
      </c>
      <c r="B49" s="7" t="n">
        <v>104300</v>
      </c>
    </row>
    <row r="50">
      <c r="A50" s="4" t="inlineStr">
        <is>
          <t>Options Held | 2026 Notes</t>
        </is>
      </c>
    </row>
    <row r="51">
      <c r="A51" s="3" t="inlineStr">
        <is>
          <t>Debt Instrument [Line Items]</t>
        </is>
      </c>
    </row>
    <row r="52">
      <c r="A52" s="4" t="inlineStr">
        <is>
          <t>Cost of convertible note hedge</t>
        </is>
      </c>
      <c r="B52" s="7" t="n">
        <v>84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69016</v>
      </c>
      <c r="C4" s="7" t="n">
        <v>456335</v>
      </c>
      <c r="D4" s="7" t="n">
        <v>44538</v>
      </c>
    </row>
    <row r="5">
      <c r="A5" s="4" t="inlineStr">
        <is>
          <t>Foreign</t>
        </is>
      </c>
      <c r="B5" s="6" t="n">
        <v>-153049</v>
      </c>
      <c r="C5" s="6" t="n">
        <v>-78122</v>
      </c>
      <c r="D5" s="6" t="n">
        <v>-80665</v>
      </c>
    </row>
    <row r="6">
      <c r="A6" s="4" t="inlineStr">
        <is>
          <t>Income (loss) before income tax</t>
        </is>
      </c>
      <c r="B6" s="7" t="n">
        <v>215967</v>
      </c>
      <c r="C6" s="7" t="n">
        <v>378213</v>
      </c>
      <c r="D6" s="7" t="n">
        <v>-361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114</v>
      </c>
      <c r="D4" s="7" t="n">
        <v>-4</v>
      </c>
    </row>
    <row r="5">
      <c r="A5" s="4" t="inlineStr">
        <is>
          <t>State</t>
        </is>
      </c>
      <c r="B5" s="6" t="n">
        <v>4016</v>
      </c>
      <c r="C5" s="6" t="n">
        <v>930</v>
      </c>
      <c r="D5" s="6" t="n">
        <v>752</v>
      </c>
    </row>
    <row r="6">
      <c r="A6" s="4" t="inlineStr">
        <is>
          <t>Foreign</t>
        </is>
      </c>
      <c r="B6" s="6" t="n">
        <v>6862</v>
      </c>
      <c r="C6" s="6" t="n">
        <v>3099</v>
      </c>
      <c r="D6" s="6" t="n">
        <v>2224</v>
      </c>
    </row>
    <row r="7">
      <c r="A7" s="4" t="inlineStr">
        <is>
          <t>Total current provision for income taxes</t>
        </is>
      </c>
      <c r="B7" s="6" t="n">
        <v>10878</v>
      </c>
      <c r="C7" s="6" t="n">
        <v>4143</v>
      </c>
      <c r="D7" s="6" t="n">
        <v>2972</v>
      </c>
    </row>
    <row r="8">
      <c r="A8" s="3" t="inlineStr">
        <is>
          <t>Deferred:</t>
        </is>
      </c>
    </row>
    <row r="9">
      <c r="A9" s="4" t="inlineStr">
        <is>
          <t>Federal</t>
        </is>
      </c>
      <c r="B9" s="6" t="n">
        <v>-970</v>
      </c>
      <c r="C9" s="6" t="n">
        <v>-777</v>
      </c>
      <c r="D9" s="6" t="n">
        <v>-404</v>
      </c>
    </row>
    <row r="10">
      <c r="A10" s="4" t="inlineStr">
        <is>
          <t>State</t>
        </is>
      </c>
      <c r="B10" s="6" t="n">
        <v>-231</v>
      </c>
      <c r="C10" s="6" t="n">
        <v>-399</v>
      </c>
      <c r="D10" s="6" t="n">
        <v>35</v>
      </c>
    </row>
    <row r="11">
      <c r="A11" s="4" t="inlineStr">
        <is>
          <t>Foreign</t>
        </is>
      </c>
      <c r="B11" s="6" t="n">
        <v>-6815</v>
      </c>
      <c r="C11" s="6" t="n">
        <v>-200</v>
      </c>
      <c r="D11" s="6" t="n">
        <v>-277</v>
      </c>
    </row>
    <row r="12">
      <c r="A12" s="4" t="inlineStr">
        <is>
          <t>Total deferred provision for income taxes</t>
        </is>
      </c>
      <c r="B12" s="6" t="n">
        <v>-8016</v>
      </c>
      <c r="C12" s="6" t="n">
        <v>-1376</v>
      </c>
      <c r="D12" s="6" t="n">
        <v>-646</v>
      </c>
    </row>
    <row r="13">
      <c r="A13" s="4" t="inlineStr">
        <is>
          <t>Total provision for income taxes</t>
        </is>
      </c>
      <c r="B13" s="7" t="n">
        <v>2862</v>
      </c>
      <c r="C13" s="7" t="n">
        <v>2767</v>
      </c>
      <c r="D13" s="7" t="n">
        <v>23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table presents the Company's revenue disaggregated by revenue source (in thousands): Year Ended December 31, 2020 2019 2018 Revenue from Contracts with Customers: Transaction-based revenue $ 3,294,978 $ 3,081,074 $ 2,471,451 Subscription and services-based revenue 1,447,188 883,922 499,010 Hardware revenue 91,654 84,505 68,503 Bitcoin revenue 4,571,543 516,465 166,517 Revenue from other sources: Subscription and services-based revenue $ 92,215 $ 147,534 $ 92,696 The deferred revenue balances were as follows (in thousands): Year Ended December 31, 2020 2019 Deferred revenue, beginning of the period $ 44,331 $ 36,451 Deferred revenue, end of the period 51,804 44,331 Deferred revenue arising from business combination 800 — Revenue recognized in the period from amounts included in deferred revenue at the beginning of the period $ 38,190 $ 31,5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Company's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taxes, net of federal benefit</t>
        </is>
      </c>
      <c r="B5" s="4" t="inlineStr">
        <is>
          <t>0.30%</t>
        </is>
      </c>
      <c r="C5" s="4" t="inlineStr">
        <is>
          <t>0.10%</t>
        </is>
      </c>
      <c r="D5" s="4" t="inlineStr">
        <is>
          <t>(1.10%)</t>
        </is>
      </c>
    </row>
    <row r="6">
      <c r="A6" s="4" t="inlineStr">
        <is>
          <t>Foreign rate differential</t>
        </is>
      </c>
      <c r="B6" s="4" t="inlineStr">
        <is>
          <t>4.00%</t>
        </is>
      </c>
      <c r="C6" s="4" t="inlineStr">
        <is>
          <t>1.40%</t>
        </is>
      </c>
      <c r="D6" s="4" t="inlineStr">
        <is>
          <t>(14.70%)</t>
        </is>
      </c>
    </row>
    <row r="7">
      <c r="A7" s="4" t="inlineStr">
        <is>
          <t>Non-deductible meals</t>
        </is>
      </c>
      <c r="B7" s="4" t="inlineStr">
        <is>
          <t>0.30%</t>
        </is>
      </c>
      <c r="C7" s="4" t="inlineStr">
        <is>
          <t>0.30%</t>
        </is>
      </c>
      <c r="D7" s="4" t="inlineStr">
        <is>
          <t>(3.40%)</t>
        </is>
      </c>
    </row>
    <row r="8">
      <c r="A8" s="4" t="inlineStr">
        <is>
          <t>Other non-deductible expenses</t>
        </is>
      </c>
      <c r="B8" s="4" t="inlineStr">
        <is>
          <t>2.40%</t>
        </is>
      </c>
      <c r="C8" s="4" t="inlineStr">
        <is>
          <t>0.20%</t>
        </is>
      </c>
      <c r="D8" s="4" t="inlineStr">
        <is>
          <t>(0.90%)</t>
        </is>
      </c>
    </row>
    <row r="9">
      <c r="A9" s="4" t="inlineStr">
        <is>
          <t>Credits</t>
        </is>
      </c>
      <c r="B9" s="4" t="inlineStr">
        <is>
          <t>(34.60%)</t>
        </is>
      </c>
      <c r="C9" s="4" t="inlineStr">
        <is>
          <t>(13.90%)</t>
        </is>
      </c>
      <c r="D9" s="4" t="inlineStr">
        <is>
          <t>164.80%</t>
        </is>
      </c>
    </row>
    <row r="10">
      <c r="A10" s="4" t="inlineStr">
        <is>
          <t>Other items</t>
        </is>
      </c>
      <c r="B10" s="4" t="inlineStr">
        <is>
          <t>2.20%</t>
        </is>
      </c>
      <c r="C10" s="4" t="inlineStr">
        <is>
          <t>(0.50%)</t>
        </is>
      </c>
      <c r="D10" s="4" t="inlineStr">
        <is>
          <t>2.30%</t>
        </is>
      </c>
    </row>
    <row r="11">
      <c r="A11" s="4" t="inlineStr">
        <is>
          <t>Change in valuation allowance</t>
        </is>
      </c>
      <c r="B11" s="4" t="inlineStr">
        <is>
          <t>153.90%</t>
        </is>
      </c>
      <c r="C11" s="4" t="inlineStr">
        <is>
          <t>34.90%</t>
        </is>
      </c>
      <c r="D11" s="4" t="inlineStr">
        <is>
          <t>(718.50%)</t>
        </is>
      </c>
    </row>
    <row r="12">
      <c r="A12" s="4" t="inlineStr">
        <is>
          <t>Share-based compensation</t>
        </is>
      </c>
      <c r="B12" s="4" t="inlineStr">
        <is>
          <t>(155.40%)</t>
        </is>
      </c>
      <c r="C12" s="4" t="inlineStr">
        <is>
          <t>(45.80%)</t>
        </is>
      </c>
      <c r="D12" s="4" t="inlineStr">
        <is>
          <t>549.00%</t>
        </is>
      </c>
    </row>
    <row r="13">
      <c r="A13" s="4" t="inlineStr">
        <is>
          <t>Change in uncertain tax positions</t>
        </is>
      </c>
      <c r="B13" s="4" t="inlineStr">
        <is>
          <t>2.30%</t>
        </is>
      </c>
      <c r="C13" s="4" t="inlineStr">
        <is>
          <t>0.50%</t>
        </is>
      </c>
      <c r="D13" s="4" t="inlineStr">
        <is>
          <t>(4.10%)</t>
        </is>
      </c>
    </row>
    <row r="14">
      <c r="A14" s="4" t="inlineStr">
        <is>
          <t>Sale of Caviar business line</t>
        </is>
      </c>
      <c r="B14" s="4" t="inlineStr">
        <is>
          <t>0.00%</t>
        </is>
      </c>
      <c r="C14" s="4" t="inlineStr">
        <is>
          <t>1.20%</t>
        </is>
      </c>
      <c r="D14" s="4" t="inlineStr">
        <is>
          <t>0.00%</t>
        </is>
      </c>
    </row>
    <row r="15">
      <c r="A15" s="4" t="inlineStr">
        <is>
          <t>Non-deductible executive compensation</t>
        </is>
      </c>
      <c r="B15" s="4" t="inlineStr">
        <is>
          <t>3.60%</t>
        </is>
      </c>
      <c r="C15" s="4" t="inlineStr">
        <is>
          <t>0.60%</t>
        </is>
      </c>
      <c r="D15" s="4" t="inlineStr">
        <is>
          <t>0.00%</t>
        </is>
      </c>
    </row>
    <row r="16">
      <c r="A16" s="4" t="inlineStr">
        <is>
          <t>Non-deductible acquisition-related costs</t>
        </is>
      </c>
      <c r="B16" s="4" t="inlineStr">
        <is>
          <t>1.30%</t>
        </is>
      </c>
      <c r="C16" s="4" t="inlineStr">
        <is>
          <t>0.70%</t>
        </is>
      </c>
      <c r="D16" s="4" t="inlineStr">
        <is>
          <t>(0.80%)</t>
        </is>
      </c>
    </row>
    <row r="17">
      <c r="A17" s="4" t="inlineStr">
        <is>
          <t>Total</t>
        </is>
      </c>
      <c r="B17" s="4" t="inlineStr">
        <is>
          <t>1.30%</t>
        </is>
      </c>
      <c r="C17" s="4" t="inlineStr">
        <is>
          <t>0.70%</t>
        </is>
      </c>
      <c r="D17" s="4" t="inlineStr">
        <is>
          <t>(6.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Related Deferred Tax Assets and Liabilities (Details) - USD ($) $ in Thousands</t>
        </is>
      </c>
      <c r="B1" s="2" t="inlineStr">
        <is>
          <t>Dec. 31, 2020</t>
        </is>
      </c>
      <c r="C1" s="2" t="inlineStr">
        <is>
          <t>Dec. 31, 2019</t>
        </is>
      </c>
    </row>
    <row r="2">
      <c r="A2" s="3" t="inlineStr">
        <is>
          <t>Deferred tax assets:</t>
        </is>
      </c>
    </row>
    <row r="3">
      <c r="A3" s="4" t="inlineStr">
        <is>
          <t>Capitalized costs</t>
        </is>
      </c>
      <c r="B3" s="7" t="n">
        <v>17994</v>
      </c>
      <c r="C3" s="7" t="n">
        <v>23708</v>
      </c>
    </row>
    <row r="4">
      <c r="A4" s="4" t="inlineStr">
        <is>
          <t>Accrued expenses</t>
        </is>
      </c>
      <c r="B4" s="6" t="n">
        <v>47653</v>
      </c>
      <c r="C4" s="6" t="n">
        <v>33044</v>
      </c>
    </row>
    <row r="5">
      <c r="A5" s="4" t="inlineStr">
        <is>
          <t>Net operating loss carryforwards</t>
        </is>
      </c>
      <c r="B5" s="6" t="n">
        <v>962069</v>
      </c>
      <c r="C5" s="6" t="n">
        <v>575245</v>
      </c>
    </row>
    <row r="6">
      <c r="A6" s="4" t="inlineStr">
        <is>
          <t>Tax credit carryforwards</t>
        </is>
      </c>
      <c r="B6" s="6" t="n">
        <v>254789</v>
      </c>
      <c r="C6" s="6" t="n">
        <v>183977</v>
      </c>
    </row>
    <row r="7">
      <c r="A7" s="4" t="inlineStr">
        <is>
          <t>Share-based compensation</t>
        </is>
      </c>
      <c r="B7" s="6" t="n">
        <v>40784</v>
      </c>
      <c r="C7" s="6" t="n">
        <v>38427</v>
      </c>
    </row>
    <row r="8">
      <c r="A8" s="4" t="inlineStr">
        <is>
          <t>Deferred Interest</t>
        </is>
      </c>
      <c r="B8" s="6" t="n">
        <v>13800</v>
      </c>
      <c r="C8" s="6" t="n">
        <v>4072</v>
      </c>
    </row>
    <row r="9">
      <c r="A9" s="4" t="inlineStr">
        <is>
          <t>Other</t>
        </is>
      </c>
      <c r="B9" s="6" t="n">
        <v>0</v>
      </c>
      <c r="C9" s="6" t="n">
        <v>3424</v>
      </c>
    </row>
    <row r="10">
      <c r="A10" s="4" t="inlineStr">
        <is>
          <t>Operating Lease, net</t>
        </is>
      </c>
      <c r="B10" s="6" t="n">
        <v>0</v>
      </c>
      <c r="C10" s="6" t="n">
        <v>5761</v>
      </c>
    </row>
    <row r="11">
      <c r="A11" s="4" t="inlineStr">
        <is>
          <t>Total deferred tax assets</t>
        </is>
      </c>
      <c r="B11" s="6" t="n">
        <v>1337089</v>
      </c>
      <c r="C11" s="6" t="n">
        <v>867658</v>
      </c>
    </row>
    <row r="12">
      <c r="A12" s="4" t="inlineStr">
        <is>
          <t>Valuation allowance</t>
        </is>
      </c>
      <c r="B12" s="6" t="n">
        <v>-1238010</v>
      </c>
      <c r="C12" s="6" t="n">
        <v>-859564</v>
      </c>
    </row>
    <row r="13">
      <c r="A13" s="4" t="inlineStr">
        <is>
          <t>Total deferred tax assets, net of valuation allowance</t>
        </is>
      </c>
      <c r="B13" s="6" t="n">
        <v>99079</v>
      </c>
      <c r="C13" s="6" t="n">
        <v>8094</v>
      </c>
    </row>
    <row r="14">
      <c r="A14" s="3" t="inlineStr">
        <is>
          <t>Deferred tax liabilities:</t>
        </is>
      </c>
    </row>
    <row r="15">
      <c r="A15" s="4" t="inlineStr">
        <is>
          <t>Property, equipment and intangible assets</t>
        </is>
      </c>
      <c r="B15" s="6" t="n">
        <v>-12784</v>
      </c>
      <c r="C15" s="6" t="n">
        <v>-6862</v>
      </c>
    </row>
    <row r="16">
      <c r="A16" s="4" t="inlineStr">
        <is>
          <t>Indefinite-lived intangibles</t>
        </is>
      </c>
      <c r="B16" s="6" t="n">
        <v>-352</v>
      </c>
      <c r="C16" s="6" t="n">
        <v>-253</v>
      </c>
    </row>
    <row r="17">
      <c r="A17" s="4" t="inlineStr">
        <is>
          <t>Other</t>
        </is>
      </c>
      <c r="B17" s="6" t="n">
        <v>-1115</v>
      </c>
      <c r="C17" s="6" t="n">
        <v>0</v>
      </c>
    </row>
    <row r="18">
      <c r="A18" s="4" t="inlineStr">
        <is>
          <t>Operating Lease, net</t>
        </is>
      </c>
      <c r="B18" s="6" t="n">
        <v>-3625</v>
      </c>
      <c r="C18" s="6" t="n">
        <v>0</v>
      </c>
    </row>
    <row r="19">
      <c r="A19" s="4" t="inlineStr">
        <is>
          <t>Unrealized gain on investments</t>
        </is>
      </c>
      <c r="B19" s="6" t="n">
        <v>-73425</v>
      </c>
      <c r="C19" s="6" t="n">
        <v>0</v>
      </c>
    </row>
    <row r="20">
      <c r="A20" s="4" t="inlineStr">
        <is>
          <t>Total deferred tax liabilities</t>
        </is>
      </c>
      <c r="B20" s="6" t="n">
        <v>-91301</v>
      </c>
      <c r="C20" s="6" t="n">
        <v>-7115</v>
      </c>
    </row>
    <row r="21">
      <c r="A21" s="4" t="inlineStr">
        <is>
          <t>Net deferred tax assets (liabilities)</t>
        </is>
      </c>
      <c r="B21" s="7" t="n">
        <v>7778</v>
      </c>
      <c r="C21" s="7" t="n">
        <v>9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rease in valuation allowance</t>
        </is>
      </c>
      <c r="B4" s="7" t="n">
        <v>378400</v>
      </c>
      <c r="C4" s="7" t="n">
        <v>140500</v>
      </c>
    </row>
    <row r="5">
      <c r="A5" s="4" t="inlineStr">
        <is>
          <t>Unrecognized tax benefits</t>
        </is>
      </c>
      <c r="B5" s="6" t="n">
        <v>295182</v>
      </c>
      <c r="C5" s="6" t="n">
        <v>217574</v>
      </c>
      <c r="D5" s="7" t="n">
        <v>198540</v>
      </c>
      <c r="E5" s="7" t="n">
        <v>70799</v>
      </c>
    </row>
    <row r="6">
      <c r="A6" s="4" t="inlineStr">
        <is>
          <t>Unrecognized tax benefit that would impact annual effective tax rate</t>
        </is>
      </c>
      <c r="B6" s="6" t="n">
        <v>13200</v>
      </c>
    </row>
    <row r="7">
      <c r="A7" s="4" t="inlineStr">
        <is>
          <t>Total accrued interest and penalties related to uncertain tax positions</t>
        </is>
      </c>
      <c r="B7" s="6" t="n">
        <v>1400</v>
      </c>
      <c r="C7" s="7" t="n">
        <v>500</v>
      </c>
      <c r="D7" s="7" t="n">
        <v>300</v>
      </c>
    </row>
    <row r="8">
      <c r="A8" s="4" t="inlineStr">
        <is>
          <t>Undistributed earnings of non-U.S. subsidiaries</t>
        </is>
      </c>
      <c r="B8" s="6" t="n">
        <v>1400</v>
      </c>
    </row>
    <row r="9">
      <c r="A9" s="4" t="inlineStr">
        <is>
          <t>Federal</t>
        </is>
      </c>
    </row>
    <row r="10">
      <c r="A10" s="3" t="inlineStr">
        <is>
          <t>Operating Loss Carryforwards [Line Items]</t>
        </is>
      </c>
    </row>
    <row r="11">
      <c r="A11" s="4" t="inlineStr">
        <is>
          <t>Net operating loss carryforwards</t>
        </is>
      </c>
      <c r="B11" s="6" t="n">
        <v>3472500</v>
      </c>
    </row>
    <row r="12">
      <c r="A12" s="4" t="inlineStr">
        <is>
          <t>Federal | Research Tax Credit Carryforward</t>
        </is>
      </c>
    </row>
    <row r="13">
      <c r="A13" s="3" t="inlineStr">
        <is>
          <t>Operating Loss Carryforwards [Line Items]</t>
        </is>
      </c>
    </row>
    <row r="14">
      <c r="A14" s="4" t="inlineStr">
        <is>
          <t>Tax credit carryforward</t>
        </is>
      </c>
      <c r="B14" s="6" t="n">
        <v>196800</v>
      </c>
    </row>
    <row r="15">
      <c r="A15" s="4" t="inlineStr">
        <is>
          <t>State</t>
        </is>
      </c>
    </row>
    <row r="16">
      <c r="A16" s="3" t="inlineStr">
        <is>
          <t>Operating Loss Carryforwards [Line Items]</t>
        </is>
      </c>
    </row>
    <row r="17">
      <c r="A17" s="4" t="inlineStr">
        <is>
          <t>Net operating loss carryforwards</t>
        </is>
      </c>
      <c r="B17" s="6" t="n">
        <v>3888900</v>
      </c>
    </row>
    <row r="18">
      <c r="A18" s="4" t="inlineStr">
        <is>
          <t>State | Research Tax Credit Carryforward</t>
        </is>
      </c>
    </row>
    <row r="19">
      <c r="A19" s="3" t="inlineStr">
        <is>
          <t>Operating Loss Carryforwards [Line Items]</t>
        </is>
      </c>
    </row>
    <row r="20">
      <c r="A20" s="4" t="inlineStr">
        <is>
          <t>Tax credit carryforward</t>
        </is>
      </c>
      <c r="B20" s="6" t="n">
        <v>123300</v>
      </c>
    </row>
    <row r="21">
      <c r="A21" s="4" t="inlineStr">
        <is>
          <t>State | California Enterprise Zone Credit Carryforward</t>
        </is>
      </c>
    </row>
    <row r="22">
      <c r="A22" s="3" t="inlineStr">
        <is>
          <t>Operating Loss Carryforwards [Line Items]</t>
        </is>
      </c>
    </row>
    <row r="23">
      <c r="A23" s="4" t="inlineStr">
        <is>
          <t>Tax credit carryforward</t>
        </is>
      </c>
      <c r="B23" s="6" t="n">
        <v>3400</v>
      </c>
    </row>
    <row r="24">
      <c r="A24" s="4" t="inlineStr">
        <is>
          <t>Foreign</t>
        </is>
      </c>
    </row>
    <row r="25">
      <c r="A25" s="3" t="inlineStr">
        <is>
          <t>Operating Loss Carryforwards [Line Items]</t>
        </is>
      </c>
    </row>
    <row r="26">
      <c r="A26" s="4" t="inlineStr">
        <is>
          <t>Net operating loss carryforwards</t>
        </is>
      </c>
      <c r="B26" s="6" t="n">
        <v>500200</v>
      </c>
    </row>
    <row r="27">
      <c r="A27" s="4" t="inlineStr">
        <is>
          <t>Foreign | Research Tax Credit Carryforward | CANADA</t>
        </is>
      </c>
    </row>
    <row r="28">
      <c r="A28" s="3" t="inlineStr">
        <is>
          <t>Operating Loss Carryforwards [Line Items]</t>
        </is>
      </c>
    </row>
    <row r="29">
      <c r="A29" s="4" t="inlineStr">
        <is>
          <t>Tax credit carryforward</t>
        </is>
      </c>
      <c r="B29" s="6" t="n">
        <v>2700</v>
      </c>
    </row>
    <row r="30">
      <c r="A30" s="4" t="inlineStr">
        <is>
          <t>Foreign | Research Tax Credit Carryforward | AUSTRALIA</t>
        </is>
      </c>
    </row>
    <row r="31">
      <c r="A31" s="3" t="inlineStr">
        <is>
          <t>Operating Loss Carryforwards [Line Items]</t>
        </is>
      </c>
    </row>
    <row r="32">
      <c r="A32" s="4" t="inlineStr">
        <is>
          <t>Tax credit carryforward</t>
        </is>
      </c>
      <c r="B32" s="6" t="n">
        <v>4200</v>
      </c>
    </row>
    <row r="33">
      <c r="A33" s="4" t="inlineStr">
        <is>
          <t>Maximum | Tax examinations or lapse of applicable statute of limitations</t>
        </is>
      </c>
    </row>
    <row r="34">
      <c r="A34" s="3" t="inlineStr">
        <is>
          <t>Operating Loss Carryforwards [Line Items]</t>
        </is>
      </c>
    </row>
    <row r="35">
      <c r="A35" s="4" t="inlineStr">
        <is>
          <t>Reasonably possible decrease in unrecognized tax benefits</t>
        </is>
      </c>
      <c r="B35" s="7" t="n">
        <v>11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econciliation of Beginning and Ending Amount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7" t="n">
        <v>217574</v>
      </c>
      <c r="C4" s="7" t="n">
        <v>198540</v>
      </c>
      <c r="D4" s="7" t="n">
        <v>70799</v>
      </c>
    </row>
    <row r="5">
      <c r="A5" s="4" t="inlineStr">
        <is>
          <t>Gross decrease related to prior period tax positions</t>
        </is>
      </c>
      <c r="B5" s="6" t="n">
        <v>-2615</v>
      </c>
      <c r="C5" s="6" t="n">
        <v>-11571</v>
      </c>
    </row>
    <row r="6">
      <c r="A6" s="4" t="inlineStr">
        <is>
          <t>Gross increases related to prior period tax positions</t>
        </is>
      </c>
      <c r="D6" s="6" t="n">
        <v>513</v>
      </c>
    </row>
    <row r="7">
      <c r="A7" s="4" t="inlineStr">
        <is>
          <t>Gross increases related to current period tax positions</t>
        </is>
      </c>
      <c r="B7" s="6" t="n">
        <v>77235</v>
      </c>
      <c r="C7" s="6" t="n">
        <v>30676</v>
      </c>
      <c r="D7" s="6" t="n">
        <v>119261</v>
      </c>
    </row>
    <row r="8">
      <c r="A8" s="4" t="inlineStr">
        <is>
          <t>Reductions related to lapse of statute of limitations</t>
        </is>
      </c>
      <c r="B8" s="6" t="n">
        <v>-49</v>
      </c>
      <c r="C8" s="6" t="n">
        <v>-149</v>
      </c>
      <c r="D8" s="6" t="n">
        <v>-142</v>
      </c>
    </row>
    <row r="9">
      <c r="A9" s="4" t="inlineStr">
        <is>
          <t>Gross increases related to acquisitions</t>
        </is>
      </c>
      <c r="B9" s="6" t="n">
        <v>3037</v>
      </c>
      <c r="C9" s="6" t="n">
        <v>78</v>
      </c>
      <c r="D9" s="6" t="n">
        <v>8109</v>
      </c>
    </row>
    <row r="10">
      <c r="A10" s="4" t="inlineStr">
        <is>
          <t>Balance at the end of the year</t>
        </is>
      </c>
      <c r="B10" s="7" t="n">
        <v>295182</v>
      </c>
      <c r="C10" s="7" t="n">
        <v>217574</v>
      </c>
      <c r="D10" s="7" t="n">
        <v>1985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30" customWidth="1" min="5" max="5"/>
    <col width="30" customWidth="1" min="6" max="6"/>
    <col width="29" customWidth="1" min="7" max="7"/>
    <col width="30" customWidth="1" min="8" max="8"/>
    <col width="29" customWidth="1" min="9" max="9"/>
    <col width="30" customWidth="1" min="10" max="10"/>
  </cols>
  <sheetData>
    <row r="1">
      <c r="A1" s="1" t="inlineStr">
        <is>
          <t>STOCKHOLDER'S EQUITY - Narrative (Details)</t>
        </is>
      </c>
      <c r="B1" s="2" t="inlineStr">
        <is>
          <t>12 Months Ended</t>
        </is>
      </c>
      <c r="D1" s="2" t="inlineStr">
        <is>
          <t>31 Months Ended</t>
        </is>
      </c>
      <c r="E1" s="2" t="inlineStr">
        <is>
          <t>46 Months Ended</t>
        </is>
      </c>
    </row>
    <row r="2">
      <c r="B2" s="2" t="inlineStr">
        <is>
          <t>Dec. 31, 2020vote$ / sharesshares</t>
        </is>
      </c>
      <c r="C2" s="2" t="inlineStr">
        <is>
          <t>Dec. 31, 2019$ / sharesshares</t>
        </is>
      </c>
      <c r="D2" s="2" t="inlineStr">
        <is>
          <t>Dec. 31, 2020$ / sharesshares</t>
        </is>
      </c>
      <c r="E2" s="2" t="inlineStr">
        <is>
          <t>Dec. 31, 2020$ / sharesshares</t>
        </is>
      </c>
      <c r="F2" s="2" t="inlineStr">
        <is>
          <t>Nov. 13, 2020$ / sharesshares</t>
        </is>
      </c>
      <c r="G2" s="2" t="inlineStr">
        <is>
          <t>May 28, 2020$ / sharesshares</t>
        </is>
      </c>
      <c r="H2" s="2" t="inlineStr">
        <is>
          <t>Mar. 05, 2020$ / sharesshares</t>
        </is>
      </c>
      <c r="I2" s="2" t="inlineStr">
        <is>
          <t>May 25, 2018$ / sharesshares</t>
        </is>
      </c>
      <c r="J2" s="2" t="inlineStr">
        <is>
          <t>Mar. 06, 2017$ / sharesshares</t>
        </is>
      </c>
    </row>
    <row r="3">
      <c r="A3" s="3" t="inlineStr">
        <is>
          <t>Class of Stock [Line Items]</t>
        </is>
      </c>
    </row>
    <row r="4">
      <c r="A4" s="4" t="inlineStr">
        <is>
          <t>Preferred stock, shares authorized (in shares)</t>
        </is>
      </c>
      <c r="B4" s="6" t="n">
        <v>100000000</v>
      </c>
      <c r="C4" s="6" t="n">
        <v>100000000</v>
      </c>
      <c r="D4" s="6" t="n">
        <v>100000000</v>
      </c>
      <c r="E4" s="6" t="n">
        <v>100000000</v>
      </c>
    </row>
    <row r="5">
      <c r="A5" s="4" t="inlineStr">
        <is>
          <t>Preferred stock, par value (in USD per share) | $ / shares</t>
        </is>
      </c>
      <c r="B5" s="8" t="n">
        <v>1e-07</v>
      </c>
      <c r="C5" s="8" t="n">
        <v>1e-07</v>
      </c>
      <c r="D5" s="8" t="n">
        <v>1e-07</v>
      </c>
      <c r="E5" s="8" t="n">
        <v>1e-07</v>
      </c>
    </row>
    <row r="6">
      <c r="A6" s="4" t="inlineStr">
        <is>
          <t>Preferred stock, shares outstanding (in shares)</t>
        </is>
      </c>
      <c r="B6" s="6" t="n">
        <v>0</v>
      </c>
      <c r="C6" s="6" t="n">
        <v>0</v>
      </c>
      <c r="D6" s="6" t="n">
        <v>0</v>
      </c>
      <c r="E6" s="6" t="n">
        <v>0</v>
      </c>
    </row>
    <row r="7">
      <c r="A7" s="4" t="inlineStr">
        <is>
          <t>Recovery of common stock in connection with indemnification settlement agreement (in shares)</t>
        </is>
      </c>
      <c r="B7" s="6" t="n">
        <v>0</v>
      </c>
      <c r="C7" s="6" t="n">
        <v>20793</v>
      </c>
    </row>
    <row r="8">
      <c r="A8" s="4" t="inlineStr">
        <is>
          <t>Common Stock Warrant, 2022 Notes</t>
        </is>
      </c>
    </row>
    <row r="9">
      <c r="A9" s="3" t="inlineStr">
        <is>
          <t>Class of Stock [Line Items]</t>
        </is>
      </c>
    </row>
    <row r="10">
      <c r="A10" s="4" t="inlineStr">
        <is>
          <t>Outstanding warrants to purchase aggregate shares of capital stock (in shares)</t>
        </is>
      </c>
      <c r="J10" s="6" t="n">
        <v>19200000</v>
      </c>
    </row>
    <row r="11">
      <c r="A11" s="4" t="inlineStr">
        <is>
          <t>Exercise price of warrants (in USD per share) | $ / shares</t>
        </is>
      </c>
      <c r="J11" s="8" t="n">
        <v>31.18</v>
      </c>
    </row>
    <row r="12">
      <c r="A12" s="4" t="inlineStr">
        <is>
          <t>Number of warrants exercised (in shares)</t>
        </is>
      </c>
      <c r="B12" s="6" t="n">
        <v>0</v>
      </c>
      <c r="D12" s="6" t="n">
        <v>0</v>
      </c>
      <c r="E12" s="6" t="n">
        <v>0</v>
      </c>
    </row>
    <row r="13">
      <c r="A13" s="4" t="inlineStr">
        <is>
          <t>Shares received upon exercise of convertible notes (in shares)</t>
        </is>
      </c>
      <c r="B13" s="6" t="n">
        <v>2200000</v>
      </c>
      <c r="E13" s="6" t="n">
        <v>9400000</v>
      </c>
    </row>
    <row r="14">
      <c r="A14" s="4" t="inlineStr">
        <is>
          <t>Common Stock Warrant, 2023 Notes</t>
        </is>
      </c>
    </row>
    <row r="15">
      <c r="A15" s="3" t="inlineStr">
        <is>
          <t>Class of Stock [Line Items]</t>
        </is>
      </c>
    </row>
    <row r="16">
      <c r="A16" s="4" t="inlineStr">
        <is>
          <t>Outstanding warrants to purchase aggregate shares of capital stock (in shares)</t>
        </is>
      </c>
      <c r="G16" s="6" t="n">
        <v>11100000</v>
      </c>
      <c r="I16" s="6" t="n">
        <v>11100000</v>
      </c>
    </row>
    <row r="17">
      <c r="A17" s="4" t="inlineStr">
        <is>
          <t>Exercise price of warrants (in USD per share) | $ / shares</t>
        </is>
      </c>
      <c r="G17" s="8" t="n">
        <v>109.26</v>
      </c>
      <c r="I17" s="8" t="n">
        <v>109.26</v>
      </c>
    </row>
    <row r="18">
      <c r="A18" s="4" t="inlineStr">
        <is>
          <t>Number of warrants exercised (in shares)</t>
        </is>
      </c>
      <c r="B18" s="6" t="n">
        <v>0</v>
      </c>
      <c r="D18" s="6" t="n">
        <v>0</v>
      </c>
      <c r="E18" s="6" t="n">
        <v>0</v>
      </c>
    </row>
    <row r="19">
      <c r="A19" s="4" t="inlineStr">
        <is>
          <t>Common Stock Warrant, 2025 Notes</t>
        </is>
      </c>
    </row>
    <row r="20">
      <c r="A20" s="3" t="inlineStr">
        <is>
          <t>Class of Stock [Line Items]</t>
        </is>
      </c>
    </row>
    <row r="21">
      <c r="A21" s="4" t="inlineStr">
        <is>
          <t>Outstanding warrants to purchase aggregate shares of capital stock (in shares)</t>
        </is>
      </c>
      <c r="H21" s="6" t="n">
        <v>8260000</v>
      </c>
    </row>
    <row r="22">
      <c r="A22" s="4" t="inlineStr">
        <is>
          <t>Exercise price of warrants (in USD per share) | $ / shares</t>
        </is>
      </c>
      <c r="H22" s="8" t="n">
        <v>161.34</v>
      </c>
    </row>
    <row r="23">
      <c r="A23" s="4" t="inlineStr">
        <is>
          <t>Common Stock Warrant, 2026 Notes</t>
        </is>
      </c>
    </row>
    <row r="24">
      <c r="A24" s="3" t="inlineStr">
        <is>
          <t>Class of Stock [Line Items]</t>
        </is>
      </c>
    </row>
    <row r="25">
      <c r="A25" s="4" t="inlineStr">
        <is>
          <t>Outstanding warrants to purchase aggregate shares of capital stock (in shares)</t>
        </is>
      </c>
      <c r="F25" s="6" t="n">
        <v>1920000</v>
      </c>
    </row>
    <row r="26">
      <c r="A26" s="4" t="inlineStr">
        <is>
          <t>Exercise price of warrants (in USD per share) | $ / shares</t>
        </is>
      </c>
      <c r="F26" s="8" t="n">
        <v>368.16</v>
      </c>
    </row>
    <row r="27">
      <c r="A27" s="4" t="inlineStr">
        <is>
          <t>Common Stock Warrant, 2027 Notes</t>
        </is>
      </c>
    </row>
    <row r="28">
      <c r="A28" s="3" t="inlineStr">
        <is>
          <t>Class of Stock [Line Items]</t>
        </is>
      </c>
    </row>
    <row r="29">
      <c r="A29" s="4" t="inlineStr">
        <is>
          <t>Outstanding warrants to purchase aggregate shares of capital stock (in shares)</t>
        </is>
      </c>
      <c r="F29" s="6" t="n">
        <v>1920000</v>
      </c>
    </row>
    <row r="30">
      <c r="A30" s="4" t="inlineStr">
        <is>
          <t>Exercise price of warrants (in USD per share) | $ / shares</t>
        </is>
      </c>
      <c r="F30" s="8" t="n">
        <v>414.18</v>
      </c>
    </row>
    <row r="31">
      <c r="A31" s="4" t="inlineStr">
        <is>
          <t>Class A Common Stock</t>
        </is>
      </c>
    </row>
    <row r="32">
      <c r="A32" s="3" t="inlineStr">
        <is>
          <t>Class of Stock [Line Items]</t>
        </is>
      </c>
    </row>
    <row r="33">
      <c r="A33" s="4" t="inlineStr">
        <is>
          <t>Number of votes per share | vote</t>
        </is>
      </c>
      <c r="B33" s="6" t="n">
        <v>1</v>
      </c>
    </row>
    <row r="34">
      <c r="A34" s="4" t="inlineStr">
        <is>
          <t>Common stock, shares authorized (in shares)</t>
        </is>
      </c>
      <c r="B34" s="6" t="n">
        <v>1000000000</v>
      </c>
      <c r="C34" s="6" t="n">
        <v>1000000000</v>
      </c>
      <c r="D34" s="6" t="n">
        <v>1000000000</v>
      </c>
      <c r="E34" s="6" t="n">
        <v>1000000000</v>
      </c>
    </row>
    <row r="35">
      <c r="A35" s="4" t="inlineStr">
        <is>
          <t>Common stock, par value (in USD per share) | $ / shares</t>
        </is>
      </c>
      <c r="B35" s="8" t="n">
        <v>1e-07</v>
      </c>
      <c r="C35" s="8" t="n">
        <v>1e-07</v>
      </c>
      <c r="D35" s="8" t="n">
        <v>1e-07</v>
      </c>
      <c r="E35" s="8" t="n">
        <v>1e-07</v>
      </c>
    </row>
    <row r="36">
      <c r="A36" s="4" t="inlineStr">
        <is>
          <t>Common stock, shares outstanding (in shares)</t>
        </is>
      </c>
      <c r="B36" s="6" t="n">
        <v>390187079</v>
      </c>
      <c r="C36" s="6" t="n">
        <v>352386562</v>
      </c>
      <c r="D36" s="6" t="n">
        <v>390187079</v>
      </c>
      <c r="E36" s="6" t="n">
        <v>390187079</v>
      </c>
    </row>
    <row r="37">
      <c r="A37" s="4" t="inlineStr">
        <is>
          <t>Class B Common Stock</t>
        </is>
      </c>
    </row>
    <row r="38">
      <c r="A38" s="3" t="inlineStr">
        <is>
          <t>Class of Stock [Line Items]</t>
        </is>
      </c>
    </row>
    <row r="39">
      <c r="A39" s="4" t="inlineStr">
        <is>
          <t>Number of votes per share | vote</t>
        </is>
      </c>
      <c r="B39" s="6" t="n">
        <v>10</v>
      </c>
    </row>
    <row r="40">
      <c r="A40" s="4" t="inlineStr">
        <is>
          <t>Common stock, shares authorized (in shares)</t>
        </is>
      </c>
      <c r="B40" s="6" t="n">
        <v>500000000</v>
      </c>
      <c r="C40" s="6" t="n">
        <v>500000000</v>
      </c>
      <c r="D40" s="6" t="n">
        <v>500000000</v>
      </c>
      <c r="E40" s="6" t="n">
        <v>500000000</v>
      </c>
    </row>
    <row r="41">
      <c r="A41" s="4" t="inlineStr">
        <is>
          <t>Common stock, par value (in USD per share) | $ / shares</t>
        </is>
      </c>
      <c r="B41" s="8" t="n">
        <v>1e-07</v>
      </c>
      <c r="C41" s="8" t="n">
        <v>1e-07</v>
      </c>
      <c r="D41" s="8" t="n">
        <v>1e-07</v>
      </c>
      <c r="E41" s="8" t="n">
        <v>1e-07</v>
      </c>
    </row>
    <row r="42">
      <c r="A42" s="4" t="inlineStr">
        <is>
          <t>Common stock, shares outstanding (in shares)</t>
        </is>
      </c>
      <c r="B42" s="6" t="n">
        <v>65997697</v>
      </c>
      <c r="C42" s="6" t="n">
        <v>80410158</v>
      </c>
      <c r="D42" s="6" t="n">
        <v>65997697</v>
      </c>
      <c r="E42" s="6" t="n">
        <v>65997697</v>
      </c>
    </row>
    <row r="43">
      <c r="A43" s="4" t="inlineStr">
        <is>
          <t>Convertible Debt | 2022 Notes</t>
        </is>
      </c>
    </row>
    <row r="44">
      <c r="A44" s="3" t="inlineStr">
        <is>
          <t>Class of Stock [Line Items]</t>
        </is>
      </c>
    </row>
    <row r="45">
      <c r="A45" s="4" t="inlineStr">
        <is>
          <t>Shares received upon exercise of convertible notes (in shares)</t>
        </is>
      </c>
      <c r="B45" s="6" t="n">
        <v>8900000</v>
      </c>
      <c r="D45" s="6" t="n">
        <v>161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32" customWidth="1" min="3" max="3"/>
    <col width="41" customWidth="1" min="4" max="4"/>
    <col width="31" customWidth="1" min="5" max="5"/>
    <col width="31" customWidth="1" min="6" max="6"/>
    <col width="27" customWidth="1" min="7" max="7"/>
  </cols>
  <sheetData>
    <row r="1">
      <c r="A1" s="1" t="inlineStr">
        <is>
          <t>STOCKHOLDER'S EQUITY - Stock Plans, Employee Stock Purchase Plan and Share-Based Compensation Narrative (Details) $ / shares in Units, $ in Thousands</t>
        </is>
      </c>
      <c r="B1" s="2" t="inlineStr">
        <is>
          <t>Nov. 02, 2019</t>
        </is>
      </c>
      <c r="C1" s="2" t="inlineStr">
        <is>
          <t>Nov. 17, 2015payment_planshares</t>
        </is>
      </c>
      <c r="D1" s="2" t="inlineStr">
        <is>
          <t>Dec. 31, 2020USD ($)plan$ / sharesshares</t>
        </is>
      </c>
      <c r="E1" s="2" t="inlineStr">
        <is>
          <t>Dec. 31, 2019USD ($)$ / shares</t>
        </is>
      </c>
      <c r="F1" s="2" t="inlineStr">
        <is>
          <t>Dec. 31, 2018USD ($)$ / shares</t>
        </is>
      </c>
      <c r="G1" s="2" t="inlineStr">
        <is>
          <t>Dec. 31, 2020USD ($)shares</t>
        </is>
      </c>
    </row>
    <row r="2">
      <c r="A2" s="3" t="inlineStr">
        <is>
          <t>Share-based Compensation Arrangement by Share-based Payment Award [Line Items]</t>
        </is>
      </c>
    </row>
    <row r="3">
      <c r="A3" s="4" t="inlineStr">
        <is>
          <t>Number of share-based compensation plans | plan</t>
        </is>
      </c>
      <c r="D3" s="6" t="n">
        <v>2</v>
      </c>
    </row>
    <row r="4">
      <c r="A4" s="4" t="inlineStr">
        <is>
          <t>Aggregate intrinsic value for options exercised | $</t>
        </is>
      </c>
      <c r="D4" s="7" t="n">
        <v>1200000</v>
      </c>
      <c r="E4" s="7" t="n">
        <v>616300</v>
      </c>
      <c r="F4" s="7" t="n">
        <v>720100</v>
      </c>
    </row>
    <row r="5">
      <c r="A5" s="4" t="inlineStr">
        <is>
          <t>Weighted average grant-date fair value of options granted (in USD per share) | $ / shares</t>
        </is>
      </c>
      <c r="D5" s="8" t="n">
        <v>27.04</v>
      </c>
      <c r="E5" s="8" t="n">
        <v>30.58</v>
      </c>
      <c r="F5" s="8" t="n">
        <v>16.25</v>
      </c>
    </row>
    <row r="6">
      <c r="A6" s="4" t="inlineStr">
        <is>
          <t>Share-based compensation expense | $</t>
        </is>
      </c>
      <c r="D6" s="7" t="n">
        <v>397500</v>
      </c>
      <c r="E6" s="7" t="n">
        <v>297863</v>
      </c>
      <c r="F6" s="7" t="n">
        <v>216881</v>
      </c>
    </row>
    <row r="7">
      <c r="A7" s="4" t="inlineStr">
        <is>
          <t>Share-based compensation expense related to capitalized software | $</t>
        </is>
      </c>
      <c r="D7" s="6" t="n">
        <v>13900</v>
      </c>
      <c r="E7" s="6" t="n">
        <v>8200</v>
      </c>
      <c r="F7" s="6" t="n">
        <v>9300</v>
      </c>
    </row>
    <row r="8">
      <c r="A8" s="4" t="inlineStr">
        <is>
          <t>Unrecognized compensation cost related to outstanding stock options and restricted stock awards | $</t>
        </is>
      </c>
      <c r="D8" s="7" t="n">
        <v>1100000</v>
      </c>
      <c r="G8" s="7" t="n">
        <v>1100000</v>
      </c>
    </row>
    <row r="9">
      <c r="A9" s="4" t="inlineStr">
        <is>
          <t>Unrecognized compensation cost related to outstanding stock options and restricted stock awards, recognition period</t>
        </is>
      </c>
      <c r="D9" s="4" t="inlineStr">
        <is>
          <t>2 years 10 months 6 days</t>
        </is>
      </c>
    </row>
    <row r="10">
      <c r="A10" s="4" t="inlineStr">
        <is>
          <t>Restricted Stock Awards (RSAs) and Restricted Stock Units (RSUs)</t>
        </is>
      </c>
    </row>
    <row r="11">
      <c r="A11" s="3" t="inlineStr">
        <is>
          <t>Share-based Compensation Arrangement by Share-based Payment Award [Line Items]</t>
        </is>
      </c>
    </row>
    <row r="12">
      <c r="A12" s="4" t="inlineStr">
        <is>
          <t>Vesting term</t>
        </is>
      </c>
      <c r="D12" s="4" t="inlineStr">
        <is>
          <t>4 years</t>
        </is>
      </c>
    </row>
    <row r="13">
      <c r="A13" s="4" t="inlineStr">
        <is>
          <t>Total fair value of shares vested | $</t>
        </is>
      </c>
      <c r="D13" s="7" t="n">
        <v>817500</v>
      </c>
      <c r="E13" s="6" t="n">
        <v>552900</v>
      </c>
      <c r="F13" s="6" t="n">
        <v>489300</v>
      </c>
    </row>
    <row r="14">
      <c r="A14" s="4" t="inlineStr">
        <is>
          <t>Employee Stock Purchase Plan</t>
        </is>
      </c>
    </row>
    <row r="15">
      <c r="A15" s="3" t="inlineStr">
        <is>
          <t>Share-based Compensation Arrangement by Share-based Payment Award [Line Items]</t>
        </is>
      </c>
    </row>
    <row r="16">
      <c r="A16" s="4" t="inlineStr">
        <is>
          <t>Share-based compensation expense | $</t>
        </is>
      </c>
      <c r="D16" s="7" t="n">
        <v>18200</v>
      </c>
      <c r="E16" s="7" t="n">
        <v>18900</v>
      </c>
      <c r="F16" s="7" t="n">
        <v>9000</v>
      </c>
    </row>
    <row r="17">
      <c r="A17" s="4" t="inlineStr">
        <is>
          <t>2015 Equity Incentive Plan</t>
        </is>
      </c>
    </row>
    <row r="18">
      <c r="A18" s="3" t="inlineStr">
        <is>
          <t>Share-based Compensation Arrangement by Share-based Payment Award [Line Items]</t>
        </is>
      </c>
    </row>
    <row r="19">
      <c r="A19" s="4" t="inlineStr">
        <is>
          <t>Number of shares available for future issuance (in shares)</t>
        </is>
      </c>
      <c r="D19" s="6" t="n">
        <v>98430662</v>
      </c>
      <c r="G19" s="6" t="n">
        <v>98430662</v>
      </c>
    </row>
    <row r="20">
      <c r="A20" s="4" t="inlineStr">
        <is>
          <t>Number of shares reserved (in shares)</t>
        </is>
      </c>
      <c r="C20" s="6" t="n">
        <v>30000000</v>
      </c>
    </row>
    <row r="21">
      <c r="A21" s="4" t="inlineStr">
        <is>
          <t>Shares reserved for issuance, percent</t>
        </is>
      </c>
      <c r="D21" s="4" t="inlineStr">
        <is>
          <t>5.00%</t>
        </is>
      </c>
    </row>
    <row r="22">
      <c r="A22" s="4" t="inlineStr">
        <is>
          <t>2015 Equity Incentive Plan | Maximum</t>
        </is>
      </c>
    </row>
    <row r="23">
      <c r="A23" s="3" t="inlineStr">
        <is>
          <t>Share-based Compensation Arrangement by Share-based Payment Award [Line Items]</t>
        </is>
      </c>
    </row>
    <row r="24">
      <c r="A24" s="4" t="inlineStr">
        <is>
          <t>Annual increase of number of shares reserved (in shares)</t>
        </is>
      </c>
      <c r="D24" s="6" t="n">
        <v>40000000</v>
      </c>
      <c r="G24" s="6" t="n">
        <v>40000000</v>
      </c>
    </row>
    <row r="25">
      <c r="A25" s="4" t="inlineStr">
        <is>
          <t>2015 Equity Incentive Plan | Options and RSUs</t>
        </is>
      </c>
    </row>
    <row r="26">
      <c r="A26" s="3" t="inlineStr">
        <is>
          <t>Share-based Compensation Arrangement by Share-based Payment Award [Line Items]</t>
        </is>
      </c>
    </row>
    <row r="27">
      <c r="A27" s="4" t="inlineStr">
        <is>
          <t>Number of options and RSU outstanding (in shares)</t>
        </is>
      </c>
      <c r="D27" s="6" t="n">
        <v>19905044</v>
      </c>
      <c r="G27" s="6" t="n">
        <v>19905044</v>
      </c>
    </row>
    <row r="28">
      <c r="A28" s="4" t="inlineStr">
        <is>
          <t>2009 Stock Option Plan</t>
        </is>
      </c>
    </row>
    <row r="29">
      <c r="A29" s="3" t="inlineStr">
        <is>
          <t>Share-based Compensation Arrangement by Share-based Payment Award [Line Items]</t>
        </is>
      </c>
    </row>
    <row r="30">
      <c r="A30" s="4" t="inlineStr">
        <is>
          <t>Number of shares available for future issuance (in shares)</t>
        </is>
      </c>
      <c r="C30" s="6" t="n">
        <v>0</v>
      </c>
    </row>
    <row r="31">
      <c r="A31" s="4" t="inlineStr">
        <is>
          <t>2009 Stock Option Plan | Options and RSUs</t>
        </is>
      </c>
    </row>
    <row r="32">
      <c r="A32" s="3" t="inlineStr">
        <is>
          <t>Share-based Compensation Arrangement by Share-based Payment Award [Line Items]</t>
        </is>
      </c>
    </row>
    <row r="33">
      <c r="A33" s="4" t="inlineStr">
        <is>
          <t>Number of options and RSU outstanding (in shares)</t>
        </is>
      </c>
      <c r="D33" s="6" t="n">
        <v>9348483</v>
      </c>
      <c r="G33" s="6" t="n">
        <v>9348483</v>
      </c>
    </row>
    <row r="34">
      <c r="A34" s="4" t="inlineStr">
        <is>
          <t>2009 Stock Option Plan | Options</t>
        </is>
      </c>
    </row>
    <row r="35">
      <c r="A35" s="3" t="inlineStr">
        <is>
          <t>Share-based Compensation Arrangement by Share-based Payment Award [Line Items]</t>
        </is>
      </c>
    </row>
    <row r="36">
      <c r="A36" s="4" t="inlineStr">
        <is>
          <t>Vesting term</t>
        </is>
      </c>
      <c r="D36" s="4" t="inlineStr">
        <is>
          <t>4 years</t>
        </is>
      </c>
    </row>
    <row r="37">
      <c r="A37" s="4" t="inlineStr">
        <is>
          <t>Expiration period</t>
        </is>
      </c>
      <c r="D37" s="4" t="inlineStr">
        <is>
          <t>10 years</t>
        </is>
      </c>
    </row>
    <row r="38">
      <c r="A38" s="4" t="inlineStr">
        <is>
          <t>2009 Stock Option Plan | Options | Vesting Year One</t>
        </is>
      </c>
    </row>
    <row r="39">
      <c r="A39" s="3" t="inlineStr">
        <is>
          <t>Share-based Compensation Arrangement by Share-based Payment Award [Line Items]</t>
        </is>
      </c>
    </row>
    <row r="40">
      <c r="A40" s="4" t="inlineStr">
        <is>
          <t>Vesting term</t>
        </is>
      </c>
      <c r="D40" s="4" t="inlineStr">
        <is>
          <t>1 year</t>
        </is>
      </c>
    </row>
    <row r="41">
      <c r="A41" s="4" t="inlineStr">
        <is>
          <t>Annual vesting rate</t>
        </is>
      </c>
      <c r="D41" s="4" t="inlineStr">
        <is>
          <t>25.00%</t>
        </is>
      </c>
    </row>
    <row r="42">
      <c r="A42" s="4" t="inlineStr">
        <is>
          <t>2015 Employee Stock Purchase Plan | Employee Stock Purchase Plan</t>
        </is>
      </c>
    </row>
    <row r="43">
      <c r="A43" s="3" t="inlineStr">
        <is>
          <t>Share-based Compensation Arrangement by Share-based Payment Award [Line Items]</t>
        </is>
      </c>
    </row>
    <row r="44">
      <c r="A44" s="4" t="inlineStr">
        <is>
          <t>Number of shares available for future issuance (in shares)</t>
        </is>
      </c>
      <c r="D44" s="6" t="n">
        <v>17816248</v>
      </c>
      <c r="G44" s="6" t="n">
        <v>17816248</v>
      </c>
    </row>
    <row r="45">
      <c r="A45" s="4" t="inlineStr">
        <is>
          <t>Shares reserved for issuance, percent</t>
        </is>
      </c>
      <c r="C45" s="4" t="inlineStr">
        <is>
          <t>1.00%</t>
        </is>
      </c>
    </row>
    <row r="46">
      <c r="A46" s="4" t="inlineStr">
        <is>
          <t>Discount through payroll deductions as a percentage of eligible compensation</t>
        </is>
      </c>
      <c r="B46" s="4" t="inlineStr">
        <is>
          <t>25.00%</t>
        </is>
      </c>
      <c r="C46" s="4" t="inlineStr">
        <is>
          <t>15.00%</t>
        </is>
      </c>
    </row>
    <row r="47">
      <c r="A47" s="4" t="inlineStr">
        <is>
          <t>Offering period</t>
        </is>
      </c>
      <c r="C47" s="4" t="inlineStr">
        <is>
          <t>12 months</t>
        </is>
      </c>
    </row>
    <row r="48">
      <c r="A48" s="4" t="inlineStr">
        <is>
          <t>Number of purchase periods | payment_plan</t>
        </is>
      </c>
      <c r="C48" s="6" t="n">
        <v>2</v>
      </c>
    </row>
    <row r="49">
      <c r="A49" s="4" t="inlineStr">
        <is>
          <t>Purchase price of common stock as a percentage of fair market value</t>
        </is>
      </c>
      <c r="C49" s="4" t="inlineStr">
        <is>
          <t>85.00%</t>
        </is>
      </c>
    </row>
    <row r="50">
      <c r="A50" s="4" t="inlineStr">
        <is>
          <t>Shares purchased under the plan (in shares)</t>
        </is>
      </c>
      <c r="G50" s="6" t="n">
        <v>5829106</v>
      </c>
    </row>
    <row r="51">
      <c r="A51" s="4" t="inlineStr">
        <is>
          <t>2015 Employee Stock Purchase Plan | Employee Stock Purchase Plan | Minimum</t>
        </is>
      </c>
    </row>
    <row r="52">
      <c r="A52" s="3" t="inlineStr">
        <is>
          <t>Share-based Compensation Arrangement by Share-based Payment Award [Line Items]</t>
        </is>
      </c>
    </row>
    <row r="53">
      <c r="A53" s="4" t="inlineStr">
        <is>
          <t>Annual increase of number of shares reserved (in shares)</t>
        </is>
      </c>
      <c r="C53" s="6" t="n">
        <v>8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Details) - USD ($) $ / shares in Units, $ in Thousands</t>
        </is>
      </c>
      <c r="B1" s="2" t="inlineStr">
        <is>
          <t>12 Months Ended</t>
        </is>
      </c>
    </row>
    <row r="2">
      <c r="B2" s="2" t="inlineStr">
        <is>
          <t>Dec. 31, 2020</t>
        </is>
      </c>
      <c r="C2" s="2" t="inlineStr">
        <is>
          <t>Dec. 31, 2019</t>
        </is>
      </c>
    </row>
    <row r="3">
      <c r="A3" s="3" t="inlineStr">
        <is>
          <t>Number of Stock Options Outstanding</t>
        </is>
      </c>
    </row>
    <row r="4">
      <c r="A4" s="4" t="inlineStr">
        <is>
          <t>Beginning balance (in shares)</t>
        </is>
      </c>
      <c r="B4" s="6" t="n">
        <v>23619804</v>
      </c>
    </row>
    <row r="5">
      <c r="A5" s="4" t="inlineStr">
        <is>
          <t>Granted (in shares)</t>
        </is>
      </c>
      <c r="B5" s="6" t="n">
        <v>1538109</v>
      </c>
    </row>
    <row r="6">
      <c r="A6" s="4" t="inlineStr">
        <is>
          <t>Exercised (in shares)</t>
        </is>
      </c>
      <c r="B6" s="6" t="n">
        <v>-11017713</v>
      </c>
    </row>
    <row r="7">
      <c r="A7" s="4" t="inlineStr">
        <is>
          <t>Forfeited and canceled (in shares)</t>
        </is>
      </c>
      <c r="B7" s="6" t="n">
        <v>-509318</v>
      </c>
    </row>
    <row r="8">
      <c r="A8" s="4" t="inlineStr">
        <is>
          <t>Ending balance (in shares)</t>
        </is>
      </c>
      <c r="B8" s="6" t="n">
        <v>13630882</v>
      </c>
      <c r="C8" s="6" t="n">
        <v>23619804</v>
      </c>
    </row>
    <row r="9">
      <c r="A9" s="3" t="inlineStr">
        <is>
          <t>Weighted Average Exercise Price</t>
        </is>
      </c>
    </row>
    <row r="10">
      <c r="A10" s="4" t="inlineStr">
        <is>
          <t>Beginning balance (in USD per share)</t>
        </is>
      </c>
      <c r="B10" s="8" t="n">
        <v>12.66</v>
      </c>
    </row>
    <row r="11">
      <c r="A11" s="4" t="inlineStr">
        <is>
          <t>Granted (in USD per share)</t>
        </is>
      </c>
      <c r="B11" s="12" t="n">
        <v>59.46</v>
      </c>
    </row>
    <row r="12">
      <c r="A12" s="4" t="inlineStr">
        <is>
          <t>Exercised (in USD per share)</t>
        </is>
      </c>
      <c r="B12" s="12" t="n">
        <v>10.54</v>
      </c>
    </row>
    <row r="13">
      <c r="A13" s="4" t="inlineStr">
        <is>
          <t>Forfeited and canceled (in USD per share)</t>
        </is>
      </c>
      <c r="B13" s="12" t="n">
        <v>60.65</v>
      </c>
    </row>
    <row r="14">
      <c r="A14" s="4" t="inlineStr">
        <is>
          <t>Ending balance (in USD per share)</t>
        </is>
      </c>
      <c r="B14" s="8" t="n">
        <v>17.84</v>
      </c>
      <c r="C14" s="8" t="n">
        <v>12.66</v>
      </c>
    </row>
    <row r="15">
      <c r="A15" s="3" t="inlineStr">
        <is>
          <t>Additional Disclosures</t>
        </is>
      </c>
    </row>
    <row r="16">
      <c r="A16" s="4" t="inlineStr">
        <is>
          <t>Weighted Average Remaining Contractual Term (in years)</t>
        </is>
      </c>
      <c r="B16" s="4" t="inlineStr">
        <is>
          <t>3 years 10 months 2 days</t>
        </is>
      </c>
      <c r="C16" s="4" t="inlineStr">
        <is>
          <t>4 years 10 months 20 days</t>
        </is>
      </c>
    </row>
    <row r="17">
      <c r="A17" s="4" t="inlineStr">
        <is>
          <t>Aggregate Intrinsic Value</t>
        </is>
      </c>
      <c r="B17" s="7" t="n">
        <v>2723394</v>
      </c>
      <c r="C17" s="7" t="n">
        <v>1191746</v>
      </c>
    </row>
    <row r="18">
      <c r="A18" s="4" t="inlineStr">
        <is>
          <t>Options exercisable, number of stock options outstanding (in shares)</t>
        </is>
      </c>
      <c r="B18" s="6" t="n">
        <v>12034630</v>
      </c>
    </row>
    <row r="19">
      <c r="A19" s="4" t="inlineStr">
        <is>
          <t>Options exercisable, weighted average exercise price (in USD per share)</t>
        </is>
      </c>
      <c r="B19" s="8" t="n">
        <v>12.11</v>
      </c>
    </row>
    <row r="20">
      <c r="A20" s="4" t="inlineStr">
        <is>
          <t>Options exercisable, weighted average remaining contractual term (in years)</t>
        </is>
      </c>
      <c r="B20" s="4" t="inlineStr">
        <is>
          <t>3 years 2 months 4 days</t>
        </is>
      </c>
    </row>
    <row r="21">
      <c r="A21" s="4" t="inlineStr">
        <is>
          <t>Options exercisable, aggregate intrinsic value</t>
        </is>
      </c>
      <c r="B21" s="7" t="n">
        <v>24734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s and Restricted Stock Units Activity (Details) - Restricted Stock Awards (RSAs) and Restricted Stock Units (RSUs)</t>
        </is>
      </c>
      <c r="B1" s="2" t="inlineStr">
        <is>
          <t>12 Months Ended</t>
        </is>
      </c>
    </row>
    <row r="2">
      <c r="B2" s="2" t="inlineStr">
        <is>
          <t>Dec. 31, 2020$ / sharesshares</t>
        </is>
      </c>
    </row>
    <row r="3">
      <c r="A3" s="3" t="inlineStr">
        <is>
          <t>Share-based Compensation Arrangement by Share-based Payment Award [Line Items]</t>
        </is>
      </c>
    </row>
    <row r="4">
      <c r="A4" s="4" t="inlineStr">
        <is>
          <t>Vesting term</t>
        </is>
      </c>
      <c r="B4" s="4" t="inlineStr">
        <is>
          <t>4 years</t>
        </is>
      </c>
    </row>
    <row r="5">
      <c r="A5" s="3" t="inlineStr">
        <is>
          <t>Number of shares</t>
        </is>
      </c>
    </row>
    <row r="6">
      <c r="A6" s="4" t="inlineStr">
        <is>
          <t>Beginning balance (in shares) | shares</t>
        </is>
      </c>
      <c r="B6" s="6" t="n">
        <v>13917461</v>
      </c>
    </row>
    <row r="7">
      <c r="A7" s="4" t="inlineStr">
        <is>
          <t>Granted (in shares) | shares</t>
        </is>
      </c>
      <c r="B7" s="6" t="n">
        <v>10727210</v>
      </c>
    </row>
    <row r="8">
      <c r="A8" s="4" t="inlineStr">
        <is>
          <t>Vested (in shares) | shares</t>
        </is>
      </c>
      <c r="B8" s="6" t="n">
        <v>-7402353</v>
      </c>
    </row>
    <row r="9">
      <c r="A9" s="4" t="inlineStr">
        <is>
          <t>Forfeited (in shares) | shares</t>
        </is>
      </c>
      <c r="B9" s="6" t="n">
        <v>-1619673</v>
      </c>
    </row>
    <row r="10">
      <c r="A10" s="4" t="inlineStr">
        <is>
          <t>Ending balance (in shares) | shares</t>
        </is>
      </c>
      <c r="B10" s="6" t="n">
        <v>15622645</v>
      </c>
    </row>
    <row r="11">
      <c r="A11" s="3" t="inlineStr">
        <is>
          <t>Weighted Average Grant Date Fair Value</t>
        </is>
      </c>
    </row>
    <row r="12">
      <c r="A12" s="4" t="inlineStr">
        <is>
          <t>Beginning balance (in USD per share) | $ / shares</t>
        </is>
      </c>
      <c r="B12" s="8" t="n">
        <v>49.9</v>
      </c>
    </row>
    <row r="13">
      <c r="A13" s="4" t="inlineStr">
        <is>
          <t>Granted (in USD per share) | $ / shares</t>
        </is>
      </c>
      <c r="B13" s="12" t="n">
        <v>78.29000000000001</v>
      </c>
    </row>
    <row r="14">
      <c r="A14" s="4" t="inlineStr">
        <is>
          <t>Vested (in USD per share) | $ / shares</t>
        </is>
      </c>
      <c r="B14" s="12" t="n">
        <v>43.31</v>
      </c>
    </row>
    <row r="15">
      <c r="A15" s="4" t="inlineStr">
        <is>
          <t>Forfeited (in USD per share) | $ / shares</t>
        </is>
      </c>
      <c r="B15" s="12" t="n">
        <v>58.12</v>
      </c>
    </row>
    <row r="16">
      <c r="A16" s="4" t="inlineStr">
        <is>
          <t>Ending balance (in USD per share) | $ / shares</t>
        </is>
      </c>
      <c r="B16" s="8" t="n">
        <v>71.70999999999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STOCKHOLDER'S EQUITY - Stock Options Fair Value Assumptions (Details) -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Risk-free interest rate</t>
        </is>
      </c>
      <c r="B5" s="4" t="inlineStr">
        <is>
          <t>0.41%</t>
        </is>
      </c>
      <c r="C5" s="4" t="inlineStr">
        <is>
          <t>2.37%</t>
        </is>
      </c>
      <c r="D5" s="4" t="inlineStr">
        <is>
          <t>2.92%</t>
        </is>
      </c>
    </row>
    <row r="6">
      <c r="A6" s="4" t="inlineStr">
        <is>
          <t>Expected volatility</t>
        </is>
      </c>
      <c r="B6" s="4" t="inlineStr">
        <is>
          <t>48.29%</t>
        </is>
      </c>
      <c r="C6" s="4" t="inlineStr">
        <is>
          <t>40.48%</t>
        </is>
      </c>
      <c r="D6" s="4" t="inlineStr">
        <is>
          <t>30.87%</t>
        </is>
      </c>
    </row>
    <row r="7">
      <c r="A7" s="4" t="inlineStr">
        <is>
          <t>Expected term (years)</t>
        </is>
      </c>
      <c r="B7" s="4" t="inlineStr">
        <is>
          <t>6 years 7 days</t>
        </is>
      </c>
      <c r="C7" s="4" t="inlineStr">
        <is>
          <t>6 years 7 days</t>
        </is>
      </c>
      <c r="D7" s="4" t="inlineStr">
        <is>
          <t>6 years 2 months 8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s of Share-Based Compensation o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t>
        </is>
      </c>
      <c r="B4" s="7" t="n">
        <v>397500</v>
      </c>
      <c r="C4" s="7" t="n">
        <v>297863</v>
      </c>
      <c r="D4" s="7" t="n">
        <v>216881</v>
      </c>
    </row>
    <row r="5">
      <c r="A5" s="4" t="inlineStr">
        <is>
          <t>Cost of revenue</t>
        </is>
      </c>
    </row>
    <row r="6">
      <c r="A6" s="3" t="inlineStr">
        <is>
          <t>Share-based Payment Arrangement, Expensed and Capitalized, Amount [Line Items]</t>
        </is>
      </c>
    </row>
    <row r="7">
      <c r="A7" s="4" t="inlineStr">
        <is>
          <t>Share-based compensation expense</t>
        </is>
      </c>
      <c r="B7" s="6" t="n">
        <v>368</v>
      </c>
      <c r="C7" s="6" t="n">
        <v>155</v>
      </c>
      <c r="D7" s="6" t="n">
        <v>97</v>
      </c>
    </row>
    <row r="8">
      <c r="A8" s="4" t="inlineStr">
        <is>
          <t>Product development</t>
        </is>
      </c>
    </row>
    <row r="9">
      <c r="A9" s="3" t="inlineStr">
        <is>
          <t>Share-based Payment Arrangement, Expensed and Capitalized, Amount [Line Items]</t>
        </is>
      </c>
    </row>
    <row r="10">
      <c r="A10" s="4" t="inlineStr">
        <is>
          <t>Share-based compensation expense</t>
        </is>
      </c>
      <c r="B10" s="6" t="n">
        <v>289553</v>
      </c>
      <c r="C10" s="6" t="n">
        <v>210840</v>
      </c>
      <c r="D10" s="6" t="n">
        <v>144601</v>
      </c>
    </row>
    <row r="11">
      <c r="A11" s="4" t="inlineStr">
        <is>
          <t>Sales and marketing</t>
        </is>
      </c>
    </row>
    <row r="12">
      <c r="A12" s="3" t="inlineStr">
        <is>
          <t>Share-based Payment Arrangement, Expensed and Capitalized, Amount [Line Items]</t>
        </is>
      </c>
    </row>
    <row r="13">
      <c r="A13" s="4" t="inlineStr">
        <is>
          <t>Share-based compensation expense</t>
        </is>
      </c>
      <c r="B13" s="6" t="n">
        <v>36627</v>
      </c>
      <c r="C13" s="6" t="n">
        <v>26720</v>
      </c>
      <c r="D13" s="6" t="n">
        <v>22797</v>
      </c>
    </row>
    <row r="14">
      <c r="A14" s="4" t="inlineStr">
        <is>
          <t>General and administrative</t>
        </is>
      </c>
    </row>
    <row r="15">
      <c r="A15" s="3" t="inlineStr">
        <is>
          <t>Share-based Payment Arrangement, Expensed and Capitalized, Amount [Line Items]</t>
        </is>
      </c>
    </row>
    <row r="16">
      <c r="A16" s="4" t="inlineStr">
        <is>
          <t>Share-based compensation expense</t>
        </is>
      </c>
      <c r="B16" s="7" t="n">
        <v>70952</v>
      </c>
      <c r="C16" s="7" t="n">
        <v>60148</v>
      </c>
      <c r="D16" s="7" t="n">
        <v>49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9:18Z</dcterms:created>
  <dcterms:modified xmlns:dcterms="http://purl.org/dc/terms/" xmlns:xsi="http://www.w3.org/2001/XMLSchema-instance" xsi:type="dcterms:W3CDTF">2021-02-23T16:19:18Z</dcterms:modified>
</cp:coreProperties>
</file>